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s and Fair Value Meas" sheetId="12" state="visible" r:id="rId12"/>
    <sheet xmlns:r="http://schemas.openxmlformats.org/officeDocument/2006/relationships" name="Business Combinations" sheetId="13" state="visible" r:id="rId13"/>
    <sheet xmlns:r="http://schemas.openxmlformats.org/officeDocument/2006/relationships" name="Balance Sheet Information"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bt Instrument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Restructuring Charg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Investments and Fair Value Me_2" sheetId="31" state="visible" r:id="rId31"/>
    <sheet xmlns:r="http://schemas.openxmlformats.org/officeDocument/2006/relationships" name="Business Combinations (Tables)" sheetId="32" state="visible" r:id="rId32"/>
    <sheet xmlns:r="http://schemas.openxmlformats.org/officeDocument/2006/relationships" name="Balance Sheet Information (Tabl"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Debt Instruments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Net Loss Per Share Attributab_2" sheetId="39" state="visible" r:id="rId39"/>
    <sheet xmlns:r="http://schemas.openxmlformats.org/officeDocument/2006/relationships" name="Income Taxes (Tables)" sheetId="40" state="visible" r:id="rId40"/>
    <sheet xmlns:r="http://schemas.openxmlformats.org/officeDocument/2006/relationships" name="Segment and Geographic Inform_2" sheetId="41" state="visible" r:id="rId41"/>
    <sheet xmlns:r="http://schemas.openxmlformats.org/officeDocument/2006/relationships" name="Restructuring Charge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Revenue - Schedule of Net Reven" sheetId="53" state="visible" r:id="rId53"/>
    <sheet xmlns:r="http://schemas.openxmlformats.org/officeDocument/2006/relationships" name="Revenue - Narrative (Details)" sheetId="54" state="visible" r:id="rId54"/>
    <sheet xmlns:r="http://schemas.openxmlformats.org/officeDocument/2006/relationships" name="Revenue - Schedule of Revenue b" sheetId="55" state="visible" r:id="rId55"/>
    <sheet xmlns:r="http://schemas.openxmlformats.org/officeDocument/2006/relationships" name="Revenue - Contract Assets and L" sheetId="56" state="visible" r:id="rId56"/>
    <sheet xmlns:r="http://schemas.openxmlformats.org/officeDocument/2006/relationships" name="Revenue - Remaining Performance" sheetId="57" state="visible" r:id="rId57"/>
    <sheet xmlns:r="http://schemas.openxmlformats.org/officeDocument/2006/relationships" name="Revenue - Schedule of Costs to " sheetId="58" state="visible" r:id="rId58"/>
    <sheet xmlns:r="http://schemas.openxmlformats.org/officeDocument/2006/relationships" name="Investments and Fair Value Me_3" sheetId="59" state="visible" r:id="rId59"/>
    <sheet xmlns:r="http://schemas.openxmlformats.org/officeDocument/2006/relationships" name="Investments and Fair Value Me_4" sheetId="60" state="visible" r:id="rId60"/>
    <sheet xmlns:r="http://schemas.openxmlformats.org/officeDocument/2006/relationships" name="Investments and Fair Value Me_5" sheetId="61" state="visible" r:id="rId61"/>
    <sheet xmlns:r="http://schemas.openxmlformats.org/officeDocument/2006/relationships" name="Investments and Fair Value Me_6" sheetId="62" state="visible" r:id="rId62"/>
    <sheet xmlns:r="http://schemas.openxmlformats.org/officeDocument/2006/relationships" name="Business Combinations - Narrati" sheetId="63" state="visible" r:id="rId63"/>
    <sheet xmlns:r="http://schemas.openxmlformats.org/officeDocument/2006/relationships" name="Business Combinations - Schedul" sheetId="64" state="visible" r:id="rId64"/>
    <sheet xmlns:r="http://schemas.openxmlformats.org/officeDocument/2006/relationships" name="Balance Sheet Information -Sche" sheetId="65" state="visible" r:id="rId65"/>
    <sheet xmlns:r="http://schemas.openxmlformats.org/officeDocument/2006/relationships" name="Balance Sheet Information - Sch" sheetId="66" state="visible" r:id="rId66"/>
    <sheet xmlns:r="http://schemas.openxmlformats.org/officeDocument/2006/relationships" name="Balance Sheet Information - Nar" sheetId="67" state="visible" r:id="rId67"/>
    <sheet xmlns:r="http://schemas.openxmlformats.org/officeDocument/2006/relationships" name="Balance Sheet Information - S_2" sheetId="68" state="visible" r:id="rId68"/>
    <sheet xmlns:r="http://schemas.openxmlformats.org/officeDocument/2006/relationships" name="Balance Sheet Information - S_3" sheetId="69" state="visible" r:id="rId69"/>
    <sheet xmlns:r="http://schemas.openxmlformats.org/officeDocument/2006/relationships" name="Balance Sheet Information - S_4" sheetId="70" state="visible" r:id="rId70"/>
    <sheet xmlns:r="http://schemas.openxmlformats.org/officeDocument/2006/relationships" name="Balance Sheet Information - S_5" sheetId="71" state="visible" r:id="rId71"/>
    <sheet xmlns:r="http://schemas.openxmlformats.org/officeDocument/2006/relationships" name="Leases - Narrative (Details)" sheetId="72" state="visible" r:id="rId72"/>
    <sheet xmlns:r="http://schemas.openxmlformats.org/officeDocument/2006/relationships" name="Leases - Schedule of Lease Cost" sheetId="73" state="visible" r:id="rId73"/>
    <sheet xmlns:r="http://schemas.openxmlformats.org/officeDocument/2006/relationships" name="Leases - Schedule of Other Info" sheetId="74" state="visible" r:id="rId74"/>
    <sheet xmlns:r="http://schemas.openxmlformats.org/officeDocument/2006/relationships" name="Leases - Schedule of Lease Matu"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Debt Instruments - Senior Secur" sheetId="80" state="visible" r:id="rId80"/>
    <sheet xmlns:r="http://schemas.openxmlformats.org/officeDocument/2006/relationships" name="Debt Instruments - Convertible " sheetId="81" state="visible" r:id="rId81"/>
    <sheet xmlns:r="http://schemas.openxmlformats.org/officeDocument/2006/relationships" name="Debt Instruments - Schedule of " sheetId="82" state="visible" r:id="rId82"/>
    <sheet xmlns:r="http://schemas.openxmlformats.org/officeDocument/2006/relationships" name="Debt Instruments - Narrative (D"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tockholders' Equity - Common S" sheetId="86" state="visible" r:id="rId86"/>
    <sheet xmlns:r="http://schemas.openxmlformats.org/officeDocument/2006/relationships" name="Stockholders' Equity - Equity I" sheetId="87" state="visible" r:id="rId87"/>
    <sheet xmlns:r="http://schemas.openxmlformats.org/officeDocument/2006/relationships" name="Stockholders' Equity - Stock Op" sheetId="88" state="visible" r:id="rId88"/>
    <sheet xmlns:r="http://schemas.openxmlformats.org/officeDocument/2006/relationships" name="Stockholders' Equity - Stock _2" sheetId="89" state="visible" r:id="rId89"/>
    <sheet xmlns:r="http://schemas.openxmlformats.org/officeDocument/2006/relationships" name="Stockholders' Equity - Fair Val" sheetId="90" state="visible" r:id="rId90"/>
    <sheet xmlns:r="http://schemas.openxmlformats.org/officeDocument/2006/relationships" name="Stockholders' Equity - Restrict" sheetId="91" state="visible" r:id="rId91"/>
    <sheet xmlns:r="http://schemas.openxmlformats.org/officeDocument/2006/relationships" name="Stockholders' Equity - Schedule" sheetId="92" state="visible" r:id="rId92"/>
    <sheet xmlns:r="http://schemas.openxmlformats.org/officeDocument/2006/relationships" name="Stockholders' Equity - PSUs (Na" sheetId="93" state="visible" r:id="rId93"/>
    <sheet xmlns:r="http://schemas.openxmlformats.org/officeDocument/2006/relationships" name="Stockholders' Equity - Company-" sheetId="94" state="visible" r:id="rId94"/>
    <sheet xmlns:r="http://schemas.openxmlformats.org/officeDocument/2006/relationships" name="Stockholders' Equity - Market-B" sheetId="95" state="visible" r:id="rId95"/>
    <sheet xmlns:r="http://schemas.openxmlformats.org/officeDocument/2006/relationships" name="Stockholders' Equity - Employee" sheetId="96" state="visible" r:id="rId96"/>
    <sheet xmlns:r="http://schemas.openxmlformats.org/officeDocument/2006/relationships" name="Stockholders' Equity - Fair V_2" sheetId="97" state="visible" r:id="rId97"/>
    <sheet xmlns:r="http://schemas.openxmlformats.org/officeDocument/2006/relationships" name="Stockholders' Equity - Equity A" sheetId="98" state="visible" r:id="rId98"/>
    <sheet xmlns:r="http://schemas.openxmlformats.org/officeDocument/2006/relationships" name="Stockholders' Equity - Schedu_2" sheetId="99" state="visible" r:id="rId99"/>
    <sheet xmlns:r="http://schemas.openxmlformats.org/officeDocument/2006/relationships" name="Net Loss Per Share Attributab_3" sheetId="100" state="visible" r:id="rId100"/>
    <sheet xmlns:r="http://schemas.openxmlformats.org/officeDocument/2006/relationships" name="Net Loss Per Share Attributab_4" sheetId="101" state="visible" r:id="rId101"/>
    <sheet xmlns:r="http://schemas.openxmlformats.org/officeDocument/2006/relationships" name="Income Taxes - Loss Before Inco" sheetId="102" state="visible" r:id="rId102"/>
    <sheet xmlns:r="http://schemas.openxmlformats.org/officeDocument/2006/relationships" name="Income Taxes - Income Tax Expen" sheetId="103" state="visible" r:id="rId103"/>
    <sheet xmlns:r="http://schemas.openxmlformats.org/officeDocument/2006/relationships" name="Income Taxes - Effective Tax Ra" sheetId="104" state="visible" r:id="rId104"/>
    <sheet xmlns:r="http://schemas.openxmlformats.org/officeDocument/2006/relationships" name="Income Taxes - Narrative (Detai" sheetId="105" state="visible" r:id="rId105"/>
    <sheet xmlns:r="http://schemas.openxmlformats.org/officeDocument/2006/relationships" name="Income Taxes - Deferred Tax Ass" sheetId="106" state="visible" r:id="rId106"/>
    <sheet xmlns:r="http://schemas.openxmlformats.org/officeDocument/2006/relationships" name="Income Taxes - Unrecognized Tax" sheetId="107" state="visible" r:id="rId107"/>
    <sheet xmlns:r="http://schemas.openxmlformats.org/officeDocument/2006/relationships" name="Segment and Geographic Inform_3" sheetId="108" state="visible" r:id="rId108"/>
    <sheet xmlns:r="http://schemas.openxmlformats.org/officeDocument/2006/relationships" name="Segment and Geographic Inform_4" sheetId="109" state="visible" r:id="rId109"/>
    <sheet xmlns:r="http://schemas.openxmlformats.org/officeDocument/2006/relationships" name="Restructuring Charges - Narrati" sheetId="110" state="visible" r:id="rId110"/>
    <sheet xmlns:r="http://schemas.openxmlformats.org/officeDocument/2006/relationships" name="Restructuring Charges - Schedul"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000_);_(&quot;$ &quot;(#,##0.00000)"/>
    <numFmt numFmtId="167" formatCode="_(&quot;$ &quot;#,##0.00_);_(&quot;$ &quot;(#,##0.00)"/>
    <numFmt numFmtId="168" formatCode="#,##0%_);(#,##0%)"/>
    <numFmt numFmtId="169" formatCode="_(&quot;$ &quot;#,##0.0_);_(&quot;$ &quot;(#,##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97</t>
        </is>
      </c>
      <c r="C9" s="4" t="inlineStr">
        <is>
          <t xml:space="preserve"> </t>
        </is>
      </c>
      <c r="D9" s="4" t="inlineStr">
        <is>
          <t xml:space="preserve"> </t>
        </is>
      </c>
    </row>
    <row r="10">
      <c r="A10" s="4" t="inlineStr">
        <is>
          <t>Entity Registrant Name</t>
        </is>
      </c>
      <c r="B10" s="4" t="inlineStr">
        <is>
          <t>FASTL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5411834</t>
        </is>
      </c>
      <c r="C12" s="4" t="inlineStr">
        <is>
          <t xml:space="preserve"> </t>
        </is>
      </c>
      <c r="D12" s="4" t="inlineStr">
        <is>
          <t xml:space="preserve"> </t>
        </is>
      </c>
    </row>
    <row r="13">
      <c r="A13" s="4" t="inlineStr">
        <is>
          <t>Entity Address, Address Line One</t>
        </is>
      </c>
      <c r="B13" s="4" t="inlineStr">
        <is>
          <t>475 Brannan Street, Suite 300</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7</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432-7859</t>
        </is>
      </c>
      <c r="C18" s="4" t="inlineStr">
        <is>
          <t xml:space="preserve"> </t>
        </is>
      </c>
      <c r="D18" s="4" t="inlineStr">
        <is>
          <t xml:space="preserve"> </t>
        </is>
      </c>
    </row>
    <row r="19">
      <c r="A19" s="4" t="inlineStr">
        <is>
          <t>Title of 12(b) Security</t>
        </is>
      </c>
      <c r="B19" s="4" t="inlineStr">
        <is>
          <t>Class A Common Stock, $0.00002 par value</t>
        </is>
      </c>
      <c r="C19" s="4" t="inlineStr">
        <is>
          <t xml:space="preserve"> </t>
        </is>
      </c>
      <c r="D19" s="4" t="inlineStr">
        <is>
          <t xml:space="preserve"> </t>
        </is>
      </c>
    </row>
    <row r="20">
      <c r="A20" s="4" t="inlineStr">
        <is>
          <t>Trading Symbol</t>
        </is>
      </c>
      <c r="B20" s="4" t="inlineStr">
        <is>
          <t>FSL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v>
      </c>
    </row>
    <row r="33">
      <c r="A33" s="4" t="inlineStr">
        <is>
          <t>Entity Common Stock, Shares Outstanding</t>
        </is>
      </c>
      <c r="B33" s="4" t="inlineStr">
        <is>
          <t xml:space="preserve"> </t>
        </is>
      </c>
      <c r="C33" s="6" t="n">
        <v>142.3</v>
      </c>
      <c r="D33" s="4" t="inlineStr">
        <is>
          <t xml:space="preserve"> </t>
        </is>
      </c>
    </row>
    <row r="34">
      <c r="A34" s="4" t="inlineStr">
        <is>
          <t>Documents Incorporated by Reference</t>
        </is>
      </c>
      <c r="B34" s="4" t="inlineStr">
        <is>
          <t>Portions of the registrant’s Definitive Proxy Statement relating to the 2025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t>
        </is>
      </c>
      <c r="C34" s="4" t="inlineStr">
        <is>
          <t xml:space="preserve"> </t>
        </is>
      </c>
      <c r="D34" s="4" t="inlineStr">
        <is>
          <t xml:space="preserve"> </t>
        </is>
      </c>
    </row>
    <row r="35">
      <c r="A35" s="4" t="inlineStr">
        <is>
          <t>Entity Central Index Key</t>
        </is>
      </c>
      <c r="B35" s="4" t="inlineStr">
        <is>
          <t>000151741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and footnotes have been prepared in accordance with accounting principles generally accepted in the United States of America (“GAAP”). The accompanying consolidated financial statements include the accounts of the Company and its wholly-owned subsidiaries. All intercompany transactions and balances have been eliminated in consolidation. Use of Estimates The preparation of consolidated financial statements in conformity with GAAP requires management to make estimates, judgments, and assumptions that affect the reported amounts of assets, liabilities, revenue, costs and expenses, and related disclosures. Actual results and outcomes could differ significantly from the Company’s estimates, judgments, and assumptions. Significant estimates, judgments, and assumptions used in these financial statements include, but are not limited to, those related to revenue, accounts receivable and related reserves, internal-use software development costs, the incremental borrowing rate related to the Company’s lease liabilities, fair value of assets acquired and liabilities assumed during business combinations, useful lives of acquired intangible assets and property and equipment, fair value of the Company’s long-lived assets, reporting unit as well as financial instruments, income tax reserves, and accounting for stock-based compensation. Estimates are periodically reviewed in light of changes in circumstances, facts, and experience. The effects of material revisions in estimates are reflected in the consolidated financial statements in the period of change and prospectively from the date of the change in estimate. Concentrations of Credit Risk Financial instruments that potentially subject the Company to significant concentrations of credit risk consist primarily of cash, cash equivalents, marketable securities and accounts receivable. The Company’s cash, cash equivalents, and marketable securities primarily consisted of money market funds, investment-grade commercial paper, corporate notes and bonds, U.S. treasury securities and agency bonds. The primary focus of its investment strategy is to preserve capital and meet liquidity requirements. The Company’s investment policy limits the amount of credit exposure with any one financial institution or commercial issuer.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s. Concentrations of credit risk with respect to accounts receivable are primarily limited to certain customers to which the Company makes substantial sales. The Company’s customer base consists of a large number of geographically dispersed customers diversified across several industries. No single customer accounted for more than 10% of revenue for the years ended December 31, 2024, 2023 and 2022. No single customer accounted for more than 10% of the total accounts receivable balance as of December 31, 2024, and one customer accounted for more than 10% of the total accounts receivable balance as of December 31, 2023. No affiliated customers that are business units of a single company generated more than 10% of revenue for the year ended December 31, 2024. Affiliated customers that are business units of a single company generated an aggregate of 12% and 11% of the Company’s revenue for the years ended, December 31, 2023 and 2022, respectively. The same affiliated customers accounted for an aggregate of 11% and 23% of the Company’s accounts receivable balance as of December 31, 2024 and 2023, respectively. Cash, Cash Equivalents and Marketable Securities Cash and cash equivalents include cash held in banks, highly liquid money market funds, U.S. treasury securities and commercial paper, all with original maturities of three months or less when acquired. The Company’s short-term and long-term marketable securities consists of fixed income U.S. and foreign government agency securities, corporate bonds, agency bonds, asset-backed securities and commercial paper. Management determines the appropriate classification of the Company’s investments at the time of purchase and reevaluates such designation at each balance sheet date. The Company classifies its marketable securities as either short-term or long-term based on each instrument’s underlying remaining contractual maturity date. The Company classifies its marketable securities as available-for-sale as it has the ability to sell the marketable securities prior to its maturity. The Company’s marketable securities are reported at fair value with unrealized gains and losses reported, net of tax, as a separate component of accumulated other comprehensive income (loss) in stockholders’ equity. Cash and cash equivalents are stated at cost, which approximate fair market value. Short-term and long-term marketable securities are classified as available-for-sale debt securities and are also carried at fair market value. When the available-for-sale debt securities are sold, cost is based on the specific identification method, and the realized gains and losses are included in other income (expense), net in the consolidated statements of operations. The Company evaluates its investments periodically for possible other-than-temporary impairment. A decline in fair value below the amortized costs of its available-for-sale debt securities is considered an other-than-temporary impairment if the Company has the intent to sell the security or it is more likely than not that the Company will be required to sell the security before recovery of the entire amortized cost basis. Otherwise, the credit loss component of the impairment is recorded as allowance for credit losses with an offsetting entry charged to other income (expense), net, while the remaining loss is recognized in other comprehensive income (loss). Restricted Cash As of December 31, 2024, the Company did not have any restricted cash. As of December 31, 2023, the Company had a restricted cash balance of $0.2 million, which consists of a letter of credit related to a lease arrangement that is collateralized by restricted cash. As of December 31, 2023, this amount is included in prepaid expenses and other current assets on the consolidated balance sheets. Accounts Receivable, net Accounts receivable are recorded and carried at the original invoiced amount, net of an allowance for any potential credit losses. The allowance for credit losses is determined based upon the assessment of various factors, such as historical experience, credit quality of its customers, age of the accounts receivable balances, geographic related risks, economic conditions, and other factors that may affect a customer’s ability to pay. The Company records these charges as a component of general and administrative expenses in the consolidated statements of operations in the period in which the change occurs. The Company does not have any off-balance sheet credit exposure related to its customers. Incremental Costs to Obtain a Contract with a Customer The Company capitalizes incremental costs associated with obtaining customer contracts, specifically certain commission payments. The Company pays commissions based on contract value upon signing an arrangement with a new customer and upon upgrades of existing contracts with customers only if the upgrades result in an incremental increase in contract value. These costs are deferred on the consolidated balance sheets and amortized over the expected period of benefit on a straight-line basis. The Company also pays commissions on an ongoing basis based upon revenue recognized. In these cases, no incremental costs are deferred, as the commissions are earned and expensed in the same period for which the associated revenue is recognized. Based on the nature of the Company’s technology and services, and the duration of its relationships with its customers, the expected period of benefit is determined to be five years. Management periodically reviews the carrying amount of deferred commission costs to determine whether events or changes in circumstances have occurred that could impact the period of benefit of these deferred costs. Amortization is primarily included in sales and marketing expense in the consolidated statements of operations. Deferred commission and incentive payments are included in other assets on the consolidated balance sheets. Fair Value of Financial Instruments The Company’s available-for-sale securities are recorded at fair value. The Company’s cash and cash equivalents and restricted cash are recorded at cost, which approximates fair value. Additionally, accounts receivable, accounts payable, and accrued expenses approximate fair value due to their short-term nature. For disclosure purposes, the Company measures the fair value of its outstanding senior convertible notes using a market approach based on actual bids and offers in an over-the-counter market, or Level 2 inputs, on the last trading day of the period. Property and Equipment Property and equipment are stated at cost less accumulated depreciation and amortization. Depreciation and amortization are computed on a straight-line basis over the estimated useful lives of the assets. The estimated useful life of each asset category is as follows: Computer and networking equipment 3 to 5 years Leasehold improvements Shorter of lease term or 5 years Furniture and fixtures 3 years Office equipment 3 years Internal-use software 3 to 5 years The Company periodically reviews the estimated useful lives of property and equipment and any changes to the estimated useful lives are recorded prospectively from the date of the change. Upon retirement or sale, the cost of the assets disposed of and the related accumulated depreciation are removed from the accounts, and any resulting gain or loss is included in the consolidated statements of operations. Repairs and maintenance costs are expensed as incurred. Internal-Use Software Development Costs Labor and related costs associated with internal-use software incurred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fully tested, is substantially completed and is ready for its intended purpose. The capitalized amounts are included in property and equipment, net on the consolidated balance sheets. The Company amortizes such costs on a straight-line basis over the estimated useful life of the software, which is generally between three Business Combinations The Company accounts for its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to reflect new information obtained about facts and circumstances that existed as of the acquisition date. At the conclusion of the measurement period, or final determination of the values of assets acquired or liabilities assumed, whichever comes first, any subsequent adjustments are reflected in the consolidated statements of operations. Transaction costs associated with business combinations are expensed as incurred, and are included in general and administrative expense in the consolidated statements of operations. Goodwill, Intangible Assets and Other Long-Lived Assets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The Company has a single operating segment and reporting unit structure for all of the periods presented. As part of the annual goodwill impairment test, the Company may first perform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ompany did not recognize any goodwill impairment charges for any of the periods presented. The Company’s definite lived intangible assets are carried at cost, net of accumulated amortization. Intangible assets are amortized on a straight-line basis over their estimated useful lives. The Company estimates the useful life by estimating the expected period of economic benefit. The useful lives of the intangible assets are as follows: Customer relationships 3 to 8 years Developed technology 4 to 5 years Trade names 3 to 4 years Internet protocol addresses 10 years Long-lived assets, including property and equipment, definite lived intangible assets, and operating lease right-of-use assets, are reviewed for impairment whenever events or changes in circumstances, such as service discontinuance, technological obsolescence, significant decreases in market capitalization, facility closures, or work-force reductions indicate that the carrying amount of the long-lived asset or asset group may not be recoverable. When such events occur, the Company compares the carrying amount of the asset or asset group to the undiscounted expected future cash flows related to the asset or asset group. If this comparison indicates that an impairment is present, the amount of impairment is calculate as the difference between the carrying amount and the fair value of the asset or asset group. In addition to the recoverability assessment, the Company periodically reviews the remaining estimated useful lives of long-lived assets. If the estimated useful life assumption for any asset is changed due to new information, the remaining unamortized balance would be depreciated or amortized over the revised estimated useful life, on a prospective basis. Refer to Note 6 — Balance Sheet Information and Note 7 — Leases for discussion of impairment of property and equipment and impairment of operating lease right-of-use asset, respectively. Leases The Company leases office space and data centers (“colocation leases”) under non-cancelable operating leases with various expiration dates. The Company also leases server equipment under non-cancelable finance leases with various expiration dates.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exclude lease incentives. Operating lease expense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The lease agreements may contain variable costs such as common area maintenance, operating expenses or other costs. Variable lease costs are expensed as incurred on the consolidated statements of operations. The Company’s lease agreements generally do not contain any residual value guarantees or restrictive covenants. Certain of our operating leases contain both lease and non-lease components. Non-lease components for our office spaces include fixed payments for maintenance, utilities, real estate taxes, and management fees. Non-lease components for colocation leases include fixed payments for utilities and other operating costs. For both office spaces and colocation leases, the Company combines fixed lease and non-lease components and account for them as a single lease component. The Company leases networking equipment from a third party through equipment finance leases. These leases include a bargain purchase option, resulting in a full transfer of ownership at the completion of the lease term. Operating leases are reflected in operating lease right-of-use assets, operating lease liabilities, and operating lease liabilities, non-current on the consolidated balance sheets. Finance leases are included in property and equipment, net, finance lease liabilities, and finance lease liabilities, non-current on the consolidated balance sheets. Convertible Debt The Company evaluated the terms of its debt in line with ASC 470-20, as amended by Accounting Standards Update (“ASU”) 2020-06, and concluded that the instrument does not require separation and that there were no other derivatives that required separation. The Company has combined these features with the host contract and accounted for the convertible debt as a single liability in long-term debt on the consolidated balance sheets. The carrying amount of the liability is either based on fair value or the gross proceeds, net of the unamortized transaction costs incurred related to the issuance of the convertible debt instrument, and any partial repurchases made. The debt discount from the net unamortized transaction cost is amortized to interest expense over the term of the convertible debt instrument using the effective interest rate method. Revenue recognition The Company primarily derives revenue from the sale of services to customers executing contracts in which the standard contract term is one year, although terms may vary by contract. Most of the Company’s contracts are non-cancelable over the contractual term. The majority of the Company’s usage-based contracts commit the customer to a minimum monthly level of usage and specify the rate at which the customer must pay for actual usage above the monthly minimum. The Company also offers subscriptions to access a unified security web application at a fixed rate. The Company recognizes revenue in accordance with Accounting Standards Codification (“ASC”) 606, where revenue is recognized upon transfer of control of promised products or services to customers in an amount that reflects the consideration the Company expects to receive in exchange for those products or services. The processing and recording of certain revenue requires a manual process, which uses a complex set of procedures to generate complete and accurate data to record these revenue transactions. The Company enters into contracts that can include various combinations of products and services, each of which are distinct and accounted for as separate performance obligations. Revenue is recognized net of any taxes collected from customers, which are subsequently remitted to governmental authoriti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Performance obligations generally represent stand-ready obligations that are satisfied over time as the customer simultaneously receives and consumes the benefits provided by the Company. These obligations can be network services, security, compute, professional services, support, and other edge cloud platform services. Accordingly, the Company’s revenue is recognized over time, consistent with the pattern of benefit provided to the customer over the term of the agreement. For contracts with multiple performance obligations that are delivered over different time periods, the Company allocates the contract transaction price to each performance obligation using the estimated standalone selling price ( “ SSP”) of each distinct good or service in the contract. Judgment is required to determine the SSP for each distinct performance obligation. The Company analyzes separate sales of its products and services or the discounted list price per management’s approved price list as a basis for estimating the SSP of these products and services. In instances where SSP is not directly observable, such as when the Company does not sell the product or service separately, the Company determines the SSP using information that may include market conditions and other observable inputs. The Company typically has more than one SSP for individual products and services due to the stratification of those products and services by customers and circumstances. In these instances, the Company may use information, such as geographic region and distribution channel, in determining the SSP. The transaction price in a contract for usage-based services is typically equal to the minimum commit price in the contract plus any variable amounts of usage above the minimum commitment, less any discounts provided. The transaction price in a contract that does not contain usage-based services is equal to the total contract value. Because the Company’s typical contracts represent distinct services delivered over time with the same pattern of transfer to the customer, usage-based consideration primarily related to actual consumption over the minimum commit levels is allocated to the period to which it relates. The amount of consideration recognized for usage above the minimum commit price is limited to the amount the Company expects to be entitled to receive in exchange for providing services. The Company has elected to apply the practical expedient for estimating and disclosing the variable consideration when variable consideration is allocated entirely to a wholly unsatisfied performance obligation or to a wholly unsatisfied promise to transfer a distinct good or service that forms part of a single performance obligation from its remaining performance obligations under these contracts. For contracts to which such practical expedient cannot be applied, consideration is estimated. For custom arrangements, other methods may be used as a measure of progress towards satisfying the performance obligations. Revenue on the Company’s subscription services are recognized ratably over their respective contractual term. At times, customers may request changes that either amend, replace, or cancel existing contracts. Judgment is required to determine whether the specific facts and circumstances within the contracts should be accounted for as a separate contract or as a prospective modification. In contracts where there are timing differences between when the Company transfers a promised good or service to the customer and when the customer pays for that good or service, the Company has determined its contracts do not include a significant financing component. The Company has also elected the practical expedient to not measure financing components for any contract where the timing difference is less than one year. Cost of Revenue Cost of revenue consists primarily of fees paid to network providers for bandwidth and to third-party network data centers for housing servers, also known as colocation costs. Cost of revenue also includes employee costs for network operation, build-out and support and services delivery, network storage costs, cost of managed services and software-as-a-service, depreciation of network equipment used to deliver services, and amortization of network-related internal-use software. The Company enters into contracts for bandwidth with third-party network providers with terms of typically one year. These contracts generally commit the Company to pay minimum monthly fees plus additional fees for bandwidth usage above the committed level. The Company enters into contracts for colocation services with third-party providers with terms typically ranging from one Research and Development Costs Research and development costs consist of primarily payroll and related personnel costs for the design, development, testing, and enhancement of the Company’s edge cloud platform. Research and development expenses also include cloud infrastructure fees for development and testing. Costs incurred in the development of the Company’s edge cloud platform are expensed as incurred, excluding those expenses which meet the criteria for the capitalization of internal-use software. Advertising Expense The Company recognizes advertising expense as incurred. The Company recognized total advertising expense of approximately $5.8 million, $4.6 million and $2.5 million for the years ended December 31, 2024, 2023, and 2022, respectively. Accounting for Stock-Based Compensation The Company recognizes stock-based compensation expense based on the grant-date fair value of the awards. The fair values of the restricted stock units (“RSUs”), restricted stock awards (“RSAs”) and performance stock awards (“PSUs”) are based on the fair value of the Company’s stock price on the grant date. The fair values of stock options and employee stock purchase program (“ESPP”) are based on the Black-Scholes option-pricing model. The fair value of the market-based performance stock awards (“MPSUs”) is measured using a Monte Carlo simulation valuation model. The determination of the fair value of a stock-based award is affected by the deemed fair value of the underlying stock price on the grant date, as well as assumptions regarding a number of other complex and subjective variables, including expected term and stock price volatility of the awards. Stock-based compensation expense for awards with service-based vesting only is recognized on a straight-line basis over the requisite service period of the awards, which is generally three Foreign Currency The functional currency of the Company’s foreign subsidiaries is the U.S. dollar. The monetary assets and liabilities that are denominated in a currency other than the U.S. dollar of the Company’s foreign subsidiaries are remeasured into U.S. dollars at the exchange rate on the balance sheet date, while non-monetary items are remeasured at historical rates. Revenue and expenses are remeasured at average exchange rates during the period. Transaction gains and losses that arise from exchange rate fluctuations on transactions denominated in a currency other than the functional currency are included in other income (expense), net in the consolidated statements of operations. The aggregate transaction gain or loss for the years ended December 31, 2024, 2023 and 2022 is included in the determination of net income for the period and was not material to the respective period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nd consolidated statement of comprehensive loss. Accrued interest and penalties are included in accrued expenses on the consolidated balance sheet. Net Loss Per Share Attributable to Common Stockholders Basic and diluted net loss per share is computed by dividing net loss by the weighted-average number of shares of common stock outstanding during the period. Diluted earnings per share attributable to common stockholders adjusts basic earnings per share for the potentially dilutive impact of stock options, restricted stock units, restricted stock awards, shares issuable under its employee stock purchase place and performance stock awards. The Company also applies the if-converted method for calculation of diluted earnings per share for its convertible debt instruments. As the Company has reported losses for all periods presented, all potentially dilutive securities are antidilutive and accordingly, basic net loss per share equals diluted net loss per share. Recently Issued and Adopted Accounting Pronouncements In November 2023, the FASB issued ASU 2023-07 “Segment Reporting - Improvements to Reportable Segment Disclosures”, which updates reportable segment disclosure requirements, primarily through enhanced disclosures about significant segment expenses and information used to assess segment performance. The guidance is effective for the Company's annual periods beginning in 2024 and interim periods beginning in the first quarter of fiscal year 2025. The Company adopted the standard on December 31, 2024. For further information, refer to Note 14 Segment and Geographic Information in the accompanying notes to the consolidated financial statements. In December, 2023, the FASB issued ASU 2023-09 “Income Taxes (Topic 740): Improvements to Income Tax Disclosures”, which expands disclosures in an entity’s income tax rate reconciliation table and regarding cash taxes paid both in the U.S. and foreign jurisdictions. The guidance is effective for the Company's annual periods beginning in 2025. The Company is currently evaluating the impact of the new guidance and intends to adopt the guidance prospectively when it becomes effective in 2025.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of Basic and Diluted Net Loss Per Share of Common Stock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 basic</t>
        </is>
      </c>
      <c r="B4" s="5" t="n">
        <v>-158058</v>
      </c>
      <c r="C4" s="5" t="n">
        <v>-133088</v>
      </c>
      <c r="D4" s="5" t="n">
        <v>-190774</v>
      </c>
    </row>
    <row r="5">
      <c r="A5" s="4" t="inlineStr">
        <is>
          <t>Net loss attributable to common stockholders, diluted</t>
        </is>
      </c>
      <c r="B5" s="5" t="n">
        <v>-158058</v>
      </c>
      <c r="C5" s="5" t="n">
        <v>-133088</v>
      </c>
      <c r="D5" s="5" t="n">
        <v>-190774</v>
      </c>
    </row>
    <row r="6">
      <c r="A6" s="4" t="inlineStr">
        <is>
          <t>Weighted-average shares used in computing net loss per share attributable to common stockholders, basic (in shares)</t>
        </is>
      </c>
      <c r="B6" s="7" t="n">
        <v>138099</v>
      </c>
      <c r="C6" s="7" t="n">
        <v>128770</v>
      </c>
      <c r="D6" s="7" t="n">
        <v>121723</v>
      </c>
    </row>
    <row r="7">
      <c r="A7" s="4" t="inlineStr">
        <is>
          <t>Weighted-average shares used in computing net loss per share attributable to common stockholders, diluted (in shares)</t>
        </is>
      </c>
      <c r="B7" s="7" t="n">
        <v>138099</v>
      </c>
      <c r="C7" s="7" t="n">
        <v>128770</v>
      </c>
      <c r="D7" s="7" t="n">
        <v>121723</v>
      </c>
    </row>
    <row r="8">
      <c r="A8" s="4" t="inlineStr">
        <is>
          <t>Net loss per share attributable to common stockholders, basic (in dollars per share)</t>
        </is>
      </c>
      <c r="B8" s="9" t="n">
        <v>-1.14</v>
      </c>
      <c r="C8" s="9" t="n">
        <v>-1.03</v>
      </c>
      <c r="D8" s="9" t="n">
        <v>-1.57</v>
      </c>
    </row>
    <row r="9">
      <c r="A9" s="4" t="inlineStr">
        <is>
          <t>Net loss per share attributable to common stockholders, diluted (in dollars per share)</t>
        </is>
      </c>
      <c r="B9" s="9" t="n">
        <v>-1.14</v>
      </c>
      <c r="C9" s="9" t="n">
        <v>-1.03</v>
      </c>
      <c r="D9" s="9" t="n">
        <v>-1.5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7" t="n">
        <v>27018</v>
      </c>
      <c r="C4" s="7" t="n">
        <v>21509</v>
      </c>
      <c r="D4" s="7" t="n">
        <v>26175</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7" t="n">
        <v>2364</v>
      </c>
      <c r="C7" s="7" t="n">
        <v>2710</v>
      </c>
      <c r="D7" s="7" t="n">
        <v>2443</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7" t="n">
        <v>11982</v>
      </c>
      <c r="C10" s="7" t="n">
        <v>11244</v>
      </c>
      <c r="D10" s="7" t="n">
        <v>11990</v>
      </c>
    </row>
    <row r="11">
      <c r="A11" s="4" t="inlineStr">
        <is>
          <t>P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7" t="n">
        <v>1089</v>
      </c>
      <c r="C13" s="7" t="n">
        <v>732</v>
      </c>
      <c r="D13" s="7" t="n">
        <v>267</v>
      </c>
    </row>
    <row r="14">
      <c r="A14" s="4" t="inlineStr">
        <is>
          <t>MP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7" t="n">
        <v>1313</v>
      </c>
      <c r="C16" s="7" t="n">
        <v>1471</v>
      </c>
      <c r="D16" s="7" t="n">
        <v>2174</v>
      </c>
    </row>
    <row r="17">
      <c r="A17" s="4" t="inlineStr">
        <is>
          <t>Bonus P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in shares)</t>
        </is>
      </c>
      <c r="B19" s="7" t="n">
        <v>767</v>
      </c>
      <c r="C19" s="7" t="n">
        <v>1572</v>
      </c>
      <c r="D19" s="7" t="n">
        <v>1777</v>
      </c>
    </row>
    <row r="20">
      <c r="A20" s="4" t="inlineStr">
        <is>
          <t>Shares issuable pursuant to the ESPP</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in shares)</t>
        </is>
      </c>
      <c r="B22" s="7" t="n">
        <v>70</v>
      </c>
      <c r="C22" s="7" t="n">
        <v>410</v>
      </c>
      <c r="D22" s="7" t="n">
        <v>186</v>
      </c>
    </row>
    <row r="23">
      <c r="A23" s="4" t="inlineStr">
        <is>
          <t>Convertible senior notes (if-converted)</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in shares)</t>
        </is>
      </c>
      <c r="B25" s="7" t="n">
        <v>9433</v>
      </c>
      <c r="C25" s="7" t="n">
        <v>3370</v>
      </c>
      <c r="D25" s="7" t="n">
        <v>733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61398</v>
      </c>
      <c r="C4" s="5" t="n">
        <v>-137240</v>
      </c>
      <c r="D4" s="5" t="n">
        <v>-196469</v>
      </c>
    </row>
    <row r="5">
      <c r="A5" s="4" t="inlineStr">
        <is>
          <t>Foreign</t>
        </is>
      </c>
      <c r="B5" s="7" t="n">
        <v>5944</v>
      </c>
      <c r="C5" s="7" t="n">
        <v>3931</v>
      </c>
      <c r="D5" s="7" t="n">
        <v>5789</v>
      </c>
    </row>
    <row r="6">
      <c r="A6" s="4" t="inlineStr">
        <is>
          <t>Loss before income tax expense (benefit)</t>
        </is>
      </c>
      <c r="B6" s="5" t="n">
        <v>-155454</v>
      </c>
      <c r="C6" s="5" t="n">
        <v>-133309</v>
      </c>
      <c r="D6" s="5" t="n">
        <v>-19068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7" t="n">
        <v>200</v>
      </c>
      <c r="C5" s="7" t="n">
        <v>57</v>
      </c>
      <c r="D5" s="7" t="n">
        <v>-79</v>
      </c>
    </row>
    <row r="6">
      <c r="A6" s="4" t="inlineStr">
        <is>
          <t>Foreign</t>
        </is>
      </c>
      <c r="B6" s="7" t="n">
        <v>611</v>
      </c>
      <c r="C6" s="7" t="n">
        <v>622</v>
      </c>
      <c r="D6" s="7" t="n">
        <v>173</v>
      </c>
    </row>
    <row r="7">
      <c r="A7" s="3" t="inlineStr">
        <is>
          <t>Deferred tax expense (benefit):</t>
        </is>
      </c>
      <c r="B7" s="4" t="inlineStr">
        <is>
          <t xml:space="preserve"> </t>
        </is>
      </c>
      <c r="C7" s="4" t="inlineStr">
        <is>
          <t xml:space="preserve"> </t>
        </is>
      </c>
      <c r="D7" s="4" t="inlineStr">
        <is>
          <t xml:space="preserve"> </t>
        </is>
      </c>
    </row>
    <row r="8">
      <c r="A8" s="4" t="inlineStr">
        <is>
          <t>Federal</t>
        </is>
      </c>
      <c r="B8" s="7" t="n">
        <v>0</v>
      </c>
      <c r="C8" s="7" t="n">
        <v>0</v>
      </c>
      <c r="D8" s="7" t="n">
        <v>0</v>
      </c>
    </row>
    <row r="9">
      <c r="A9" s="4" t="inlineStr">
        <is>
          <t>State</t>
        </is>
      </c>
      <c r="B9" s="7" t="n">
        <v>0</v>
      </c>
      <c r="C9" s="7" t="n">
        <v>0</v>
      </c>
      <c r="D9" s="7" t="n">
        <v>0</v>
      </c>
    </row>
    <row r="10">
      <c r="A10" s="4" t="inlineStr">
        <is>
          <t>Foreign</t>
        </is>
      </c>
      <c r="B10" s="7" t="n">
        <v>1793</v>
      </c>
      <c r="C10" s="7" t="n">
        <v>-900</v>
      </c>
      <c r="D10" s="7" t="n">
        <v>0</v>
      </c>
    </row>
    <row r="11">
      <c r="A11" s="4" t="inlineStr">
        <is>
          <t>Income tax expense (benefit)</t>
        </is>
      </c>
      <c r="B11" s="5" t="n">
        <v>2604</v>
      </c>
      <c r="C11" s="5" t="n">
        <v>-221</v>
      </c>
      <c r="D11" s="5" t="n">
        <v>9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at federal statutory tax rate</t>
        </is>
      </c>
      <c r="B4" s="10" t="n">
        <v>0.21</v>
      </c>
      <c r="C4" s="10" t="n">
        <v>0.21</v>
      </c>
      <c r="D4" s="10" t="n">
        <v>0.21</v>
      </c>
    </row>
    <row r="5">
      <c r="A5" s="4" t="inlineStr">
        <is>
          <t>Change in valuation allowance</t>
        </is>
      </c>
      <c r="B5" s="4" t="inlineStr">
        <is>
          <t>(17.00%)</t>
        </is>
      </c>
      <c r="C5" s="4" t="inlineStr">
        <is>
          <t>(25.00%)</t>
        </is>
      </c>
      <c r="D5" s="4" t="inlineStr">
        <is>
          <t>(14.00%)</t>
        </is>
      </c>
    </row>
    <row r="6">
      <c r="A6" s="4" t="inlineStr">
        <is>
          <t>Foreign tax rate differential</t>
        </is>
      </c>
      <c r="B6" s="4" t="inlineStr">
        <is>
          <t>(1.00%)</t>
        </is>
      </c>
      <c r="C6" s="10" t="n">
        <v>0.01</v>
      </c>
      <c r="D6" s="10" t="n">
        <v>0</v>
      </c>
    </row>
    <row r="7">
      <c r="A7" s="4" t="inlineStr">
        <is>
          <t>Stock-based compensation</t>
        </is>
      </c>
      <c r="B7" s="4" t="inlineStr">
        <is>
          <t>(7.00%)</t>
        </is>
      </c>
      <c r="C7" s="4" t="inlineStr">
        <is>
          <t>(4.00%)</t>
        </is>
      </c>
      <c r="D7" s="4" t="inlineStr">
        <is>
          <t>(9.00%)</t>
        </is>
      </c>
    </row>
    <row r="8">
      <c r="A8" s="4" t="inlineStr">
        <is>
          <t>Research and development credits</t>
        </is>
      </c>
      <c r="B8" s="10" t="n">
        <v>0.04</v>
      </c>
      <c r="C8" s="10" t="n">
        <v>0.1</v>
      </c>
      <c r="D8" s="10" t="n">
        <v>0.02</v>
      </c>
    </row>
    <row r="9">
      <c r="A9" s="4" t="inlineStr">
        <is>
          <t>Disallowed executive compensation</t>
        </is>
      </c>
      <c r="B9" s="4" t="inlineStr">
        <is>
          <t>(2.00%)</t>
        </is>
      </c>
      <c r="C9" s="4" t="inlineStr">
        <is>
          <t>(3.00%)</t>
        </is>
      </c>
      <c r="D9" s="10" t="n">
        <v>0</v>
      </c>
    </row>
    <row r="10">
      <c r="A10" s="4" t="inlineStr">
        <is>
          <t>Restructuring</t>
        </is>
      </c>
      <c r="B10" s="10" t="n">
        <v>0</v>
      </c>
      <c r="C10" s="10" t="n">
        <v>0</v>
      </c>
      <c r="D10" s="10" t="n">
        <v>0</v>
      </c>
    </row>
    <row r="11">
      <c r="A11" s="4" t="inlineStr">
        <is>
          <t>Effective tax rate</t>
        </is>
      </c>
      <c r="B11" s="4" t="inlineStr">
        <is>
          <t>(2.00%)</t>
        </is>
      </c>
      <c r="C11" s="10" t="n">
        <v>0</v>
      </c>
      <c r="D11" s="10"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5" t="n">
        <v>2604</v>
      </c>
      <c r="C4" s="5" t="n">
        <v>-221</v>
      </c>
      <c r="D4" s="5" t="n">
        <v>94</v>
      </c>
    </row>
    <row r="5">
      <c r="A5" s="4" t="inlineStr">
        <is>
          <t>Valuation allowance, increase (released) amount</t>
        </is>
      </c>
      <c r="B5" s="7" t="n">
        <v>-33700</v>
      </c>
      <c r="C5" s="4" t="inlineStr">
        <is>
          <t xml:space="preserve"> </t>
        </is>
      </c>
      <c r="D5" s="4" t="inlineStr">
        <is>
          <t xml:space="preserve"> </t>
        </is>
      </c>
    </row>
    <row r="6">
      <c r="A6" s="4" t="inlineStr">
        <is>
          <t>Unrecognized tax benefit that would impact income tax provision</t>
        </is>
      </c>
      <c r="B6" s="7" t="n">
        <v>26000</v>
      </c>
      <c r="C6" s="7" t="n">
        <v>23200</v>
      </c>
      <c r="D6" s="4" t="inlineStr">
        <is>
          <t xml:space="preserve"> </t>
        </is>
      </c>
    </row>
    <row r="7">
      <c r="A7" s="4" t="inlineStr">
        <is>
          <t>Decrease in unrecognized tax benefits is reasonably possible</t>
        </is>
      </c>
      <c r="B7" s="7" t="n">
        <v>4300</v>
      </c>
      <c r="C7" s="4" t="inlineStr">
        <is>
          <t xml:space="preserve"> </t>
        </is>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7" t="n">
        <v>635900</v>
      </c>
      <c r="C10" s="7" t="n">
        <v>626400</v>
      </c>
      <c r="D10" s="4" t="inlineStr">
        <is>
          <t xml:space="preserve"> </t>
        </is>
      </c>
    </row>
    <row r="11">
      <c r="A11" s="4" t="inlineStr">
        <is>
          <t>Federal | Research Tax Credit Carryforward</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t>
        </is>
      </c>
      <c r="B13" s="7" t="n">
        <v>508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7" t="n">
        <v>621000</v>
      </c>
      <c r="C16" s="5" t="n">
        <v>568300</v>
      </c>
      <c r="D16" s="4" t="inlineStr">
        <is>
          <t xml:space="preserve"> </t>
        </is>
      </c>
    </row>
    <row r="17">
      <c r="A17" s="4" t="inlineStr">
        <is>
          <t>State | Research Tax Credit Carryforward</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 carryforward</t>
        </is>
      </c>
      <c r="B19" s="7" t="n">
        <v>14700</v>
      </c>
      <c r="C19" s="4" t="inlineStr">
        <is>
          <t xml:space="preserve"> </t>
        </is>
      </c>
      <c r="D19" s="4" t="inlineStr">
        <is>
          <t xml:space="preserve"> </t>
        </is>
      </c>
    </row>
    <row r="20">
      <c r="A20" s="4" t="inlineStr">
        <is>
          <t>Foreign Tax Jurisdiction | UNITED KINGDOM</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t>
        </is>
      </c>
      <c r="B22" s="5" t="n">
        <v>219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183824</v>
      </c>
      <c r="C3" s="5" t="n">
        <v>178149</v>
      </c>
    </row>
    <row r="4">
      <c r="A4" s="4" t="inlineStr">
        <is>
          <t>Lease liability</t>
        </is>
      </c>
      <c r="B4" s="7" t="n">
        <v>17329</v>
      </c>
      <c r="C4" s="7" t="n">
        <v>20137</v>
      </c>
    </row>
    <row r="5">
      <c r="A5" s="4" t="inlineStr">
        <is>
          <t>Research and development credits</t>
        </is>
      </c>
      <c r="B5" s="7" t="n">
        <v>46759</v>
      </c>
      <c r="C5" s="7" t="n">
        <v>38280</v>
      </c>
    </row>
    <row r="6">
      <c r="A6" s="4" t="inlineStr">
        <is>
          <t>Capitalized research and development</t>
        </is>
      </c>
      <c r="B6" s="7" t="n">
        <v>62615</v>
      </c>
      <c r="C6" s="7" t="n">
        <v>45418</v>
      </c>
    </row>
    <row r="7">
      <c r="A7" s="4" t="inlineStr">
        <is>
          <t>Stock-based compensation</t>
        </is>
      </c>
      <c r="B7" s="7" t="n">
        <v>6924</v>
      </c>
      <c r="C7" s="7" t="n">
        <v>11765</v>
      </c>
    </row>
    <row r="8">
      <c r="A8" s="4" t="inlineStr">
        <is>
          <t>Deferred revenue</t>
        </is>
      </c>
      <c r="B8" s="7" t="n">
        <v>5158</v>
      </c>
      <c r="C8" s="7" t="n">
        <v>4934</v>
      </c>
    </row>
    <row r="9">
      <c r="A9" s="4" t="inlineStr">
        <is>
          <t>Reserves and accruals</t>
        </is>
      </c>
      <c r="B9" s="7" t="n">
        <v>4885</v>
      </c>
      <c r="C9" s="7" t="n">
        <v>4336</v>
      </c>
    </row>
    <row r="10">
      <c r="A10" s="4" t="inlineStr">
        <is>
          <t>Other</t>
        </is>
      </c>
      <c r="B10" s="7" t="n">
        <v>4582</v>
      </c>
      <c r="C10" s="7" t="n">
        <v>1889</v>
      </c>
    </row>
    <row r="11">
      <c r="A11" s="4" t="inlineStr">
        <is>
          <t>Deferred tax assets</t>
        </is>
      </c>
      <c r="B11" s="7" t="n">
        <v>332076</v>
      </c>
      <c r="C11" s="7" t="n">
        <v>304908</v>
      </c>
    </row>
    <row r="12">
      <c r="A12" s="4" t="inlineStr">
        <is>
          <t>Intangible asset amortization</t>
        </is>
      </c>
      <c r="B12" s="7" t="n">
        <v>-10995</v>
      </c>
      <c r="C12" s="7" t="n">
        <v>-16310</v>
      </c>
    </row>
    <row r="13">
      <c r="A13" s="4" t="inlineStr">
        <is>
          <t>Right-of-use asset</t>
        </is>
      </c>
      <c r="B13" s="7" t="n">
        <v>-13377</v>
      </c>
      <c r="C13" s="7" t="n">
        <v>-15322</v>
      </c>
    </row>
    <row r="14">
      <c r="A14" s="4" t="inlineStr">
        <is>
          <t>State taxes</t>
        </is>
      </c>
      <c r="B14" s="7" t="n">
        <v>-14844</v>
      </c>
      <c r="C14" s="7" t="n">
        <v>-13032</v>
      </c>
    </row>
    <row r="15">
      <c r="A15" s="4" t="inlineStr">
        <is>
          <t>Prepaid commissions</t>
        </is>
      </c>
      <c r="B15" s="7" t="n">
        <v>-13306</v>
      </c>
      <c r="C15" s="7" t="n">
        <v>-13868</v>
      </c>
    </row>
    <row r="16">
      <c r="A16" s="4" t="inlineStr">
        <is>
          <t>Other</t>
        </is>
      </c>
      <c r="B16" s="7" t="n">
        <v>-1</v>
      </c>
      <c r="C16" s="7" t="n">
        <v>0</v>
      </c>
    </row>
    <row r="17">
      <c r="A17" s="4" t="inlineStr">
        <is>
          <t>Deferred tax liabilities</t>
        </is>
      </c>
      <c r="B17" s="7" t="n">
        <v>-52523</v>
      </c>
      <c r="C17" s="7" t="n">
        <v>-58532</v>
      </c>
    </row>
    <row r="18">
      <c r="A18" s="4" t="inlineStr">
        <is>
          <t>Valuation allowance</t>
        </is>
      </c>
      <c r="B18" s="7" t="n">
        <v>-279204</v>
      </c>
      <c r="C18" s="7" t="n">
        <v>-245476</v>
      </c>
    </row>
    <row r="19">
      <c r="A19" s="4" t="inlineStr">
        <is>
          <t>Net deferred tax (liabilities) assets</t>
        </is>
      </c>
      <c r="B19" s="5" t="n">
        <v>349</v>
      </c>
      <c r="C19" s="5" t="n">
        <v>9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Balance at beginning of year</t>
        </is>
      </c>
      <c r="B4" s="5" t="n">
        <v>23245</v>
      </c>
      <c r="C4" s="5" t="n">
        <v>17337</v>
      </c>
    </row>
    <row r="5">
      <c r="A5" s="4" t="inlineStr">
        <is>
          <t>Increases related to prior year tax positions</t>
        </is>
      </c>
      <c r="B5" s="7" t="n">
        <v>0</v>
      </c>
      <c r="C5" s="7" t="n">
        <v>2674</v>
      </c>
    </row>
    <row r="6">
      <c r="A6" s="4" t="inlineStr">
        <is>
          <t>Decreases related to prior year tax positions</t>
        </is>
      </c>
      <c r="B6" s="7" t="n">
        <v>-39</v>
      </c>
      <c r="C6" s="7" t="n">
        <v>0</v>
      </c>
    </row>
    <row r="7">
      <c r="A7" s="4" t="inlineStr">
        <is>
          <t>Increases related to current year tax positions</t>
        </is>
      </c>
      <c r="B7" s="7" t="n">
        <v>2797</v>
      </c>
      <c r="C7" s="7" t="n">
        <v>3234</v>
      </c>
    </row>
    <row r="8">
      <c r="A8" s="4" t="inlineStr">
        <is>
          <t>Balance at end of year</t>
        </is>
      </c>
      <c r="B8" s="5" t="n">
        <v>26003</v>
      </c>
      <c r="C8" s="5" t="n">
        <v>2324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7" t="n">
        <v>1</v>
      </c>
    </row>
    <row r="5">
      <c r="A5" s="4" t="inlineStr">
        <is>
          <t>Number of reportable segments</t>
        </is>
      </c>
      <c r="B5" s="7"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and Geographic Informat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229530</v>
      </c>
      <c r="C3" s="5" t="n">
        <v>23182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7" t="n">
        <v>169285</v>
      </c>
      <c r="C6" s="7" t="n">
        <v>166413</v>
      </c>
    </row>
    <row r="7">
      <c r="A7" s="4" t="inlineStr">
        <is>
          <t>Al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60245</v>
      </c>
      <c r="C9" s="5" t="n">
        <v>654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revenue Revenue by geography is based on the billing address of the customer. Aside from the United States, no other single country accounted for more than 10% of revenue for the years ended December 31, 2024, 2023 and 2022. The following table presents the Company’s net revenue by geographic region: Year ended December 31, 2024 2023 2022 (in thousands) United States $ 407,324 $ 370,424 $ 316,149 Asia Pacific 65,907 72,873 58,073 Europe 49,961 42,770 38,469 All other 20,484 19,921 20,034 Total revenue $ 543,676 $ 505,988 $ 432,725 The majority of the Company’s revenue is derived from enterprise customers, which are defined as customers with annualized current quarter revenue in excess of $100,000. This is calculated by taking the sum of revenue for each customer within the quarter and multiplying it by four. The following table presents the Company’s net revenue for enterprise and non-enterprise customers: Year ended December 31, 2024 2023 2022 (in thousands) Enterprise customers $ 499,576 $ 464,452 $ 393,152 Non-enterprise customers 44,100 41,536 39,573 Total revenue $ 543,676 $ 505,988 $ 432,725 The Company reports its revenue by three product lines: Network Services, Security and Other. Network Services include solutions designed to improve performance of websites, apps, application programming interfaces (“APIs”) and digital media. Security includes products designed to protect websites, apps, APIs and users. Other includes Compute solutions that allow developers to build and deploy modern web applications on Fastly's edge cloud platform, and Observability solutions that provide real-time logs, data and metrics streamed from Fastly's edge platform for actionable insights. The following table presents the Company’s revenue by product line: Year ended December 31, 2024 2023 2022 (in thousands) Network Services $ 427,690 $ 405,116 $ 349,660 Security 103,037 92,864 77,841 Other 12,949 8,008 5,224 Total revenue $ 543,676 $ 505,988 $ 432,725 Contract balances The timing of revenue recognition may differ from the timing of invoicing to customers. The Company has an unconditional right to consideration when it invoices its customers and records a receivable. The Company records a contract asset, or unbilled receivable, when revenue is recognized prior to invoicing. The Company records a contract liability, or deferred revenue, when a contract is billed in advance of revenue being recognized. Deferred revenue pertains to amounts billed to customers for which revenue has not been recognized, which primarily consists of the unearned portions of billings for the Company’s security subscription services and the unearned portion of edge cloud platform usage. Amounts that have been invoiced for annual subscriptions, but not collected, are recorded in accounts receivable and in unearned revenue or in revenue depending on whether services have been delivered to the customer. The Company’s payment terms and conditions vary by contract type, and generally range from 30 to 90 days. The following table presents the Company’s contract assets and contract liabilities as of December 31, 2024 and 2023: As of December 31, 2024 As of December 31, 2023 (in thousands) Contract assets $ 1,072 $ 621 Contract liabilities $ 29,585 $ 38,150 The following table presents revenue recognized during the years ended December 31, 2024 and 2023 from amounts included in the contract liability at the beginning of the period: Year ended December 31, 2024 2023 (in thousands) Revenue recognized in the period from amounts included in contract liability at the beginning of the period $ 33,719 $ 28,616 Remaining performance obligations As of December 31, 2024, the aggregate amount of the transaction price in our contracts allocated to remaining performance obligations that are unsatisfied or partially unsatisfied was $244.4 million. This amount includes future committed revenue for periods within current contracts with customers, as well as deferred revenue arising from consideration invoiced for which the related performance obligations have not been satisfied. The Company has elected to not provide certain information about its remaining performance obligations for service contracts with an original contract duration of one year or less. As of December 31, 2024, the Company expects to recognize approximately 80% of its remaining performance obligations over the next 12 months. The Company’s typical contractual term with its customers is one year, although terms may vary by contract. Costs to obtain a contract As of December 31, 2024 and December 31, 2023, the Company’s costs to obtain contracts were as follows: As of December 31, 2024 As of December 31, 2023 (in thousands) Deferred contract costs, net $ 52,583 $ 61,981 During the years ended December 31, 2024, 2023 and 2022, the Company recognized $18.6 million, $15.5 million and $8.9 million of amortization related to deferred contract costs, respectively. These costs are recorded within sales and marketing expenses on the accompanying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Charges - Narrative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9720</v>
      </c>
      <c r="C4" s="5" t="n">
        <v>0</v>
      </c>
      <c r="D4"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s of January 1, 2024</t>
        </is>
      </c>
      <c r="B4" s="5" t="n">
        <v>0</v>
      </c>
      <c r="C4" s="4" t="inlineStr">
        <is>
          <t xml:space="preserve"> </t>
        </is>
      </c>
      <c r="D4" s="4" t="inlineStr">
        <is>
          <t xml:space="preserve"> </t>
        </is>
      </c>
    </row>
    <row r="5">
      <c r="A5" s="4" t="inlineStr">
        <is>
          <t>Restructuring charges</t>
        </is>
      </c>
      <c r="B5" s="7" t="n">
        <v>9720</v>
      </c>
      <c r="C5" s="5" t="n">
        <v>0</v>
      </c>
      <c r="D5" s="5" t="n">
        <v>0</v>
      </c>
    </row>
    <row r="6">
      <c r="A6" s="4" t="inlineStr">
        <is>
          <t>Cash payments</t>
        </is>
      </c>
      <c r="B6" s="7" t="n">
        <v>-9560</v>
      </c>
      <c r="C6" s="4" t="inlineStr">
        <is>
          <t xml:space="preserve"> </t>
        </is>
      </c>
      <c r="D6" s="4" t="inlineStr">
        <is>
          <t xml:space="preserve"> </t>
        </is>
      </c>
    </row>
    <row r="7">
      <c r="A7" s="4" t="inlineStr">
        <is>
          <t>Balance as of December 31, 2024</t>
        </is>
      </c>
      <c r="B7" s="5" t="n">
        <v>160</v>
      </c>
      <c r="C7" s="5" t="n">
        <v>0</v>
      </c>
      <c r="D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s total cash, cash equivalents and marketable securities consisted of the following: As of December 31, 2024 2023 (in thousands) Cash and cash equivalents: Cash $ 52,951 $ 21,269 U.S. Treasury securities — 52,830 Money market funds 233,224 21,166 Commercial paper — 12,656 Total cash and cash equivalents $ 286,175 $ 107,921 Marketable securities: U.S. Treasury securities $ — $ 73,448 Corporate notes and bonds 6,008 105,566 Commercial paper 3,699 25,934 Agency bonds — 9,851 Total marketable securities, current $ 9,707 $ 214,799 Corporate notes and bonds — 5,999 Asset-backed securities — 89 Total marketable securities, non-current $ — $ 6,088 Total marketable securities $ 9,707 $ 220,887 Total cash, cash equivalents and marketable securities $ 295,882 $ 328,808 The following table summarizes adjusted cost, gross unrealized gains and losses, and fair value related to cash and cash equivalents and available-for-sale securities on the accompanying consolidated balance sheets as of December 31, 2024 and December 31, 2023: As of December 31, 2024 Amortized Gross Gross Fair (in thousands) Cash and cash equivalents: Money market funds $ 233,224 $ — $ — $ 233,224 Marketable securities: Corporate notes and bonds 6,005 3 — 6,008 Commercial paper 3,699 — — 3,699 Total available-for-sale investments $ 242,928 $ 3 $ — $ 242,931 As of December 31, 2023 Amortized Gross Unrealized Gain Gross Fair (in thousands) Cash and cash equivalents: U.S. Treasury securities $ 52,824 $ 6 $ — $ 52,830 Commercial paper 12,663 — (7) 12,656 Marketable securities: U.S. Treasury securities 73,444 8 (4) 73,448 Corporate notes and bonds 112,487 9 (931) 111,565 Commercial paper 25,946 — (12) 25,934 Asset-backed securities 89 — — 89 Agency bonds 9,854 — (3) 9,851 Total available-for-sale investments $ 287,307 $ 23 $ (957) $ 286,373 There were no material realized gains or losses from sales of marketable securities that were reclassified out of accumulated other comprehensive income (loss) into other income (expense), net as of December 31, 2024 and December 31, 2023. For the years ended December 31, 2024, 2023 and 2022, the Company did not record any impairment charges for its marketable debt securities in its consolidated statements of operations. No impairment loss has been recorded on the securities as the Company does not intend to sell any impaired securities, nor is it more likely than not that the Company would be required to sell impaired securities before recovery of amortized cost basis. Fair Value of Financial Instruments For certain of the Company’s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The Company measures its cash equivalents, marketable securities, and restricted cash at fair value. The Company classifies its cash equivalents, marketable securities and restricted cash within Level 1 or Level 2 because the Company values these investments using quoted market prices or alternative pricing sources and models utilizing market observable inputs. The Company classifies its investments, which are comprised of corporate notes and bonds, commercial paper, U.S. treasury securities, agency bonds, foreign government and supranational securities and asset-backed securities within Level 2 of the fair value hierarchy because the fair value of these securities is priced by using inputs based on non-binding market consensus prices that are primarily corroborated by observable market data or quoted market prices for similar instruments. Financial assets and liabilities measured and recorded at fair value on a recurring basis consisted of the following types of instruments: As of December 31, 2024 Level 1 Level 2 Level 3 Total (in thousands) Cash equivalents: Money market funds $ 233,224 $ — $ — $ 233,224 Total cash equivalents 233,224 — — 233,224 Marketable securities: Corporate notes and bonds — 6,008 — 6,008 Commercial paper — 3,699 — 3,699 Total marketable securities — 9,707 — 9,707 Total financial assets $ 233,224 $ 9,707 $ — $ 242,931 As of December 31, 2023 Level 1 Level 2 Level 3 Total (in thousands) Cash equivalents: Money market funds $ 21,166 $ — $ — $ 21,166 U.S. Treasury securities — 52,830 — 52,830 Commercial paper — 12,656 — 12,656 Total cash equivalents 21,166 65,486 — 86,652 Marketable securities: U.S. Treasury securities — 73,448 — 73,448 Corporate notes and bonds — 111,565 — 111,565 Commercial paper — 25,934 — 25,934 Asset-backed securities — 89 — 89 Agency bonds — 9,851 — 9,851 Total marketable securities — 220,887 — 220,887 Restricted cash: Restricted cash, current 150 — — 150 Total restricted cash 150 — — 150 Total financial assets $ 21,316 $ 286,373 $ — $ 307,689 The Company did not have a restricted cash balance as of December 31, 2024. Restricted cash was $0.2 million as of December 31, 2023. The restricted cash balance consisted of letters of credit related to lease arrangements that were collateralized by the Company’s cash. The amount as of December 31, 2023 was classified as current on the Company’s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Glitch, Inc. On May 18, 2022, the Company acquired 100% of the voting equity interest of Glitch, Inc. (“Glitch”), a software company specializing in developer project management tools, for $34.9 million in cash, of which $8.0 million was held back as security for indemnification claims under the terms of the merger agreement (“Holdback”). During the year ended December 31, 2023, $4.1 million of the Holdback was distributed to certain shareholders of Glitch, and during the year ended December 31, 2024, the remaining $3.8 million of the Holdback, net of indemnification claims, was distributed. The acquisition expands the Company’s brand awareness within the developer community and bolsters the Company’s existing product offerings by making it easier to innovate at a layer in the Company’s software stack. The Company accounted for the transaction as a business combination. The purchase price was preliminarily allocated based on the estimated fair value of the identified intangible assets of $2.0 million, cash of $1.6 million and other net assets of $0.6 million, and goodwill of $32.5 million. The goodwill was primarily attributed to the value of synergies created with the acquisition of Glitch’s technology offering. Goodwill is not deductible for income tax purposes. Identifiable finite-lived intangible assets were comprised of the following (in thousands): Total Estimated useful life (in years) Developed technology $ 630 4 Customer relationships 760 3 Trade name 610 4 Total intangible assets acquired $ 2,000 For the year ended December 31, 2022, we incurred $2.0 million in acquisition-related expenses. The acquired intangible assets have a total weighted average amortization period of 3.6 years. From the date of the acquisition, the financial results of Glitch have been included in and are not material to the Company’s consolidated financial statements. Pro forma revenue and results of operations have not been presented because the historical results are not material to the consolidated financial statements in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Information</t>
        </is>
      </c>
      <c r="B4" s="4" t="inlineStr">
        <is>
          <t>Balance Sheet Information Allowance for Credit Losses The activity in the accounts receivable reserves is as follows: As of December 31, 2024 2023 2022 (in thousands) Beginning balance $ 7,054 $ 5,029 $ 3,311 Additions to the reserves 3,834 2,025 2,406 Write-offs and adjustments (2,634) — (688) Ending balance $ 8,254 $ 7,054 $ 5,029 Property and Equipment, Net Property and equipment, net consisted of the following: As of December 31, 2024 2023 (in thousands) Computer and networking equipment $ 237,148 $ 224,313 Leasehold improvements 8,139 8,605 Furniture and fixtures 2,153 2,142 Office equipment 1,218 1,228 Internal-use software 123,849 97,623 Property and equipment, gross 372,507 333,911 Accumulated depreciation and amortization (193,410) (157,303) Property and equipment, net $ 179,097 $ 176,608 During the year ended December 31, 2024, the Company recognized an impairment charge of $2.8 million related to equipment and an internal-use software project that the Company does not plan to continue with and therefore abandoned. During the year ended December 31, 2023, the Company recognized an impairment charge of $4.3 million, of which $3.0 million related to property and equipment, net and $1.3 million related to advance payments for the purchase of property and equipment. The write-off was primarily related to excess computer and networking equipment including software the Company does not expect to use and therefore abandoned. Impairment charges are included within impairment expense in the consolidated statements of operations. Depreciation on property and equipment for the years ended December 31, 2024, 2023 and 2022 was $54.0 million, $51.6 million, and $42.6 million, respectively. Included in these amounts was amortization expense for capitalized internal-use software costs of $17.0 million, $14.0 million and $8.6 million for the years ended December 31, 2024, 2023 and 2022, respectively. As of December 31, 2024 and 2023, the unamortized balance of capitalized internal-use software costs on the Company’s consolidated balance sheets was approximately $79.5 million and $62.6 million, respectively. The Company leases certain networking equipment from various third parties through equipment finance leases. The Company’s networking equipment assets as of December 31, 2024 and 2023 , included a total of $73.2 million and $74.7 million acquired under finance lease agreements, respectively. These leases are capitalized in property and equipment, and the related amortization of assets under finance leases is included in depreciation and amortization expense. The accumulated depreciation of the associated networking equipment assets under finance leases totaled $52.2 million and $40.1 million as of December 31, 2024 and 2023 , respectively. Other Assets Other assets consisted of the following: As of December 31, 2024 2023 (in thousands) Deferred contract costs, net $ 52,583 $ 61,981 Advance payment for purchase of property and equipment 9,837 24,509 Other assets 5,982 4,289 Total other assets $ 68,402 $ 90,779 Accrued Expenses Accrued expenses consisted of the following: As of December 31, 2024 2023 (in thousands) Accrued compensation and related benefits $ 12,700 $ 14,918 Accrued bonus 6,566 24,614 Accrued colocation and bandwidth costs 15,317 14,362 Other tax liabilities 4,266 4,344 Other accrued expenses 2,773 3,580 Total accrued expenses $ 41,622 $ 61,818 Other Current Liabilities Other current liabilities consisted of the following: As of December 31, 2024 2023 (in thousands) Deferred revenue $ 26,511 $ 33,824 Accrued computer and networking equipment 743 1,673 Holdback payable — 3,771 Other current liabilities 2,053 1,271 Total other current liabilities $ 29,307 $ 40,539 Accumulated Other Comprehensive Loss The following table summarizes the changes in accumulated other comprehensive loss, which is reported as a component of stockholders’ equity: Foreign Currency Translation Unrealized gain/(loss) for available-for-sale investments Accumulated Other Comprehensive Income (Loss) (in thousands) Balance at December 31, 2021 $ (322) $ (2,305) $ (2,627) Other comprehensive loss (255) (6,404) (6,659) Balance at December 31, 2022 $ (577) $ (8,709) $ (9,286) Other comprehensive loss 565 7,713 8,278 Balance at December 31, 2023 $ (12) $ (996) $ (1,008) Other comprehensive income — 908 908 Balance at December 31, 2024 $ (12) $ (88) $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corporate offices and data centers (“colocation” leases), and finance leases for networking equipment. The Company’s operating leases have remaining lease terms ranging from less than 1 year to 5 years, some of which include options to extend the leases. The Company’s finance leases have remaining lease terms less than 1 year. The Company also subleases a portion of its corporate office spaces. The Company’s subleases have remaining lease terms ranging from 1 year to 5 years. Sublease income was $1.4 million, $1.2 million, and $0.9 million for the years ended December 31, 2024, 2023 and 2022, respectively. The components of lease cost were as follows: As of December 31, 2024 2023 2022 (in thousands) Operating lease cost: Operating lease cost $ 26,581 $ 26,996 $ 30,976 Variable lease cost 17,003 15,112 11,736 Total operating lease cost $ 43,584 $ 42,108 $ 42,712 Finance lease cost: Amortization of assets under finance lease $ 13,521 $ 14,391 $ 14,539 Interest 378 1,328 2,381 Total finance lease cost $ 13,899 $ 15,719 $ 16,920 The short-term lease costs were not material for the years ended December 31, 2024, 2023 and 2022. During the year ended December 31, 2024, the Company recognized an impairment charge of $1.7 million related to right-of-use assets, of which $1.3 million was related to the Company exiting a certain office facility and is included within the impairment expense line in the Company's consolidated statements of operations. During the years ended December 31, 2023 and 2022, the Company recognized impairment on its operating lease right-of-use assets of $0.7 million and $2.1 million, respectively. As of December 31, 2024 2023 2022 (in thousands) Weighted Average Remaining Lease term (in years): Operating leases 2.84 3.48 4.09 Finance leases 0.32 1.00 1.74 Weighted Average Discount Rate: Operating leases 6.36 % 6.03 % 5.36 % Finance leases 4.67 % 4.67 % 4.73 % Future minimum lease payments under non-cancellable leases as of December 31, 2024 were as follows: Operating Leases Finance Leases (in thousands) Year ending December 31, 2025 $ 29,120 $ 2,344 2026 23,796 — 2027 14,669 — 2028 3,778 — 2029 1,842 — Thereafter 442 — Total future minimum lease payments $ 73,647 $ 2,344 Less: imputed interest (6,127) (16) Total liability $ 67,520 $ 2,328 As of December 31, 2024, the Company has undiscounted commitments of $2.8 million for operating leases that have not yet commenced, and therefore are not included in the right-of-use asset or operating lease liability. These operating leases will commence in the first quarter of 2025 with lease terms of 3 years.</t>
        </is>
      </c>
    </row>
    <row r="5">
      <c r="A5" s="4" t="inlineStr">
        <is>
          <t>Leases</t>
        </is>
      </c>
      <c r="B5" s="4" t="inlineStr">
        <is>
          <t>Leases The Company has operating leases for corporate offices and data centers (“colocation” leases), and finance leases for networking equipment. The Company’s operating leases have remaining lease terms ranging from less than 1 year to 5 years, some of which include options to extend the leases. The Company’s finance leases have remaining lease terms less than 1 year. The Company also subleases a portion of its corporate office spaces. The Company’s subleases have remaining lease terms ranging from 1 year to 5 years. Sublease income was $1.4 million, $1.2 million, and $0.9 million for the years ended December 31, 2024, 2023 and 2022, respectively. The components of lease cost were as follows: As of December 31, 2024 2023 2022 (in thousands) Operating lease cost: Operating lease cost $ 26,581 $ 26,996 $ 30,976 Variable lease cost 17,003 15,112 11,736 Total operating lease cost $ 43,584 $ 42,108 $ 42,712 Finance lease cost: Amortization of assets under finance lease $ 13,521 $ 14,391 $ 14,539 Interest 378 1,328 2,381 Total finance lease cost $ 13,899 $ 15,719 $ 16,920 The short-term lease costs were not material for the years ended December 31, 2024, 2023 and 2022. During the year ended December 31, 2024, the Company recognized an impairment charge of $1.7 million related to right-of-use assets, of which $1.3 million was related to the Company exiting a certain office facility and is included within the impairment expense line in the Company's consolidated statements of operations. During the years ended December 31, 2023 and 2022, the Company recognized impairment on its operating lease right-of-use assets of $0.7 million and $2.1 million, respectively. As of December 31, 2024 2023 2022 (in thousands) Weighted Average Remaining Lease term (in years): Operating leases 2.84 3.48 4.09 Finance leases 0.32 1.00 1.74 Weighted Average Discount Rate: Operating leases 6.36 % 6.03 % 5.36 % Finance leases 4.67 % 4.67 % 4.73 % Future minimum lease payments under non-cancellable leases as of December 31, 2024 were as follows: Operating Leases Finance Leases (in thousands) Year ending December 31, 2025 $ 29,120 $ 2,344 2026 23,796 — 2027 14,669 — 2028 3,778 — 2029 1,842 — Thereafter 442 — Total future minimum lease payments $ 73,647 $ 2,344 Less: imputed interest (6,127) (16) Total liability $ 67,520 $ 2,328 As of December 31, 2024, the Company has undiscounted commitments of $2.8 million for operating leases that have not yet commenced, and therefore are not included in the right-of-use asset or operating lease liability. These operating leases will commence in the first quarter of 2025 with lease terms of 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or th e years ended December 31, 2024 and 2023 are as follows : Year ended December 31, 2024 2023 (in thousands) Beginning balance $ 670,356 $ 670,185 Foreign currency translation and other adjustments — 171 Ending balance $ 670,356 $ 670,356 The goodwill acquired from business combinations are from the Company’s acquisition described in Note 5 — Business Combinations. During the year ended December 31, 2024, the Company identified certain triggering events, including a sustained decrease in our stock price and market capitalization and performed an interim and an annual fair value assessment, as of June 30, 2024 and October 31, 2024, respectively, of its one single reporting unit by using a combination of income and market approaches and concluded that the estimated fair value of our single reporting unit substantially exceeded its carrying value. During the year ended December 31, 2022, the Company identified certain triggering events, including a sustained decrease in our stock price and market capitalization and performed an annual fair value assessment, as of October 31, 2023, of its one single reporting unit by using a combination of income and market approaches and concluded that the estimated fair value of our single reporting unit substantially exceeded its carrying value. The Company did not record an impairment charge on goodwill for the fiscal years ended December 31, 2024, 2023 and 2022. Intangible Assets, net As of December 31, 2024 and December 31, 2023, the Company’s intangible assets consisted of the following: As of December 31, 2024 As of December 31, 2023 Gross carrying value Accumulated amortization Net carrying value Gross carrying value Accumulated amortization Net carrying value (in thousands) Intangible assets: Customer relationships $ 69,860 $ (37,364) $ 32,496 $ 69,860 $ (28,473) $ 41,387 Developed technology 50,130 (42,482) 7,648 50,130 (32,424) 17,706 Trade names 3,910 (3,694) 216 3,910 (3,542) 368 Internet protocol addresses 4,984 (2,468) 2,516 4,984 (1,970) 3,014 Total intangible assets $ 128,884 $ (86,008) $ 42,876 $ 128,884 $ (66,409) $ 62,475 The Company’s customer relationships, developed technology, trade names and Internet protocol addresses represent intangible assets subject to amortization. Amortization expense was $19.6 million, $20.4 million and $21.7 million, for the years ended December 31, 2024, 2023 and 2022, respectively. The Company did not purchase any intangible assets during the years ended December 31, 2024 and 2023. During the year ended December 31, 2022, the Company added $2.0 million of intangible assets from the acquisition of Glitch, which are subject to amortization. The Company did not record any impairments during the years ended December 31, 2024, 2023 and 2022. The expected amortization expense of intangible assets subject to amortization as of December 31, 2024 is as follows: As of December 31, 2024 (in thousands) 2025 $ 16,976 2026 9,193 2027 9,051 2028 6,891 2029 378 Thereafter 387 Total $ 42,8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12 Months Ended</t>
        </is>
      </c>
    </row>
    <row r="2">
      <c r="B2" s="2" t="inlineStr">
        <is>
          <t>Dec. 31, 2024</t>
        </is>
      </c>
    </row>
    <row r="3">
      <c r="A3" s="3" t="inlineStr">
        <is>
          <t>Debt Disclosure [Abstract]</t>
        </is>
      </c>
      <c r="B3" s="4" t="inlineStr">
        <is>
          <t xml:space="preserve"> </t>
        </is>
      </c>
    </row>
    <row r="4">
      <c r="A4" s="4" t="inlineStr">
        <is>
          <t>Debt Instruments</t>
        </is>
      </c>
      <c r="B4" s="4" t="inlineStr">
        <is>
          <t>Debt Instruments Senior Secured Credit Facilities Agreement On February 16, 2021, the Company entered into a Senior Secured Credit Facilities Agreement (“Credit Agreement”) with the lenders from time to time party thereto (the “Lenders”) and Silicon Valley Bank, as a lender and as administrative agent and collateral agent for the Lenders, for an aggregate commitment amount of $100.0 million with a maturity date of February 16, 2024. The Company recorded $0.6 million of debt issuance costs associated with the Credit Agreement in other assets on the Company’s consolidated balance sheet. The Credit Agreement originally bore interest at a rate per annum equal to the sum of LIBOR for the applicable interest period plus 1.75% to 2.00%, depending on the average daily outstanding balance of all loans and letters of credit under the Credit Agreement. On June 28, 2023, the Company entered into the First Amendment to Credit Agreement with the Lenders and First-Citizens Bank &amp; Trust Company (successor by purchase to the Federal Deposit Insurance Corporation as Receiver for Silicon Valley Bridge Bank, N.A. (as successor to Silicon Valley Bank)), as a lender and as administrative agent and collateral agent for the Lenders, which, among other things, amended the interest rate provisions of the Credit Agreement to replace LIBOR with the Secured Overnight Finance Rate (“SOFR”) as the interest rate benchmark. On February 16, 2024, the Company entered into the Second Amendment to Credit Agreement with the Lenders and Silicon Valley Bank, a division of First-Citizens Bank &amp; Trust Company, as a lender and as administrative agent and collateral agent for the Lenders, which, among other things, extended the maturity date of the loans under the Credit Agreement to June 14, 2024. On April 30, 2024, the Company entered into the Third Amendment to Credit Agreement with the Lenders and Silicon Valley Bank, a division of First-Citizens Bank &amp; Trust Company, as a lender and as administrative agent and collateral agent for the Lenders, which, among other things, extended the maturity date of the loans under the Credit Agreement to April 30, 2027 and decreased the commitment amount from $100.0 million to $60.0 million, including a $10.0 million sublimit for the issuance of letters of credit, and a swingline subfacility of up to $20.0 million. As amended, the revolving loans bear interest, at the Company’s election, at an annual rate based on SOFR or a base rate. Loans based on SOFR bear interest at a rate per annum equal to SOFR, plus an adjustment of 0.10%, plus 1.75% to 2.00%, depending on the average daily outstanding balance of all loans and letters of credit under the Credit Agreement. Loans based on the base rate bear interest at a rate per annum equal to the base rate plus 0.75% to 1.00%, depending on the average daily outstanding balance of all loans and letters of credit under the Credit Agreement. Interest payments on outstanding borrowings are due on the last day of each interest period. The Credit Agreement has a commitment fee on the unused portion of the borrowing commitment, which is payable on the last day of each calendar quarter at a rate per annum of 0.20% to 0.25% depending on the average daily outstanding balance of all loans and letters of credit under the Credit Agreement. In addition, the Company’s Credit Agreement contains a financial covenant that requires the Company to maintain a consolidated adjusted quick ratio of at least 1.25 tested on a quarterly basis as well as a springing revenue growth covenant for certain periods if the Company’s consolidated adjusted quick ratio falls below 1.75 on the last day of any fiscal quarter. The Credit Agreement requires the Company to comply with various affirmative and negative covenants, and contains customary events of default. As of December 31, 2024 and 2023, the Company was in compliance with all of the Credit Agreement’s covenants. During the years ended December 31, 2024 and 2023, no amounts were drawn down on the Company’s Credit Agreement. As of the years ended December 31, 2024 and 2023, no amounts were outstanding under the Credit Agreement. Convertible Senior Notes due 2026 On March 5, 2021, the Company issued approximately $948.8 million aggregate principal amount of 0% convertible senior notes due 2026 (the “2026 Notes”), including the exercise in full by the initial purchasers of their option to purchase up to an additional approximately $123.8 million principal amount of the 2026 Notes. The 2026 Notes were issued in a private placement to qualified institutional buyers pursuant to Rule 144A under the Securities Act. The 2026 Notes will mature on March 15, 2026, unless earlier converted, redeemed or repurchased. The net proceeds from the issuance of the 2026 Notes were approximately $930.0 million after deducting the initial purchasers’ discounts and transaction costs. The Company may not redeem the 2026 Notes prior to March 20, 2024. On or after March 20, 2024, the Company may redeem for cash, all or any portion of the 2026 Notes, at the Company’s option, at a redemption price equal to 100% of the principal amount of the 2026 Notes to be redeemed, plus accrued and unpaid special interest, if any, to, but excluding, the redemption date, if the last reported sale price of the Company’s common stock has been at least 130% of the conversion price for the 2026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No sinking fund is provided for the 2026 Notes. Holders of the 2026 Notes may convert their notes at their option at any time prior to the close of business on the business day immediately preceding December 15, 2025, only under the following circumstances: (i)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ii) during the five business day period after any ten consecutive trading day period (the “Measurement Period”) in which the trading price, as defined in the indenture agreement governing the Note filed with the Company’s Current Report on Form 8-K filed with the Securities and Exchange Commission on March 5, 2021, per $1,000 principal amount of notes for each trading day of the Measurement Period was less than 98% of the product of the last reported sale price of the Company’s common stock and the conversion rate on each such trading day; (iii) if the Company calls such 2026 Notes for redemption, at any time prior to the close of business on the scheduled trading day immediately preceding the applicable redemption date, but only with respect to the 2026 Notes called (or deemed called) for redemption; or (iv) upon the occurrence of specified corporate events. On or after December 15, 2025 until the close of business on the second scheduled trading day immediately preceding the maturity date, holders may convert all or any portion of their notes at any time, regardless of the foregoing circumstances. Upon conversion, the Company may satisfy its conversion obligation by paying or delivering, as the case may be, cash, shares of its common stock or a combination of cash and shares of its common stock, at the Company’s election. The initial conversion rate is 9.7272 shares of common stock per $1,000 principal amount of 2026 Notes, equivalent to an initial conversion price of approximately $102.80 per share of common stock. The conversion rate is subject to adjustment as described in the indenture governing the 2026 Notes but will not be adjusted for any accrued and unpaid special interest. In addition, following certain corporate events that occur prior to the maturity date of the 2026 Notes or if the Company delivers a notice of redemption in respect of the 2026 Notes, the Company will, in certain circumstances, increase the conversion rate of the 2026 Notes for a holder who elects to convert its 2026 Notes, in connection with such a corporate event or convert its 2026 Notes called (or deemed called) for redemption during the related redemption period, as the case may be. The indenture includes customary covenants and sets forth certain events of default after which the 2026 Notes may be declared immediately due and payable and sets forth certain types of bankruptcy or insolvency events of default involving the Company after which the 2026 Notes become automatically due and payable. If the Company undergoes a fundamental change, as defined in the indenture agreement governing the 2026 Notes, then subject to certain conditions and except as described in the indenture governing the 2026 Notes, holders may require the Company to repurchase for cash all or any portion of their 2026 Notes at a fundamental change repurchase price equal to 100% of the principal amount of the 2026 Notes to be repurchased, plus accrued and unpaid special interest, if any, to, but excluding, the fundamental change repurchase date. The Company evaluated the terms of the 2026 Notes and concluded that the conversion feature does not require separation and that there were no other derivatives that required separation. As such, the Company has combined these features with the host contract and the Company accounts for the 2026 Notes as a single liability in long-term debt on its consolidated balance sheet. The initial purchasers’ discounts and transaction costs of $18.6 million incurred related to the issuance of the 2026 Notes were classified as a contra-liability and represents the difference between the principal and carrying amount of the 2026 Notes, which is amortized to interest expense using the effective interest method over the term of the 2026 Notes. As of December 31, 2024, the conversion conditions had not been met and therefore the 2026 Notes were not yet convertible. On May 25, 2022, the Company entered into separate, privately negotiated transactions with certain holders of the 2026 Notes to repurchase (the “Repurchases”) $235.0 million aggregate principal amount of the 2026 Notes for an aggregate cash repurchase price of $176.4 million and aggregate transaction costs of $0.7 million. The Repurchases were accounted for as a debt extinguishment that resulted in a net gain of $54.4 million, which was recorded as non-operating income on the Company's consolidated statement of operations for the year ended December 31, 2022. During the year ended December 31, 2023, the Company entered into several separate privately negotiated transactions with certain holders of the 2026 Notes to repurchase $367.3 million aggregate principal amount of the 2026 Notes for an aggregate cash repurchase price of $309.1 million and aggregate transaction costs of $2.0 million. During the year ended December 31, 2024, the Company entered into separate, privately negotiated transactions with certain holders of the 2026 Notes to exchange $157.9 million aggregate principal amount of the 2026 Notes for $150.0 million aggregate principal amount of 7.75% convertible senior notes due 2028 (the “2028 Notes”), which were issued in a private placement to qualified institutional buyers pursuant to Rule 144A under the Securities Act. The exchange was accounted for as a debt extinguishment and an issuance of new debt that resulted in a net gain of $1.4 million, which was recorded as non-operating income on the Company’s consolidated statement of operations for the year ended December 31, 2024. Convertible Senior Notes due 2028 The 2028 Notes will accrue interest at a rate of 7.75% per annum, payable semi-annually in arrears on June 1 and December 1 of each year, beginning on June 1, 2025. The 2028 Notes will mature on June 1, 2028, unless earlier converted or repurchased. The principal amount of the 2028 Notes was $150.0 million. The Company may not redeem the 2028 Notes prior to the maturity date. Holders of the 2028 Notes may convert their notes at their option at any time prior to the close of business on the business day immediately preceding March 1, 2028, only under the following circumstances: (i) during any calendar quarter commencing after the calendar quarter ending on March 31, 2025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8 Notes on each applicable trading day; (ii) during the five business day period after any ten consecutive trading day period (the “Measurement Period”) in which the trading price, as defined in the indenture agreement governing the note filed with the Company’s Current Report on Form 8-K filed with the Securities and Exchange Commission on December 5, 2024, per $1,000 principal amount of notes for each trading day of the Measurement Period was less than 98% of the product of the last reported sale price of the Company’s common stock and the conversion rate on each such trading day; or (iii) upon the occurrence of specified corporate events. On or after March 1, 2028 and prior to the close of business on the scheduled trading day immediately preceding the maturity date, holders may convert all or any portion of their notes at any time, regardless of the foregoing circumstances. Upon conversion, the Company may satisfy its conversion obligation by paying or delivering, as the case may be, cash, shares of its common stock or a combination of cash and shares of its common stock, at the Company’s election. The initial conversion rate is 50.6568 shares of common stock per $1,000 principal amount of 2028 Notes, equivalent to an initial conversion price of approximately $19.74 per share of common stock. The conversion rate is subject to adjustment as described in the indenture governing the 2028 Notes but will not be adjusted for any accrued and unpaid interest. In addition, following certain corporate events that occur prior to the maturity date of the 2028 Notes, the Company will, in certain circumstances, increase the conversion rate of the 2028 Notes for a holder who elects to convert its 2028 Notes, in connection with such a corporate event. The indenture includes customary covenants and sets forth certain events of default after which the 2028 Notes may be declared immediately due and payable and sets forth certain types of bankruptcy or insolvency events of default involving the Company after which the 2028 Notes become automatically due and payable. If the Company undergoes a fundamental change, as defined in the indenture agreement governing the 2028 Notes, then subject to certain conditions and except as described in the indenture governing the 2028 Notes, holders may require the Company to repurchase for cash all or any portion of their 2028 Notes at a fundamental change repurchase price equal to 100% of the principal amount of the 2028 Notes to be repurchased, plus accrued and unpaid interest, if any, to, but excluding, the fundamental change repurchase date. The Company evaluated the terms of the 2028 Notes and concluded that the conversion feature does not require separation and that there were no other derivatives that required separation. As such, the Company has combined these features with the host contract and the Company accounts for the 2028 Notes as a single liability in long-term debt on its consolidated balance sheet. The Company determined the fair value of the 2028 Notes on December 5, 2024 to be $155.7 million using valuation technique of quoted prices in dealer markets under market approach that resulted in a debt premium of $5.7 million. Transaction costs of $5.8 million incurred related to the issuance of the 2028 Notes, partially offset by the aforementioned premium, were recorded as contra-liability and represents the difference between the principal and the carrying amount of the 2028 Notes, which is amortized to interest expense using the effective interest method over the term of the 2028 Notes. As of December 31, 2024, the conversion conditions had not been met and therefore the 2028 Notes were not yet convertible. The following table reflects the carrying values of the debt agreements as of December 31, 2024 and 2023 as follows : Year ended December 31, 2024 2023 (in thousands) Convertible Senior notes (effective interest rate of 0.38% for both the years ended December 31, 2024 and 2023 for the 2026 Notes and an effective interest rate of 7.77% for the year ended December 31, 2024 for the 2028 Notes) Principal amount $ 338,594 $ 346,489 Less: unamortized debt issuance costs (980) (2,982) Less: current portion of long-term debt — — Long-term debt, less current portion $ 337,614 $ 343,507 For the years ended December 31, 2024, 2023 and 2022, interest expense related to the Company’s debt obligations was $2.3 million, $2.7 million, and $3.4 million respectively. As of December 31, 2024 and 2023, the total estimated fair value of the Company's convertible senior notes were $327.7 million and $301.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4, the Company had long-term commitments for cost of revenue related agreements (i.e., bandwidth usage, peering and other managed services with various networks, fixed asset vendors, Internet service providers and other third-party vendors). The Company also has non-cost of revenue long-term commitments for various non-cancelable agreements. Aside from the Company’s finance and operating lease commitments, including its colocation operating commitments, which have been disclosed in Note 7—Leases, the minimum future commitments related to the Company’s purchase commitments as of December 31, 2024 were as follows: Cost of Revenue Commitments Operating Expense Commitments Total Purchase Commitments (in thousands) 2025 $ 39,905 $ 7,366 $ 47,271 2026 13,535 6,870 20,405 2027 1,058 1,065 2,123 2028 70 200 270 2029 18 — 18 Total $ 54,586 $ 15,501 $ 70,087 Sales and Use Tax The Company conducts its operations in many tax jurisdictions throughout the United States. In some of these jurisdictions the Company is subject to indirect taxes, such as sales and use taxes, and may be subject to certain other taxes. In accordance with GAAP, the Company has recorded a provision for its tax exposure in these jurisdictions when it is both probable that a liability has been incurred and the amount of the exposure can be reasonably estimated. The Company has accrued $4.3 million as of both December 31, 2024 and 2023, for sales and use tax. These estimates are based on several key assumptions, including the taxability of the Company’s operations and the jurisdictions in which the Company believes it has nexus. In the event these jurisdictions challenge the Company’s assumptions and analysis, its actual exposure could differ materially from its current estimates. Legal Matters From time to time, the Company has been and may be subject to legal proceedings and claims. Such matters are subject to many uncertainties and outcomes are not predictable with assurance. The Company accrues for contingencies when it believes that a loss is probable and that the Company can reasonably estimate the amount of any such loss. On May 24, 2024, a purported securities class action lawsuit was filed in the United States District Court for the Northern District of California, captioned Ken Kula v. Fastly, Inc., et al. (Case No. 4:24-cv-03170), naming the Company and certain of its officers as defendants. Motions for lead plaintiff were filed on July 23, 2024. On August 22, 2024, the court appointed lead plaintiff ("Lead Plaintiff") and lead counsel. On November 1, 2024, Lead Plaintiff filed an amended complaint. The amended complaint alleges violations of Section 10(b) and 20(a) of the Exchange Act purportedly on behalf of all those who purchased or acquired Fastly securities between November 15, 2023 and August 7, 2024. The complaint seeks unspecified compensatory damages, and other relief. Defendants filed a motion to dismiss on January 15, 2025. It is possible that additional lawsuits will be filed, or allegations made by stockholders, regarding these same or other matters and also naming as defendants the Company and its officers and directors. On June 12, 2024, certain of the Company’s officers and directors were named as defendants in a stockholder derivative action filed in the United States District Court for the Northern District of California, captioned Roy v. Nightingale, et al. (Case No. 3:24-cv-03549-JCS). On July 1, 2024, a stockholder derivative complaint was also filed against certain of the Company's officers and directors in the same court, captioned Steffens v. Nightingale et al. (Case No. 4:24-cv-03984-DMR). The derivative complaints are based on substantially similar allegations as those in the securities class action. The derivative complaints assert that defendants breached their fiduciary duties as directors and/or officers of the Company, as well as claims of unjust enrichment, abuse of control, gross mismanagement, waste of corporate assets, violations of Section 14(a) of the Exchange Act, and contribution under Sections 10(b) and 21D of the Exchange Act. On September 17, 2024, the court consolidated and stayed the derivative actions until after resolution of the Company’s motion to dismiss in the above-referenced securities class action. On August 23, 2024, a substantially similar stockholder derivative complaint was filed against certain of the Company’s officers and directors in the United States District Court for the District of Delaware, captioned Mark Sweitzer v. Nightingale, et al. (Case No. 1:24-cv-00969-GBW) (the “Sweitzer Action”). On September 26, 2024, the court stayed the Sweitzer Action until after resolution of the Company's motion to dismiss in the above-referenced securities class action. On December 20, 2024, a substantially similar stockholder derivative complaint was filed against certain of the Company’s officers and directors in the United States District Court for the District of Delaware, captioned Bushansky v. Nightingale, et al. (Case No. 2024-1322) (the “Bushansky Action”). On January 8, 2024, the court stayed the Bushansky Action until after resolution of the Company's motion to dismiss in the above-referenced securities class action. It is possible that additional lawsuits will be filed, or allegations made by stockholders, regarding these same or other matters and also naming as defendants the Company and its officers and directors. The Company is also party to various disputes that management considers routine and incidental to its business. Management does not expect the results of any of these routine actions to have a material effect on the Company's business, results of operations, financial conditions, or cash flows. The pending lawsuits and any other related lawsuits are subject to inherent uncertainties, and the actual defense and disposition costs will depend upon many unknown factors. The outcome of the pending lawsuits and any other related lawsuits is necessarily uncertain. The Company could be forced to expend significant resources in the defense of the pending lawsuits and any additional lawsuits, and it may not prevail. In addition, the Company may incur substantial legal fees and costs in connection with such lawsuits. The Company is not currently able to estimate the possible cost to it from these matters, as the pending lawsuits are currently at an early stage, and it cannot be certain how long it may take to resolve the pending lawsuits or the possible amount of any damages that it may be required to pay. Such amounts could be material to the Company's financial statements if the Company does not prevail in the defense against the pending lawsuits and any other related lawsuits, or even if it does prevail. As of December 31, 2024, the Company has not recorded any significant accruals for loss contingencies associated with the above mentioned lawsuits as it does not believe an outcome resulting in a loss is probable. It will accrue for loss contingencies if it becomes both probable that it will incur a loss and if the Company can reasonably estimate the amount or range of the loss. Indemnification The Company enters into standard indemnification agreements in the ordinary course of business. Pursuant to these agreements, the Company agrees to indemnify, hold harmless, and reimburse the indemnified party for losses suffered or incurred by the indemnified party, generally the Company’s business partners or customers, in connection with its provision of its services. Generally, these obligations are limited to claims relating to infringement of a patent, copyright, or other intellectual property right, breach of the Company’s security or data protection obligations, or its negligence, willful misconduct, or violation of law. Subject to applicable statutes of limitation, the term of these indemnification agreements is generally for the duration of the agreement. The maximum potential amount of future payments the Company could be required to make under these indemnification agreements is unlimited; however, the Company carries insurance that covers certain third-party claims relating to the Company’s services and could limit its exposure in that respect. The Company has agreed to indemnify each of its officers and directors during his or her lifetime for certain events or occurrences that happen by reason of the fact that the officer or director is, was, or has agreed to serve as an officer or director of the Company. The Company has director and officer insurance policies that may limit its exposure and may enable it to recover a portion of certain future amounts paid. To date, the Company has not encountered material costs as a result of such indemnification obligations and has not accrued any related liabilities in its financial statements. In assessing whether to establish an accrual, the Company considers such factors as the degree of probability of an unfavorable outcome and the ability to make a reasonable estimate of the amount of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Stockholders’ Equity Common Stock The Company’s Amended and Restated Certificate of Incorporation, as amended and restated in May 2019, authorizes the issuance of 1.0 billion shares of common stock, each at a par value per share of $0.00002. Holders of common stock are entitled to one vote per share. Equity Incentive Plans The Company maintains four equity incentive plans: the 2019 Equity Incentive Plan (the “2019 Plan”), 2011 Equity Incentive Plan (“2011 Plan”), Employee Stock Purchase Plan and the Signal Sciences Corp. 2014 Stock Option and Grant Plan, as amended (the “Signal Plan”). The 2019 Plan became effective in May 2019 and replaced the 2011 Plan. The Company’s 2019 Plan provides for the issuance of incentive stock options, non-statutory stock options, stock appreciation rights, restricted stock units (“RSUs”), restricted stock awards, performance-based stock awards (“PSUs”), and other forms of equity compensation, which are collectively referred to as stock awards to its employees, directors, and consultants. The Signal Plan includes 251,754 registered shares which can be exercised to purchase shares of Fastly’s common stock. As of December 31, 2024 and 2023, there were 6.9 million and 8.9 million common stock available for issuance under the 2019 Plan, respectively. As of December 31, 2024 and 2023, 142.1 million and 133.0 million shares of common stock were issued and outstanding, respectively. Stock Options Options granted under the 2011 Plan and 2019 Plan are exercisable for common stock and generally expire within 10 years from the date of grant and generally vest over four years, at the rate of 25% on the first anniversary of the date of grant and ratably on a monthly basis over the remaining 36-month period thereafter based on continued service. Forfeitures are recognized as they occur. The following table summarizes stock option activity during the year ended December 31, 2024: Number of Shares Weighted-Average Weighted-Average Aggregate (in thousands) (in years) (in thousands) Outstanding at December 31, 2023 2,710 $ 8.14 5.1 $ 26,383 Granted — — Exercised (293) 3.80 Forfeited (53) 11.93 Outstanding at December 31, 2024 2,364 $ 8.60 4.3 $ 7,592 Vested and exercisable at December 31, 2024 1,950 $ 6.93 3.3 $ 7,592 The total pre-tax intrinsic value of options exercised during the years ended December 31, 2024, 2023, and 2022 was $1.9 million, $3.1 million, and $8.9 million, respectively. The total grant date fair value of employee options vested for the years ended December 31, 2024, 2023, 2022 was $1.9 million, $2.1 million, and $5.6 million, respectively. The weighted-average grant date fair value for options granted to employees during the years ended December 31, 2023 was $10.97. The Company did not grant any options for the years ended December 31, 2024. The Company estimates the fair value of stock options on the date of grant using the Black-Scholes option-pricing model. The Company did not grant any options for the years ended December 31, 2024. The Company estimated the fair value of stock option awards during the year ended December 31, 2023 on the date of the grant using the Black-Scholes option pricing model with the following weighted-average assumptions: Year ended December 31, 2023 Fair value of common stock $16.47 Expected term (in years) 5.96 Risk-free interest rate 4.67% Expected volatility 71.2% Dividend yield —% During the years ended December 31, 2024 and 2023, and 2022, the Company recognized stock-based compensation expense from stock options of approximately $1.9 million, $2.1 million, and $6.1 million, respectively. As of December 31, 2024, total unrecognized stock-based compensation cost related to outstanding unvested stock options that are expected to vest was $4.3 million. This unrecognized stock-based compensation cost is expected to be recognized over a weighted-average period of approximately 2.6 years. Restricted Stock Units (“RSUs”) The Company began granting RSUs under the 2019 Plan during the fiscal year ended December 31, 2019. The fair value of RSUs is based on the grant date fair value and is expensed on a straight-line basis over the applicable vesting period. RSUs granted to new hires typically vest over three three The following table summarizes RSU activity during the years ended December 31, 2024: Number of Shares Weighted-Average Grant Date Fair Value Per Share (in thousands) Nonvested RSUs as of December 31, 2023 11,244 $ 17.46 Granted 10,434 11.62 Vested (7,497) 16.87 Cancelled/forfeited (2,199) 16.27 Nonvested RSUs as of December 31, 2024 11,982 $ 13.06 During the years ended December 31, 2024, 2023 and 2022, the weighted-average grant date fair value for RSUs granted was $11.62, $15.80 and $14.63 per share, respectively. During the years ended December 31, 2024, 2023 and 2022, the total weighted-average grant date fair value of RSUs vested was $126.5 million, $127.3 million and $97.9 million, respectively. During the years ended December 31, 2024, 2023 and 2022, the Company recognized stock-based compensation expense related to RSUs of $96.7 million, $105.2 million and $98.5 million, respectively. As of December 31, 2024, total unrecognized stock-based compensation cost related to non-vested RSUs was $141.6 million. This unrecognized stock-based compensation cost is expected to be recognized over a weighted-average period of approximately 2.2 years. Stock Subject to Revest (“Revest Shares”) In conjunction with a prior acquisition in fiscal 2020, a restriction was placed on 896,499 shares belonging to the three co-founders of the target which are subject to revesting on a quarterly basis over a 2-year period. The Company did not recognize any stock-based compensation expense related to revest shares for the years ended December 31, 2024 and 2023. For the year ended December 31, 2022, the Company recognized stock-based compensation expense related to revest shares of $27.6 million. As of December 31, 2024, there is no unrecognized stock-based compensation cost related to revest shares. On January 24, 2022, the Company entered into an agreement with certain holders of restricted stock, who had sold their awards in advance of their vesting conditions, in order to return the proceeds associated with the remaining 224,124 unvested shares as of December 31, 2021. These stockholders are eligible to continue vesting under the original agreements as long as they have continued service as either an employee or consultant. On January 31, 2022, the Company received $10.7 million from these stockholders related to the settlement of the matter, which the Company classified as unrestricted cash on its consolidated balance sheets. This amount will similarly be returned to the holders in accordance with the vesting under the original agreements. Correspondingly, the Company reclassified the award from equity to liability as the award will now be settled for the fixed monetary amount received, rather than a release of the restrictions on shares. The modification did not result in any incremental expense to be recognized. In February 2022, one of the stockholders had a change in employment status and the Company accelerated the remaining stock-based compensation associated with his awards on his last day of service as an employee as his services under the modified arrangement were not substantive. For the year ended December 31, 2022, the Company recognized stock-based compensation expense of $5.6 million associated with the modification of these awards, which is included in the total stock-based compensation expense. For the years ended December 31, 2024 and 2023, the Company did not recognize any stock-based compensation expense associated with the modification of these awards. Performance-Based Restricted Stock Units ("PSUs") Performance stock awards for executive officers ("executive PSUs”) In February 2022, pursuant to the Company’s 2019 Equity Incentive Plan, the Company granted certain employees shares of executive PSUs, which are to vest based on the level of achievement of certain Company-wide targets related to the Company’s operating plan for the fiscal year 2022. The Company has accounted for these awards as equity-based awards and will recognize stock-based compensation expense over the employees’ requisite service period based on the expected attainment of the Company-wide targets as of the end of each reporting period. In March and May, 2023, pursuant to the Company’s 2019 Equity Incentive Plan, the Company granted certain employees shares of executive PSUs, which are to vest based on the level of achievement of certain Company-wide targets related to the Company’s operating plan for the fiscal year 2023. The Company has accounted for these awards as equity-based awards and will recognize stock-based compensation expense over the employees’ requisite service period based on the expected attainment of the Company-wide targets as of the end of each reporting period. In February 2024, pursuant to the Company’s 2019 Equity Incentive Plan, the Company granted certain employees shares of PSUs, which are to vest based on the level of achievement of certain Company-wide targets related to the Company’s operating plan for the fiscal year 2024. The Company has accounted for these awards as equity-based awards and will recognize stock-based compensation expense over the employees' requisite service period based on the expected attainment of the Company-wide targets as of the end of each reporting period. Number of Shares Weighted-Average Grant Date Fair Value Per Share (in thousands) Nonvested executive PSUs as of December 31, 2023 732 $ 16.49 Granted 909 12.60 Vested (277) 16.48 Cancelled/forfeited (275) 16.62 Nonvested executive PSUs as of December 31, 2024 1,089 $ 13.21 For the years ended December 31, 2024, 2023 and 2022, the Company recognized $3.5 million, $4.3 million, and $1.4 million of stock-based compensation expense associated with these awards, respectively. Company-wide Bonus Program (“Bonus Program”) In February 2022, the Compensation Committee approved a company-wide bonus program, including performance targets, to most of the Company’s employees on active payroll in fiscal year 2022. Shares awarded under the program were paid out in February 2023 in fully vested RSUs and based on the final attainment of Company-wide performance targets which were tied to its operating plan for fiscal year 2022. The Company recognized stock-based compensation expense over the employees requisite service period, based on the final attainment of the Company-wide targets. In February 2023, the Company paid out the bonus liability associated with the 2022 Bonus Program in 1.2 million of restricted stock units, and correspondingly recorded a charge to additional paid-in-capital of $16.6 million. In March 2023, the Compensation Committee approved a company-wide bonus program, including performance targets, to most of the Company’s employees on active payroll in fiscal year 2023. Shares awarded under the program were paid out in February 2024 in fully vested RSUs and based on the final attainment of Company-wide performance targets which were tied to its operating plan for fiscal year 2023. The Company recognized stock-based compensation expense over the employees requisite service period, based on the final attainment of the Company-wide targets. In February 2024, the Company paid out the bonus liability associated with the 2023 Bonus Program in 1.9 million of restricted stock units, and correspondingly recorded a charge to additional paid-in-capital of $26.8 million. In February 2024, the Compensation Committee approved a company-wide bonus program, including performance targets, to most of the Company’s employees on active payroll in fiscal year 2024. Shares awarded under the program will be in fully vested RSUs and will be based on the final attainment of Company-wide performance targets which are tied to its operating plan for fiscal year 2024. The payout of the 2024 Company-wide bonus program will vary linearly between 50%, 100% and 150% based on the achievement of these targets. Employees are required to be employed through the payout date to earn the awards. The Company has accounted for these awards as liability-based awards, since the monetary value of the obligation associated with the award is based predominantly on a fixed monetary amount known at inception, and it has an unconditional obligation that it must or may settle by issuing a variable number of its equity shares. The Company is recognizing the stock-based compensation expense over the employees requisite service period, based on the expected attainment of the Company-wide targets as of the end of each reporting period. During the years ended December 31, 2024, 2023 and 2022, the Company recognized $10.0 million, $24.7 million and $14.9 million of stock-based compensation expense associated with the Bonus Programs, respectively. Market-Based Performance Stock Awards (“MPSUs”) In September 2022 and January 2023, pursuant to the Company’s 2019 Equity Incentive Plan, the Company granted certain employees shares of MPSUs, which are to vest upon the satisfaction of the Company’s achievement of specified Fastly common stock price targets during the applicable performance period. In addition, the awards are subject to each recipient’s continuous service through each applicable vest dates. The Company measured the fair value of the MPSUs using a Monte Carlo simulation valuation model. The risk-free interest rates used were 3.37% - 3.68%, which were based on five-year US treasury yield, adjusted to a continuous time basis. The expected volatility was a blended volatility rate of 80%, which incorporated both the Company’s observed equity volatility and the relevant guideline company volatility. Number of Shares Weighted-Average Grant Date Fair Value Per Share (in thousands) Nonvested MPSUs as of December 31, 2023 1,471 $ 6.46 Granted — — Vested — — Cancelled/forfeited (158) 6.56 Nonvested MPSUs as of December 31, 2024 1,313 $ 6.45 Stock-based compensation expense relating to the MPSUs are recognized using the accelerated attribution method over the derived service period. For the years ended December 31, 2024, 2023 and 2022, the Company recognized $2.8 million, $5.9 million and $2.1 million of stock-based compensation expense associated with these awards, respectively. Total unrecognized stock-based compensation expense related to the unvested portion of the MPSUs was $1.9 million as of December 31, 2024. This expense is expected to be amortized over a weighted-average vesting period of 2.9 years. Employee Stock Purchase Program (“ESPP”) The ESPP allows eligible employees to purchase shares of the Company’s common stock through payroll deductions of up to 15% of their eligible compensation. The ESPP provides for six-month offering periods, commencing in May and November of each year. At the end of each offering period employees are able to purchase shares at 85% of the lower of the fair market value of the Company’s common stock on the first trading day of the offering period or on the date of purchase. The Company estimates the fair value of shares to be issued under the ESPP on the first day of the offering period using the Black-Scholes valuation model. The inputs to the Black-Scholes option pricing model are the Company’s stock price on the first date of the offering period, the risk-free interest rate, the estimated volatility of the Company’s stock price over the term of the offering period, the expected term of the offering period and the expected dividend rate. Stock-based compensation expense related to the ESPP is recognized on a straight-line basis over the offering period. Forfeitures are recognized as they occur. The Company estimated the fair value of shares granted under the ESPP on the first date of the offering period using the Black-Scholes option pricing model with the following assumptions: Year ended December 31, 2024 2023 2022 Fair value of common stock $2.33 – $3.56 $3.33 – $6.09 $8.40 – $11.85 Expected term (in years) 0.49 – 0.50 0.49 – 0.50 0.49 Risk-free interest rate 4.45% – 5.40% 4.65% – 5.43% 1.57% – 4.65% Expected volatility 54% – 93% 70% – 88% 88% – 101% Dividend yield — % — % — % During the years ended December 31, 2024, 2023 and 2022, the Company recognized $3.4 million, $4.1 million, and $3.2 million in stock-based compensation expense related to the ESPP, respectively. As of December 31, 2024, total unrecognized stock-based compensation cost related to ESPP was $0.1 million. This unrecognized stock-based compensation cost is expected to be recognized over a weighted-average period of approximately 0.4 years. During the years ended December 31, 2024, 2023 and 2022, an aggregate of 1.0 million, 1.0 million and 0.5 million shares of the Company’s common stock was purchased under the ESPP, respectively. Equity Awards Modification There were no material equity modifications in the year ended December 31, 2024. In September 2023, as part of one employee's separation and transition plan, the Company modified this employee’s outstanding equity awards in an amount that would have vested if this individual had remained an employee for an additional period of time. As a result of the modification, the Company recognized stock-based compensation expense of $2.0 million for the year ended December 31, 2023. In September 2022, as part of one employee's separation and transition plan, the Company modified this employee’s outstanding equity awards in an amount that would have vested if this individual had remained an employee for an additional period of time. As a result of the modification, the Company recognized stock-based compensation expense of $3.1 million for the year ended December 31, 2022. Stock-based Compensation Expense The following table summarizes the components of total stock-based compensation expense included in the accompanying consolidated statements of operations: Year ended December 31, 2024 2023 2022 (in thousands) Cost of revenue $ 8,644 $ 11,656 $ 12,050 Research and development 33,606 47,827 58,435 Sales and marketing 29,061 33,703 39,083 General and administrative 36,619 43,117 36,228 Total $ 107,930 $ 136,303 $ 145,796 For the years ended December 31, 2024, 2023 and 2022, the Company capitalized $10.3 million, $10.1 million, and $8.0 million of stock-based compensation expense,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in millions, except per share data): Year ended December 31, 2024 2023 2022 (in thousands, except per share amounts) Net loss attributable to common stockholders $ (158,058) $ (133,088) $ (190,774) Weighted-average shares used in computing net loss per share attributable to common stockholders, basic and diluted 138,099 128,770 121,723 Net loss per share attributable to common stockholders, basic and diluted $ (1.14) $ (1.03) (1.57) The following securities were excluded from the computation of diluted net loss per share of common stock for the periods presented as their effect would have been antidilutive: Number of Shares Year ended December 31, 2024 2023 2022 (in thousands) Stock options 2,364 2,710 2,443 RSUs 11,982 11,244 11,990 PSUs 1,089 732 267 MPSUs 1,313 1,471 2,174 Bonus PSUs 767 1,572 1,777 Shares issuable pursuant to the ESPP 70 410 186 Convertible senior notes (if-converted) 9,433 3,370 7,338 Total 27,018 21,509 26,1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before income ta xes includes the following components: Year ended December 31, 2024 2023 2022 (in thousands) United States $ (161,398) $ (137,240) $ (196,469) Foreign 5,944 3,931 5,789 Loss before income taxes $ (155,454) $ (133,309) $ (190,680) The income tax expense (benefit) consists of the following: Year ended December 31, 2024 2023 2022 (in thousands) Current tax provision (benefit): Federal $ — $ — $ — State 200 57 (79) Foreign 611 622 173 Deferred tax expense (benefit): Federal — — — State — — — Foreign 1,793 (900) — Total tax expense (benefit) $ 2,604 $ (221) $ 94 Reconciliation between the Company’s effective tax rate on income from continuing operations and the U.S. federal statutory rate is as follows: Year ended December 31, 2024 2023 2022 Provision at federal statutory tax rate 21 % 21 % 21 % Change in valuation allowance (17) (25) (14) Foreign tax rate differential (1) 1 — Stock-based compensation (7) (4) (9) Research and development credits 4 10 2 Disallowed executive compensation (2) (3) — Restructuring — — — Effective tax rate (2) % — % — % The Company recorded tax expense of $2.6 million and a tax benefit of $0.2 million for the years ended December 31, 2024 and 2023, respectively, and recorded tax expense of $0.1 million for the year ended December 31, 2022. The Company’s income tax expense (benefit) is primarily due to income taxes from certain foreign jurisdictions where the Company conducts business and state minimum income taxes in the United States. The Company’s deferred tax assets and liabilities were as follows: Year ended December 31, 2024 2023 (in thousands) Deferred tax assets: Net operating losses $ 183,824 $ 178,149 Lease liability 17,329 20,137 Research and development credits 46,759 38,280 Capitalized research and development 62,615 45,418 Stock-based compensation 6,924 11,765 Deferred revenue 5,158 4,934 Reserves and accruals 4,885 4,336 Other 4,582 1,889 Deferred tax assets 332,076 304,908 Intangible asset amortization (10,995) (16,310) Right-of-use asset (13,377) (15,322) State taxes (14,844) (13,032) Prepaid commissions (13,306) (13,868) Other (1) — Deferred tax liabilities (52,523) (58,532) Valuation allowance (279,204) (245,476) Net deferred tax (liabilities) assets $ 349 $ 900 As of December 31, 2024 and 2023 , t he Company had NOL carryforwards for U.S. federal income tax purposes of approximately $635.9 million and $626.4 million, respectively; and for state income tax purposes of approximately $621.0 million and $568.3 million, respectively. The federal NOL carryforwards, if not utilized, will begin to expire in 2034. The state NOL carryforward, if not utilized, will begin to expire on various dates starting in 2025. The Company also has federal and California research and development credit carryforwards totaling $50.8 million and $14.7 million as of December 31, 2024, respectively. The federal research and development credit carryforwards will begin to expire in 2027, unless previously utilized. The California research credits do not expire. As of December 31, 2024, the Company has NOL carryforwards for United Kingdom purposes of approximately $21.9 million. The UK NOL carryforwards do not expire. Based on all available evidence on a jurisdictional basis t he Company believes that it is more likely than not that the Company’s U.S. deferred tax assets will not be utilized and have recorded a full valuation allowance against its U.S. net deferred tax assets. The Company assesses on a periodic basis the likelihood that it will be able to recover its deferred tax assets. The Company considers all available evidence, both positive and negative, including historical losses. The Company determined that it is more likely than not that the U.S. net deferred tax assets will not be fully realizable for the years ended December 31, 2024 and 2023. T he Company has a valuation allowance for U.S. deferred tax assets, including NOL carryforwards. The Company expects to maintain this valuation allowance for the foreseeable future. During the year ended December 31, 2024, the valuation allowance related to the Company’s U.S. deferred tax assets increased by $33.7 million. Utilization of the net operating loss carryforwards may be subject to a substantial annual limitation due to the ownership change limitations under the Code and similar state provisions. Under Section 382 of the Code, a corporation that undergoes an “ownership change” may be subject to limitations on its ability to utilize its pre-change NOLs to offset future taxable income. A detailed analysis was performed through December 31, 2021 for the Company to determine whether an ownership change under Section 382 of the Code has occurred, and ownership changes were identified in 2013 and 2020. As a result of this analysis, the Company concluded that there is no longer any limitation on the utilization of such NOLs. A detailed analysis was performed for the period March 1, 2014 to October 1, 2020 for Signal Sciences to determine whether an ownership change under Section 382 of the Code has occurred and an ownership change was identified in 2020. As a result of this analysis, the Company concluded that there is no longer any limitation on its utilization of the NOLs of Signal Sciences. No provision for U.S. income and foreign withholding taxes has been made for these permanently reinvested foreign earnings because it is management’s intention to permanently reinvest such undistributed earnings outside the United States. A reconciliation of the Company’s unrecognized tax benefits is as follows (in thousands): Year ended December 31, 2024 2023 Balance at beginning of year $ 23,245 $ 17,337 Increases related to prior year tax positions — 2,674 Decreases related to prior year tax positions (39) — Increases related to current year tax positions 2,797 3,234 Balance at end of year $ 26,003 $ 23,245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unrecognized tax benefits, if recognized and in absence of full valuation allowance, would impact the income tax provision by $26.0 million and $23.2 million at December 31, 2024 and 2023, respectively. As of December 31, 2024, the Company believes that it is reasonably possible that its unrecognized tax benefits will decrease by $4.3 million in the following 12 months. The Company’s policy is to recognize interest and penalties associated with uncertain tax benefits as part of the income tax provision and include accrued interest and penalties with the related income tax liability on its consolidated balance sheet. To date, t he Company has not recognized any interest and penalties in its consolidated statements of operations, nor has it accrued for or made payments for interest and penalties. Generally, in the U.S. federal and state taxing jurisdictions, tax periods in which certain loss and credit carryovers are generated remain open for audit until such time as the limitation period ends for the year in which such losses or credits are uti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The Company operates as one single operating and reportable segment. The Chief Operating Decision Maker (“CODM”) is the Company's Chief Executive Officer (“CEO”), who reviews financial information presented on a consolidated basis, accompanied by disaggregated information about its revenue, for purposes of making operating decisions, assessing financial performance and allocating resources. Net loss is the Company's primary measure of profit or loss, and all costs and expenses categories on the Company's consolidated statements of operations, as well as share-based compensation, depreciation and amortization expenses, are significant. Refer to Note 11 for additional information about the Company's share-based compensation expense. Refer to Note 6 and 8 for additional information about the Company's depreciation and amortization expenses, respectively. The Company's other segment items include net gain on extinguishment of debt, interest income, interest expense, other expense, net and income tax expense (benefit) on the Company's consolidated statements of operations. Revenue Revenue by geography is based on the billing address of the customer. Refer to Note 3—Revenue for more information on net revenue by geographic area. Long-Lived Assets The Company’s property and equipment and operating lease right-of-use assets, each net, by geographic area were as follows: As of December 31, 2024 2023 (in thousands) United States $ 169,285 $ 166,413 All other countries 60,245 65,407 Total long-lived assets $ 229,530 $ 231,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year ended December 31, 2024, in an effort to streamline its organization, the Company initiated a restructuring plan to reduce expenses including a reduction of the Company’s workforce. In connection with this plan, the Company incurred charges of $9.7 million primarily consisting of employee-related severance and termination benefits. These charges are included within the restructuring charges line in the Company's consolidated statements of operations. The plan was substantially completed by December 31, 2024. The following table presents activity related to the liability, which is recorded in accrued expenses in the Company's consolidated balance sheet, for restructuring-related employee severance and benefits: Total (in thousands) Balance as of January 1, 2024 $ — Restructuring charges 9,720 Cash payments (9,560) Balance as of December 31, 2024 $ 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58058</v>
      </c>
      <c r="C4" s="5" t="n">
        <v>-133088</v>
      </c>
      <c r="D4" s="5" t="n">
        <v>-19077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cyber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trade secrets, personal information, and data of our customers (including their end-users) (“Information Systems and Data”). Our Chief Information Security Officer (“CISO”) and security organization help identify, assess, and manage the Company’s cybersecurity threats and risks, including through the use of the Company’s security risk register. The CISO and security organization identify and assess risks from cybersecurity threats by monitoring and evaluating our threat environment and the Company’s risk profile using various methods including, for example: (1) identifying vulnerabilities through automated scans, vulnerability assessments, and subscriptions to threat intelligence feeds and notices; (2) assessing security weaknesses identified through internal security reviews, external penetration tests, and reports on our products and services; and (3) assessing the Company’s threat landscape given the industry’s risk profile, the results of our enterprise risk assessment, and information technology, privacy, and security audits. Depending on the environment, system, and data, we implement and maintain various technical, physical, and organizational measures, processes, standards, and/or policies designed to manage and mitigate material risks from cybersecurity threats to our Information Systems and Data, including, for example: an incident response plan; incident detection and response; vulnerability management policy; business continuity plan; risk assessments; implementation of security standards and certifications; encryption of data; network security protocols; data segregation; access controls; physical security; asset management, tracking and disposal; systems monitoring, vendor risk management program; employee training; penetration testing; cybersecurity insurance; and a dedicated CISO and security organization. Our assessment and management of material risks from cybersecurity threats are integrated into the Company’s overall risk management processes. For example, (1) the security organization is engaged in all major changes to the Company’s environment or products to conduct a risk assessment and identify potential cybersecurity risk; (2) cybersecurity risk is a component of the Company’s enterprise risk management program and managed within the Company’s risk register; (3) the security organization works with senior leadership across the Company to prioritize our risk management processes and mitigate cybersecurity threats that are most likely to lead to a material impact to our business; and (4) our senior management evaluates material risks from cybersecurity threats against our overall business objectives and reports the results to the board of directors, which evaluates our overall enterprise risk. We use third-party service providers to assist us from time to time to identify, assess, and manage material risks from cybersecurity threats, including for example: professional services firms, including legal counsel; cybersecurity software providers; managed cybersecurity service providers; penetration testing firms; and forensic investigators. We use third-party service providers to perform a variety of functions throughout our business, such as providing cloud-based infrastructure, hosting third party applications, and delivering content to customers, as well as data center hosting. We have a formal vendor management program designed to manage cybersecurity risks associated with our use of these providers. The procurement organization conducts an initial risk assessment to determine the criticality of the vendor prior to onboarding. Depending on the criticality of the vendor–which is based on the nature of the services provided, the sensitivity of the Information Systems and Data at issue, and the identity of the provider–our security organization conducts our vendor security review process, which involves different levels of assessment designed to identify cybersecurity risks associated with a provider prior to onboarding and on a periodic basis, including, for example: (1) a vendor security questionnaire; (2) results of audit reports and certifications; and (3) policies and standards detailing the third-party’s security program. Based on the results of the vendor security review, a decision is made on whether the third-party can be engaged. We review our most critical providers' audit reports and certifications on a regular basis to reassess whether or not they have experienced any material changes or degradations to their security programs since our initial review that may warrant re-evaluation. The Company generally attempts to engage reputable third-party service providers and when appropriate, imposes contractual obligations related to cybersecurity on its provider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a description of the risks from cybersecurity threats that may materially affect the Company and how they may do so, see our risk factors under Part 1. Item 1A. Risk Factors in this Annual Report on Form 10-K, including “If we or our third-party providers fail to protect our IT Systems or Confidential Information, and/or experience a data security incident our business could experience materially adverse consequences, including but not limited to regulatory investigations or actions, litigation, fines and penalties, disruptions of our business operations, loss of revenue or profits, loss of customers or sales, reputational harm,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cyber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trade secrets, personal information, and data of our customers (including their end-users)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risk oversight function. The board of directors is responsible for overseeing Company’s cybersecurity risk management processes, including oversight and mitigation of risks from cybersecurity threats.</t>
        </is>
      </c>
    </row>
    <row r="11">
      <c r="A11" s="4" t="inlineStr">
        <is>
          <t>Cybersecurity Risk Board Committee or Subcommittee Responsible for Oversight [Text Block]</t>
        </is>
      </c>
      <c r="B11" s="4" t="inlineStr">
        <is>
          <t>Our cybersecurity risk assessment and management processes are implemented and maintained by certain Company management, including our CISO, Mr. Marshall Erwin. Our CISO has experience in the technology and government industries, including through his previous roles as CISO for a major Internet company and an analyst in the US intelligence community. He also served as the cybersecurity and counterterrorism advisor on the Senate Homeland Security and Government Affairs Committee and as the intelligence specialist at the Congressional Research Service.</t>
        </is>
      </c>
    </row>
    <row r="12">
      <c r="A12" s="4" t="inlineStr">
        <is>
          <t>Cybersecurity Risk Process for Informing Board Committee or Subcommittee Responsible for Oversight [Text Block]</t>
        </is>
      </c>
      <c r="B12" s="4" t="inlineStr">
        <is>
          <t>Our board of directors receives periodic reports at least annually from our CISO concerning the Company’s significant cybersecurity threats and risk and the processes the Company has implemented to address them. Our board of directors also receives various reports, summaries or presentations related to cybersecurity threats, risk and mitigation.</t>
        </is>
      </c>
    </row>
    <row r="13">
      <c r="A13" s="4" t="inlineStr">
        <is>
          <t>Cybersecurity Risk Role of Management [Text Block]</t>
        </is>
      </c>
      <c r="B13" s="4" t="inlineStr">
        <is>
          <t>Our cybersecurity risk assessment and management processes are implemented and maintained by certain Company management, including our CISO, Mr. Marshall Erwin. Our CISO has experience in the technology and government industries, including through his previous roles as CISO for a major Internet company and an analyst in the US intelligence community. He also served as the cybersecurity and counterterrorism advisor on the Senate Homeland Security and Government Affairs Committee and as the intelligence specialist at the Congressional Research Service. Our CISO is responsible for hiring appropriate personnel, helping to integrate cybersecurity risk considerations into the Company’s overall risk management strategy, and communicating key priorities to relevant personnel. Our CISO is responsible for approving budgets, helping prepare for cybersecurity incidents, approving cybersecurity processes, and reviewing security assessments and other security-related reports. Our incident response plan is designed to escalate certain cybersecurity incidents, including breaches, to members of management depending on the circumstances, including our CISO, general counsel, and other members of leadership when appropriate. The security incident and response team works with relevant subject matter experts across the organization when necessary to help the Company mitigate and remediate cybersecurity incidents of which they are notified. In addition, the Company’s incident response plan includes reporting to the board of directors for cybersecurity incidents the Company's disclosure committee determines are material. The disclosure committee, which includes members of management such as our Chief Financial Officer and general counsel, meets quarterly. The CISO acts in an advisory capacity to the Company's disclosure committee on an as-needed basi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ybersecurity risk assessment and management processes are implemented and maintained by certain Company management, including our CISO, Mr. Marshall Erwin. Our CISO has experience in the technology and government industries, including through his previous roles as CISO for a major Internet company and an analyst in the US intelligence community. He also served as the cybersecurity and counterterrorism advisor on the Senate Homeland Security and Government Affairs Committee and as the intelligence specialist at the Congressional Research Service. </t>
        </is>
      </c>
    </row>
    <row r="16">
      <c r="A16" s="4" t="inlineStr">
        <is>
          <t>Cybersecurity Risk Management Expertise of Management Responsible [Text Block]</t>
        </is>
      </c>
      <c r="B16" s="4" t="inlineStr">
        <is>
          <t>Our CISO has experience in the technology and government industries, including through his previous roles as CISO for a major Internet company and an analyst in the US intelligence community. He also served as the cybersecurity and counterterrorism advisor on the Senate Homeland Security and Government Affairs Committee and as the intelligence specialist at the Congressional Research Service.</t>
        </is>
      </c>
    </row>
    <row r="17">
      <c r="A17" s="4" t="inlineStr">
        <is>
          <t>Cybersecurity Risk Process for Informing Management or Committees Responsible [Text Block]</t>
        </is>
      </c>
      <c r="B17" s="4" t="inlineStr">
        <is>
          <t>Our incident response plan is designed to escalate certain cybersecurity incidents, including breaches, to members of management depending on the circumstances, including our CISO, general counsel, and other members of leadership when appropriate. The security incident and response team works with relevant subject matter experts across the organization when necessary to help the Company mitigate and remediate cybersecurity incidents of which they are notified. In addition, the Company’s incident response plan includes reporting to the board of directors for cybersecurity incidents the Company's disclosure committee determines are material. The disclosure committee, which includes members of management such as our Chief Financial Officer and general counsel, meets quarterly. The CISO acts in an advisory capacity to the Company's disclosure committee on an as-needed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Consolidation</t>
        </is>
      </c>
      <c r="B5" s="4" t="inlineStr">
        <is>
          <t>The accompanying consolidated financial statements include the accounts of the Company and its wholly-owned subsidiaries. All intercompany transactions and balances have been eliminated in consolidation.</t>
        </is>
      </c>
    </row>
    <row r="6">
      <c r="A6" s="4" t="inlineStr">
        <is>
          <t>Use of Estimates</t>
        </is>
      </c>
      <c r="B6" s="4" t="inlineStr">
        <is>
          <t>Use of Estimates The preparation of consolidated financial statements in conformity with GAAP requires management to make estimates, judgments, and assumptions that affect the reported amounts of assets, liabilities, revenue, costs and expenses, and related disclosures. Actual results and outcomes could differ significantly from the Company’s estimates, judgments, and assumptions. Significant estimates, judgments, and assumptions used in these financial statements include, but are not limited to, those related to revenue, accounts receivable and related reserves, internal-use software development costs, the incremental borrowing rate related to the Company’s lease liabilities, fair value of assets acquired and liabilities assumed during business combinations, useful lives of acquired intangible assets and property and equipment, fair value of the Company’s long-lived assets, reporting unit as well as financial instruments, income tax reserves, and accounting for stock-based compensation. Estimates are periodically reviewed in light of changes in circumstances, facts, and experience. The effects of material revisions in estimates are reflected in the consolidated financial statements in the period of change and prospectively from the date of the change in estimate.</t>
        </is>
      </c>
    </row>
    <row r="7">
      <c r="A7" s="4" t="inlineStr">
        <is>
          <t>Concentrations of Credit Risk</t>
        </is>
      </c>
      <c r="B7" s="4" t="inlineStr">
        <is>
          <t>Concentrations of Credit Risk Financial instruments that potentially subject the Company to significant concentrations of credit risk consist primarily of cash, cash equivalents, marketable securities and accounts receivable. The Company’s cash, cash equivalents, and marketable securities primarily consisted of money market funds, investment-grade commercial paper, corporate notes and bonds, U.S. treasury securities and agency bonds. The primary focus of its investment strategy is to preserve capital and meet liquidity requirements. The Company’s investment policy limits the amount of credit exposure with any one financial institution or commercial issuer.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s.</t>
        </is>
      </c>
    </row>
    <row r="8">
      <c r="A8" s="4" t="inlineStr">
        <is>
          <t>Cash, Cash Equivalents</t>
        </is>
      </c>
      <c r="B8" s="4" t="inlineStr">
        <is>
          <t>Cash, Cash Equivalents and Marketable Securities Cash and cash equivalents include cash held in banks, highly liquid money market funds, U.S. treasury securities and commercial paper, all with original maturities of three months or less when acquired. The Company’s short-term and long-term marketable securities consists of fixed income U.S. and foreign government agency securities, corporate bonds, agency bonds, asset-backed securities and commercial paper. Management determines the appropriate classification of the Company’s investments at the time of purchase and reevaluates such designation at each balance sheet date. The Company classifies its marketable securities as either short-term or long-term based on each instrument’s underlying remaining contractual maturity date. The Company classifies its marketable securities as available-for-sale as it has the ability to sell the marketable securities prior to its maturity. The Company’s marketable securities are reported at fair value with unrealized gains and losses reported, net of tax, as a separate component of accumulated other comprehensive income (loss) in stockholders’ equity. Cash and cash equivalents are stated at cost, which approximate fair market value. Short-term and long-term marketable securities are classified as available-for-sale debt securities and are also carried at fair market value. When the available-for-sale debt securities are sold, cost is based on the specific identification method, and the realized gains and losses are included in other income (expense), net in the consolidated statements of operations. The Company evaluates its investments periodically for possible other-than-temporary impairment. A decline in fair value below the amortized costs of its available-for-sale debt securities is considered an other-than-temporary impairment if the Company has the intent to sell the security or it is more likely than not that the Company will be required to sell the security before recovery of the entire amortized cost basis. Otherwise, the credit loss component of the impairment is recorded as allowance for credit losses with an offsetting entry charged to other income (expense), net, while the remaining loss is recognized in other comprehensive income (loss).</t>
        </is>
      </c>
    </row>
    <row r="9">
      <c r="A9" s="4" t="inlineStr">
        <is>
          <t>Marketable Securities</t>
        </is>
      </c>
      <c r="B9" s="4" t="inlineStr">
        <is>
          <t>Cash, Cash Equivalents and Marketable Securities Cash and cash equivalents include cash held in banks, highly liquid money market funds, U.S. treasury securities and commercial paper, all with original maturities of three months or less when acquired. The Company’s short-term and long-term marketable securities consists of fixed income U.S. and foreign government agency securities, corporate bonds, agency bonds, asset-backed securities and commercial paper. Management determines the appropriate classification of the Company’s investments at the time of purchase and reevaluates such designation at each balance sheet date. The Company classifies its marketable securities as either short-term or long-term based on each instrument’s underlying remaining contractual maturity date. The Company classifies its marketable securities as available-for-sale as it has the ability to sell the marketable securities prior to its maturity. The Company’s marketable securities are reported at fair value with unrealized gains and losses reported, net of tax, as a separate component of accumulated other comprehensive income (loss) in stockholders’ equity. Cash and cash equivalents are stated at cost, which approximate fair market value. Short-term and long-term marketable securities are classified as available-for-sale debt securities and are also carried at fair market value. When the available-for-sale debt securities are sold, cost is based on the specific identification method, and the realized gains and losses are included in other income (expense), net in the consolidated statements of operations. The Company evaluates its investments periodically for possible other-than-temporary impairment. A decline in fair value below the amortized costs of its available-for-sale debt securities is considered an other-than-temporary impairment if the Company has the intent to sell the security or it is more likely than not that the Company will be required to sell the security before recovery of the entire amortized cost basis. Otherwise, the credit loss component of the impairment is recorded as allowance for credit losses with an offsetting entry charged to other income (expense), net, while the remaining loss is recognized in other comprehensive income (loss).</t>
        </is>
      </c>
    </row>
    <row r="10">
      <c r="A10" s="4" t="inlineStr">
        <is>
          <t>Restricted Cash</t>
        </is>
      </c>
      <c r="B10" s="4" t="inlineStr">
        <is>
          <t>Restricted Cash</t>
        </is>
      </c>
    </row>
    <row r="11">
      <c r="A11" s="4" t="inlineStr">
        <is>
          <t>Accounts Receivable, net</t>
        </is>
      </c>
      <c r="B11" s="4" t="inlineStr">
        <is>
          <t>Accounts Receivable, net Accounts receivable are recorded and carried at the original invoiced amount, net of an allowance for any potential credit losses. The allowance for credit losses is determined based upon the assessment of various factors, such as historical experience, credit quality of its customers, age of the accounts receivable balances, geographic related risks, economic conditions, and other factors that may affect a customer’s ability to pay. The Company records these charges as a component of general and administrative expenses in the consolidated statements of operations in the period in which the change occurs. The Company does not have any off-balance sheet credit exposure related to its customers.</t>
        </is>
      </c>
    </row>
    <row r="12">
      <c r="A12" s="4" t="inlineStr">
        <is>
          <t>Incremental Costs to Obtain a Contract with a Customer and Revenue Recognition and Disaggregation of revenue</t>
        </is>
      </c>
      <c r="B12" s="4" t="inlineStr">
        <is>
          <t>Incremental Costs to Obtain a Contract with a Customer The Company capitalizes incremental costs associated with obtaining customer contracts, specifically certain commission payments. The Company pays commissions based on contract value upon signing an arrangement with a new customer and upon upgrades of existing contracts with customers only if the upgrades result in an incremental increase in contract value. These costs are deferred on the consolidated balance sheets and amortized over the expected period of benefit on a straight-line basis. The Company also pays commissions on an ongoing basis based upon revenue recognized. In these cases, no incremental costs are deferred, as the commissions are earned and expensed in the same period for which the associated revenue is recognized. Based on the nature of the Company’s technology and services, and the duration of its relationships with its customers, the expected period of benefit is determined to be five years. Management periodically reviews the carrying amount of deferred commission costs to determine whether events or changes in circumstances have occurred that could impact the period of benefit of these deferred costs. Amortization is primarily included in sales and marketing expense in the consolidated statements of operations. Deferred commission and incentive payments are included in other assets on the consolidated balance sheets. Revenue recognition The Company primarily derives revenue from the sale of services to customers executing contracts in which the standard contract term is one year, although terms may vary by contract. Most of the Company’s contracts are non-cancelable over the contractual term. The majority of the Company’s usage-based contracts commit the customer to a minimum monthly level of usage and specify the rate at which the customer must pay for actual usage above the monthly minimum. The Company also offers subscriptions to access a unified security web application at a fixed rate. The Company recognizes revenue in accordance with Accounting Standards Codification (“ASC”) 606, where revenue is recognized upon transfer of control of promised products or services to customers in an amount that reflects the consideration the Company expects to receive in exchange for those products or services. The processing and recording of certain revenue requires a manual process, which uses a complex set of procedures to generate complete and accurate data to record these revenue transactions. The Company enters into contracts that can include various combinations of products and services, each of which are distinct and accounted for as separate performance obligations. Revenue is recognized net of any taxes collected from customers, which are subsequently remitted to governmental authoritie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Performance obligations generally represent stand-ready obligations that are satisfied over time as the customer simultaneously receives and consumes the benefits provided by the Company. These obligations can be network services, security, compute, professional services, support, and other edge cloud platform services. Accordingly, the Company’s revenue is recognized over time, consistent with the pattern of benefit provided to the customer over the term of the agreement. For contracts with multiple performance obligations that are delivered over different time periods, the Company allocates the contract transaction price to each performance obligation using the estimated standalone selling price ( “ SSP”) of each distinct good or service in the contract. Judgment is required to determine the SSP for each distinct performance obligation. The Company analyzes separate sales of its products and services or the discounted list price per management’s approved price list as a basis for estimating the SSP of these products and services. In instances where SSP is not directly observable, such as when the Company does not sell the product or service separately, the Company determines the SSP using information that may include market conditions and other observable inputs. The Company typically has more than one SSP for individual products and services due to the stratification of those products and services by customers and circumstances. In these instances, the Company may use information, such as geographic region and distribution channel, in determining the SSP. The transaction price in a contract for usage-based services is typically equal to the minimum commit price in the contract plus any variable amounts of usage above the minimum commitment, less any discounts provided. The transaction price in a contract that does not contain usage-based services is equal to the total contract value. Because the Company’s typical contracts represent distinct services delivered over time with the same pattern of transfer to the customer, usage-based consideration primarily related to actual consumption over the minimum commit levels is allocated to the period to which it relates. The amount of consideration recognized for usage above the minimum commit price is limited to the amount the Company expects to be entitled to receive in exchange for providing services. The Company has elected to apply the practical expedient for estimating and disclosing the variable consideration when variable consideration is allocated entirely to a wholly unsatisfied performance obligation or to a wholly unsatisfied promise to transfer a distinct good or service that forms part of a single performance obligation from its remaining performance obligations under these contracts. For contracts to which such practical expedient cannot be applied, consideration is estimated. For custom arrangements, other methods may be used as a measure of progress towards satisfying the performance obligations. Revenue on the Company’s subscription services are recognized ratably over their respective contractual term. At times, customers may request changes that either amend, replace, or cancel existing contracts. Judgment is required to determine whether the specific facts and circumstances within the contracts should be accounted for as a separate contract or as a prospective modification. In contracts where there are timing differences between when the Company transfers a promised good or service to the customer and when the customer pays for that good or service, the Company has determined its contracts do not include a significant financing component. The Company has also elected the practical expedient to not measure financing components for any contract where the timing difference is less than one year.</t>
        </is>
      </c>
    </row>
    <row r="13">
      <c r="A13" s="4" t="inlineStr">
        <is>
          <t>Fair Value of Financial Instruments</t>
        </is>
      </c>
      <c r="B13" s="4" t="inlineStr">
        <is>
          <t>Fair Value of Financial Instruments The Company’s available-for-sale securities are recorded at fair value. The Company’s cash and cash equivalents and restricted cash are recorded at cost, which approximates fair value. Additionally, accounts receivable, accounts payable, and accrued expenses approximate fair value due to their short-term nature. For disclosure purposes, the Company measures the fair value of its outstanding senior convertible notes using a market approach based on actual bids and offers in an over-the-counter market, or Level 2 inputs, on the last trading day of the period.</t>
        </is>
      </c>
    </row>
    <row r="14">
      <c r="A14" s="4" t="inlineStr">
        <is>
          <t>Property and Equipment</t>
        </is>
      </c>
      <c r="B14" s="4" t="inlineStr">
        <is>
          <t>Property and Equipment Property and equipment are stated at cost less accumulated depreciation and amortization. Depreciation and amortization are computed on a straight-line basis over the estimated useful lives of the assets. The estimated useful life of each asset category is as follows: Computer and networking equipment 3 to 5 years Leasehold improvements Shorter of lease term or 5 years Furniture and fixtures 3 years Office equipment 3 years Internal-use software 3 to 5 years The Company periodically reviews the estimated useful lives of property and equipment and any changes to the estimated useful lives are recorded prospectively from the date of the change. Upon retirement or sale, the cost of the assets disposed of and the related accumulated depreciation are removed from the accounts, and any resulting gain or loss is included in the consolidated statements of operations. Repairs and maintenance costs are expensed as incurred.</t>
        </is>
      </c>
    </row>
    <row r="15">
      <c r="A15" s="4" t="inlineStr">
        <is>
          <t>Internal-Use Software Development Costs</t>
        </is>
      </c>
      <c r="B15" s="4" t="inlineStr">
        <is>
          <t>Internal-Use Software Development Costs Labor and related costs associated with internal-use software incurred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fully tested, is substantially completed and is ready for its intended purpose. The capitalized amounts are included in property and equipment, net on the consolidated balance sheets. The Company amortizes such costs on a straight-line basis over the estimated useful life of the software, which is generally between three</t>
        </is>
      </c>
    </row>
    <row r="16">
      <c r="A16" s="4" t="inlineStr">
        <is>
          <t>Business Combinations</t>
        </is>
      </c>
      <c r="B16" s="4" t="inlineStr">
        <is>
          <t>Business Combinations The Company accounts for its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to reflect new information obtained about facts and circumstances that existed as of the acquisition date. At the conclusion of the measurement period, or final determination of the values of assets acquired or liabilities assumed, whichever comes first, any subsequent adjustments are reflected in the consolidated statements of operations. Transaction costs associated with business combinations are expensed as incurred, and are included in general and administrative expense in the consolidated statements of operations.</t>
        </is>
      </c>
    </row>
    <row r="17">
      <c r="A17" s="4" t="inlineStr">
        <is>
          <t>Goodwill, Intangible Assets, and Other Long-Lived Assets</t>
        </is>
      </c>
      <c r="B17" s="4" t="inlineStr">
        <is>
          <t>Goodwill, Intangible Assets and Other Long-Lived Assets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The Company has a single operating segment and reporting unit structure for all of the periods presented. As part of the annual goodwill impairment test, the Company may first perform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ompany did not recognize any goodwill impairment charges for any of the periods presented. The Company’s definite lived intangible assets are carried at cost, net of accumulated amortization. Intangible assets are amortized on a straight-line basis over their estimated useful lives. The Company estimates the useful life by estimating the expected period of economic benefit. The useful lives of the intangible assets are as follows: Customer relationships 3 to 8 years Developed technology 4 to 5 years Trade names 3 to 4 years Internet protocol addresses 10 years Long-lived assets, including property and equipment, definite lived intangible assets, and operating lease right-of-use assets, are reviewed for impairment whenever events or changes in circumstances, such as service discontinuance, technological obsolescence, significant decreases in market capitalization, facility closures, or work-force reductions indicate that the carrying amount of the long-lived asset or asset group may not be recoverable. When such events occur, the Company compares the carrying amount of the asset or asset group to the undiscounted expected future cash flows related to the asset or asset group. If this comparison indicates that an impairment is present, the amount of impairment is calculate as the difference between the carrying amount and the fair value of the asset or asset group. In addition to the recoverability assessment, the Company periodically reviews the remaining estimated useful lives of long-lived assets. If the estimated useful life assumption for any asset is changed due to new information, the remaining unamortized balance would be depreciated or amortized over the revised estimated useful life, on a prospective basis. Refer to Note 6 — Balance Sheet Information and Note 7 — Leases for discussion of impairment of property and equipment and impairment of operating lease right-of-use asset, respectively.</t>
        </is>
      </c>
    </row>
    <row r="18">
      <c r="A18" s="4" t="inlineStr">
        <is>
          <t>Leases</t>
        </is>
      </c>
      <c r="B18" s="4" t="inlineStr">
        <is>
          <t>Leases The Company leases office space and data centers (“colocation leases”) under non-cancelable operating leases with various expiration dates. The Company also leases server equipment under non-cancelable finance leases with various expiration dates.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exclude lease incentives. Operating lease expense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The lease agreements may contain variable costs such as common area maintenance, operating expenses or other costs. Variable lease costs are expensed as incurred on the consolidated statements of operations. The Company’s lease agreements generally do not contain any residual value guarantees or restrictive covenants. Certain of our operating leases contain both lease and non-lease components. Non-lease components for our office spaces include fixed payments for maintenance, utilities, real estate taxes, and management fees. Non-lease components for colocation leases include fixed payments for utilities and other operating costs. For both office spaces and colocation leases, the Company combines fixed lease and non-lease components and account for them as a single lease component. The Company leases networking equipment from a third party through equipment finance leases. These leases include a bargain purchase option, resulting in a full transfer of ownership at the completion of the lease term. Operating leases are reflected in operating lease right-of-use assets, operating lease liabilities, and operating lease liabilities, non-current on the consolidated balance sheets. Finance leases are included in property and equipment, net, finance lease liabilities, and finance lease liabilities, non-current on the consolidated balance sheets.</t>
        </is>
      </c>
    </row>
    <row r="19">
      <c r="A19" s="4" t="inlineStr">
        <is>
          <t>Convertible Debt</t>
        </is>
      </c>
      <c r="B19" s="4" t="inlineStr">
        <is>
          <t>Convertible Debt The Company evaluated the terms of its debt in line with ASC 470-20, as amended by Accounting Standards Update (“ASU”) 2020-06, and concluded that the instrument does not require separation and that there were no other derivatives that required separation. The Company has combined these features with the host contract and accounted for the convertible debt as a single liability in long-term debt on the consolidated balance sheets. The carrying amount of the liability is either based on fair value or the gross proceeds, net of the unamortized transaction costs incurred related to the issuance of the convertible debt instrument, and any partial repurchases made. The debt discount from the net unamortized transaction cost is amortized to interest expense over the term of the convertible debt instrument using the effective interest rate method.</t>
        </is>
      </c>
    </row>
    <row r="20">
      <c r="A20" s="4" t="inlineStr">
        <is>
          <t>Cost of Revenue</t>
        </is>
      </c>
      <c r="B20" s="4" t="inlineStr">
        <is>
          <t>Cost of Revenue Cost of revenue consists primarily of fees paid to network providers for bandwidth and to third-party network data centers for housing servers, also known as colocation costs. Cost of revenue also includes employee costs for network operation, build-out and support and services delivery, network storage costs, cost of managed services and software-as-a-service, depreciation of network equipment used to deliver services, and amortization of network-related internal-use software. The Company enters into contracts for bandwidth with third-party network providers with terms of typically one year. These contracts generally commit the Company to pay minimum monthly fees plus additional fees for bandwidth usage above the committed level. The Company enters into contracts for colocation services with third-party providers with terms typically ranging from one</t>
        </is>
      </c>
    </row>
    <row r="21">
      <c r="A21" s="4" t="inlineStr">
        <is>
          <t>Research and Development Costs</t>
        </is>
      </c>
      <c r="B21" s="4" t="inlineStr">
        <is>
          <t>Research and Development Costs Research and development costs consist of primarily payroll and related personnel costs for the design, development, testing, and enhancement of the Company’s edge cloud platform. Research and development expenses also include cloud infrastructure fees for development and testing. Costs incurred in the development of the Company’s edge cloud platform are expensed as incurred, excluding those expenses which meet the criteria for the capitalization of internal-use software.</t>
        </is>
      </c>
    </row>
    <row r="22">
      <c r="A22" s="4" t="inlineStr">
        <is>
          <t>Advertising Expense</t>
        </is>
      </c>
      <c r="B22" s="4" t="inlineStr">
        <is>
          <t>Advertising Expense</t>
        </is>
      </c>
    </row>
    <row r="23">
      <c r="A23" s="4" t="inlineStr">
        <is>
          <t>Accounting for Stock-Based Compensation</t>
        </is>
      </c>
      <c r="B23" s="4" t="inlineStr">
        <is>
          <t>Accounting for Stock-Based Compensation The Company recognizes stock-based compensation expense based on the grant-date fair value of the awards. The fair values of the restricted stock units (“RSUs”), restricted stock awards (“RSAs”) and performance stock awards (“PSUs”) are based on the fair value of the Company’s stock price on the grant date. The fair values of stock options and employee stock purchase program (“ESPP”) are based on the Black-Scholes option-pricing model. The fair value of the market-based performance stock awards (“MPSUs”) is measured using a Monte Carlo simulation valuation model. The determination of the fair value of a stock-based award is affected by the deemed fair value of the underlying stock price on the grant date, as well as assumptions regarding a number of other complex and subjective variables, including expected term and stock price volatility of the awards. three</t>
        </is>
      </c>
    </row>
    <row r="24">
      <c r="A24" s="4" t="inlineStr">
        <is>
          <t>Foreign Currency</t>
        </is>
      </c>
      <c r="B24" s="4" t="inlineStr">
        <is>
          <t xml:space="preserve">Foreign Currency </t>
        </is>
      </c>
    </row>
    <row r="25">
      <c r="A25" s="4" t="inlineStr">
        <is>
          <t>Income Taxes</t>
        </is>
      </c>
      <c r="B2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nd consolidated statement of comprehensive loss. Accrued interest and penalties are included in accrued expenses on the consolidated balance sheet.</t>
        </is>
      </c>
    </row>
    <row r="26">
      <c r="A26" s="4" t="inlineStr">
        <is>
          <t>Net Loss Per Share Attributable to Common Stockholders</t>
        </is>
      </c>
      <c r="B26" s="4" t="inlineStr">
        <is>
          <t>Net Loss Per Share Attributable to Common Stockholders</t>
        </is>
      </c>
    </row>
    <row r="27">
      <c r="A27" s="4" t="inlineStr">
        <is>
          <t>Recently Issued and Adopted Accounting Pronouncements</t>
        </is>
      </c>
      <c r="B27" s="4" t="inlineStr">
        <is>
          <t xml:space="preserve">Recently Issued and Adopted Accounting Pronouncements In November 2023, the FASB issued ASU 2023-07 “Segment Reporting - Improvements to Reportable Segment Disclosures”, which updates reportable segment disclosure requirements, primarily through enhanced disclosures about significant segment expenses and information used to assess segment performance. The guidance is effective for the Company's annual periods beginning in 2024 and interim periods beginning in the first quarter of fiscal year 2025. The Company adopted the standard on December 31, 2024. For further information, refer to Note 14 Segment and Geographic Information in the accompanying notes to the consolidated financial statements. In December, 2023, the FASB issued ASU 2023-09 “Income Taxes (Topic 740): Improvements to Income Tax Disclosures”, which expands disclosures in an entity’s income tax rate reconciliation table and regarding cash taxes paid both in the U.S. and foreign jurisdictions. The guidance is effective for the Company's annual periods beginning in 2025. The Company is currently evaluating the impact of the new guidance and intends to adopt the guidance prospectively when it becomes effective in 2025. In November 2024, the FASB issued ASU 2024-03 “Disaggregation of Income Statement Expenses,” which aims to improve the disclosures about a public business entity’s expenses and address requests from investors for more detailed information about the types of expenses in commonly presented expense captions. The guidance is effective for the Company's annual periods beginning in 2027 and interim periods beginning in the first quarter of fiscal year 2028. The Company is currently evaluating the impact of the new guida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Useful Lives</t>
        </is>
      </c>
      <c r="B4" s="4" t="inlineStr">
        <is>
          <t xml:space="preserve">The estimated useful life of each asset category is as follows: Computer and networking equipment 3 to 5 years Leasehold improvements Shorter of lease term or 5 years Furniture and fixtures 3 years Office equipment 3 years Internal-use software 3 to 5 years Property and equipment, net consisted of the following: As of December 31, 2024 2023 (in thousands) Computer and networking equipment $ 237,148 $ 224,313 Leasehold improvements 8,139 8,605 Furniture and fixtures 2,153 2,142 Office equipment 1,218 1,228 Internal-use software 123,849 97,623 Property and equipment, gross 372,507 333,911 Accumulated depreciation and amortization (193,410) (157,303) Property and equipment, net $ 179,097 $ 176,608 </t>
        </is>
      </c>
    </row>
    <row r="5">
      <c r="A5" s="4" t="inlineStr">
        <is>
          <t>Schedule of Intangible Assets, Net</t>
        </is>
      </c>
      <c r="B5" s="4" t="inlineStr">
        <is>
          <t xml:space="preserve">The useful lives of the intangible assets are as follows: Customer relationships 3 to 8 years Developed technology 4 to 5 years Trade names 3 to 4 years Internet protocol addresses 10 years As of December 31, 2024 and December 31, 2023, the Company’s intangible assets consisted of the following: As of December 31, 2024 As of December 31, 2023 Gross carrying value Accumulated amortization Net carrying value Gross carrying value Accumulated amortization Net carrying value (in thousands) Intangible assets: Customer relationships $ 69,860 $ (37,364) $ 32,496 $ 69,860 $ (28,473) $ 41,387 Developed technology 50,130 (42,482) 7,648 50,130 (32,424) 17,706 Trade names 3,910 (3,694) 216 3,910 (3,542) 368 Internet protocol addresses 4,984 (2,468) 2,516 4,984 (1,970) 3,014 Total intangible assets $ 128,884 $ (86,008) $ 42,876 $ 128,884 $ (66,409) $ 62,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6175</v>
      </c>
      <c r="C3" s="5" t="n">
        <v>107921</v>
      </c>
    </row>
    <row r="4">
      <c r="A4" s="4" t="inlineStr">
        <is>
          <t>Marketable securities, current</t>
        </is>
      </c>
      <c r="B4" s="7" t="n">
        <v>9707</v>
      </c>
      <c r="C4" s="7" t="n">
        <v>214799</v>
      </c>
    </row>
    <row r="5">
      <c r="A5" s="4" t="inlineStr">
        <is>
          <t>Accounts receivable, net of allowance for credit losses of $8,254 and $7,054 as of December 31, 2024 and December 31, 2023, respectively</t>
        </is>
      </c>
      <c r="B5" s="7" t="n">
        <v>115988</v>
      </c>
      <c r="C5" s="7" t="n">
        <v>120498</v>
      </c>
    </row>
    <row r="6">
      <c r="A6" s="4" t="inlineStr">
        <is>
          <t>Prepaid expenses and other current assets</t>
        </is>
      </c>
      <c r="B6" s="7" t="n">
        <v>28325</v>
      </c>
      <c r="C6" s="7" t="n">
        <v>20455</v>
      </c>
    </row>
    <row r="7">
      <c r="A7" s="4" t="inlineStr">
        <is>
          <t>Total current assets</t>
        </is>
      </c>
      <c r="B7" s="7" t="n">
        <v>440195</v>
      </c>
      <c r="C7" s="7" t="n">
        <v>463673</v>
      </c>
    </row>
    <row r="8">
      <c r="A8" s="4" t="inlineStr">
        <is>
          <t>Property and equipment, net</t>
        </is>
      </c>
      <c r="B8" s="7" t="n">
        <v>179097</v>
      </c>
      <c r="C8" s="7" t="n">
        <v>176608</v>
      </c>
    </row>
    <row r="9">
      <c r="A9" s="4" t="inlineStr">
        <is>
          <t>Operating lease right-of-use assets, net</t>
        </is>
      </c>
      <c r="B9" s="7" t="n">
        <v>50433</v>
      </c>
      <c r="C9" s="7" t="n">
        <v>55212</v>
      </c>
    </row>
    <row r="10">
      <c r="A10" s="4" t="inlineStr">
        <is>
          <t>Goodwill</t>
        </is>
      </c>
      <c r="B10" s="7" t="n">
        <v>670356</v>
      </c>
      <c r="C10" s="7" t="n">
        <v>670356</v>
      </c>
    </row>
    <row r="11">
      <c r="A11" s="4" t="inlineStr">
        <is>
          <t>Intangible assets, net</t>
        </is>
      </c>
      <c r="B11" s="7" t="n">
        <v>42876</v>
      </c>
      <c r="C11" s="7" t="n">
        <v>62475</v>
      </c>
    </row>
    <row r="12">
      <c r="A12" s="4" t="inlineStr">
        <is>
          <t>Marketable securities, non-current</t>
        </is>
      </c>
      <c r="B12" s="7" t="n">
        <v>0</v>
      </c>
      <c r="C12" s="7" t="n">
        <v>6088</v>
      </c>
    </row>
    <row r="13">
      <c r="A13" s="4" t="inlineStr">
        <is>
          <t>Other assets</t>
        </is>
      </c>
      <c r="B13" s="7" t="n">
        <v>68402</v>
      </c>
      <c r="C13" s="7" t="n">
        <v>90779</v>
      </c>
    </row>
    <row r="14">
      <c r="A14" s="4" t="inlineStr">
        <is>
          <t>Total assets</t>
        </is>
      </c>
      <c r="B14" s="7" t="n">
        <v>1451359</v>
      </c>
      <c r="C14" s="7" t="n">
        <v>1525191</v>
      </c>
    </row>
    <row r="15">
      <c r="A15" s="3" t="inlineStr">
        <is>
          <t>Current liabilities:</t>
        </is>
      </c>
      <c r="B15" s="4" t="inlineStr">
        <is>
          <t xml:space="preserve"> </t>
        </is>
      </c>
      <c r="C15" s="4" t="inlineStr">
        <is>
          <t xml:space="preserve"> </t>
        </is>
      </c>
    </row>
    <row r="16">
      <c r="A16" s="4" t="inlineStr">
        <is>
          <t>Accounts payable</t>
        </is>
      </c>
      <c r="B16" s="7" t="n">
        <v>6044</v>
      </c>
      <c r="C16" s="7" t="n">
        <v>5611</v>
      </c>
    </row>
    <row r="17">
      <c r="A17" s="4" t="inlineStr">
        <is>
          <t>Accrued expenses</t>
        </is>
      </c>
      <c r="B17" s="7" t="n">
        <v>41622</v>
      </c>
      <c r="C17" s="7" t="n">
        <v>61818</v>
      </c>
    </row>
    <row r="18">
      <c r="A18" s="4" t="inlineStr">
        <is>
          <t>Finance lease liabilities, current</t>
        </is>
      </c>
      <c r="B18" s="7" t="n">
        <v>2328</v>
      </c>
      <c r="C18" s="7" t="n">
        <v>15684</v>
      </c>
    </row>
    <row r="19">
      <c r="A19" s="4" t="inlineStr">
        <is>
          <t>Operating lease liabilities, current</t>
        </is>
      </c>
      <c r="B19" s="7" t="n">
        <v>25155</v>
      </c>
      <c r="C19" s="7" t="n">
        <v>24042</v>
      </c>
    </row>
    <row r="20">
      <c r="A20" s="4" t="inlineStr">
        <is>
          <t>Other current liabilities</t>
        </is>
      </c>
      <c r="B20" s="7" t="n">
        <v>29307</v>
      </c>
      <c r="C20" s="7" t="n">
        <v>40539</v>
      </c>
    </row>
    <row r="21">
      <c r="A21" s="4" t="inlineStr">
        <is>
          <t>Total current liabilities</t>
        </is>
      </c>
      <c r="B21" s="7" t="n">
        <v>104456</v>
      </c>
      <c r="C21" s="7" t="n">
        <v>147694</v>
      </c>
    </row>
    <row r="22">
      <c r="A22" s="4" t="inlineStr">
        <is>
          <t>Long-term debt</t>
        </is>
      </c>
      <c r="B22" s="7" t="n">
        <v>337614</v>
      </c>
      <c r="C22" s="7" t="n">
        <v>343507</v>
      </c>
    </row>
    <row r="23">
      <c r="A23" s="4" t="inlineStr">
        <is>
          <t>Finance lease liabilities, non-current</t>
        </is>
      </c>
      <c r="B23" s="7" t="n">
        <v>0</v>
      </c>
      <c r="C23" s="7" t="n">
        <v>1602</v>
      </c>
    </row>
    <row r="24">
      <c r="A24" s="4" t="inlineStr">
        <is>
          <t>Operating lease liabilities, non-current</t>
        </is>
      </c>
      <c r="B24" s="7" t="n">
        <v>39561</v>
      </c>
      <c r="C24" s="7" t="n">
        <v>48484</v>
      </c>
    </row>
    <row r="25">
      <c r="A25" s="4" t="inlineStr">
        <is>
          <t>Other long-term liabilities</t>
        </is>
      </c>
      <c r="B25" s="7" t="n">
        <v>4478</v>
      </c>
      <c r="C25" s="7" t="n">
        <v>4416</v>
      </c>
    </row>
    <row r="26">
      <c r="A26" s="4" t="inlineStr">
        <is>
          <t>Total liabilities</t>
        </is>
      </c>
      <c r="B26" s="7" t="n">
        <v>486109</v>
      </c>
      <c r="C26" s="7" t="n">
        <v>545703</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02 par value; 1,000,000,000 shares authorized as of both December 31, 2024 and 2023; 142,086,129 and 132,992,126 shares issued and outstanding at December 31, 2024 and 2023, respectively</t>
        </is>
      </c>
      <c r="B29" s="7" t="n">
        <v>3</v>
      </c>
      <c r="C29" s="7" t="n">
        <v>3</v>
      </c>
    </row>
    <row r="30">
      <c r="A30" s="4" t="inlineStr">
        <is>
          <t>Additional paid-in capital</t>
        </is>
      </c>
      <c r="B30" s="7" t="n">
        <v>1958157</v>
      </c>
      <c r="C30" s="7" t="n">
        <v>1815245</v>
      </c>
    </row>
    <row r="31">
      <c r="A31" s="4" t="inlineStr">
        <is>
          <t>Accumulated other comprehensive loss</t>
        </is>
      </c>
      <c r="B31" s="7" t="n">
        <v>-100</v>
      </c>
      <c r="C31" s="7" t="n">
        <v>-1008</v>
      </c>
    </row>
    <row r="32">
      <c r="A32" s="4" t="inlineStr">
        <is>
          <t>Accumulated deficit</t>
        </is>
      </c>
      <c r="B32" s="7" t="n">
        <v>-992810</v>
      </c>
      <c r="C32" s="7" t="n">
        <v>-834752</v>
      </c>
    </row>
    <row r="33">
      <c r="A33" s="4" t="inlineStr">
        <is>
          <t>Total stockholders’ equity</t>
        </is>
      </c>
      <c r="B33" s="7" t="n">
        <v>965250</v>
      </c>
      <c r="C33" s="7" t="n">
        <v>979488</v>
      </c>
    </row>
    <row r="34">
      <c r="A34" s="4" t="inlineStr">
        <is>
          <t>Total liabilities and stockholders’ equity</t>
        </is>
      </c>
      <c r="B34" s="5" t="n">
        <v>1451359</v>
      </c>
      <c r="C34" s="5" t="n">
        <v>1525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Geographic Area</t>
        </is>
      </c>
      <c r="B4" s="4" t="inlineStr">
        <is>
          <t xml:space="preserve">The following table presents the Company’s net revenue by geographic region: Year ended December 31, 2024 2023 2022 (in thousands) United States $ 407,324 $ 370,424 $ 316,149 Asia Pacific 65,907 72,873 58,073 Europe 49,961 42,770 38,469 All other 20,484 19,921 20,034 Total revenue $ 543,676 $ 505,988 $ 432,725 </t>
        </is>
      </c>
    </row>
    <row r="5">
      <c r="A5" s="4" t="inlineStr">
        <is>
          <t>Schedule of Revenue by Customer Type</t>
        </is>
      </c>
      <c r="B5" s="4" t="inlineStr">
        <is>
          <t xml:space="preserve">The following table presents the Company’s net revenue for enterprise and non-enterprise customers: Year ended December 31, 2024 2023 2022 (in thousands) Enterprise customers $ 499,576 $ 464,452 $ 393,152 Non-enterprise customers 44,100 41,536 39,573 Total revenue $ 543,676 $ 505,988 $ 432,725 </t>
        </is>
      </c>
    </row>
    <row r="6">
      <c r="A6" s="4" t="inlineStr">
        <is>
          <t>Schedule of Revenue by Product Line</t>
        </is>
      </c>
      <c r="B6" s="4" t="inlineStr">
        <is>
          <t xml:space="preserve">The following table presents the Company’s revenue by product line: Year ended December 31, 2024 2023 2022 (in thousands) Network Services $ 427,690 $ 405,116 $ 349,660 Security 103,037 92,864 77,841 Other 12,949 8,008 5,224 Total revenue $ 543,676 $ 505,988 $ 432,725 </t>
        </is>
      </c>
    </row>
    <row r="7">
      <c r="A7" s="4" t="inlineStr">
        <is>
          <t>Schedule of Contract Assets and Liabilities</t>
        </is>
      </c>
      <c r="B7" s="4" t="inlineStr">
        <is>
          <t xml:space="preserve">The following table presents the Company’s contract assets and contract liabilities as of December 31, 2024 and 2023: As of December 31, 2024 As of December 31, 2023 (in thousands) Contract assets $ 1,072 $ 621 Contract liabilities $ 29,585 $ 38,150 The following table presents revenue recognized during the years ended December 31, 2024 and 2023 from amounts included in the contract liability at the beginning of the period: Year ended December 31, 2024 2023 (in thousands) Revenue recognized in the period from amounts included in contract liability at the beginning of the period $ 33,719 $ 28,616 </t>
        </is>
      </c>
    </row>
    <row r="8">
      <c r="A8" s="4" t="inlineStr">
        <is>
          <t>Schedule of Costs to Obtain Contracts</t>
        </is>
      </c>
      <c r="B8" s="4" t="inlineStr">
        <is>
          <t xml:space="preserve">As of December 31, 2024 and December 31, 2023, the Company’s costs to obtain contracts were as follows: As of December 31, 2024 As of December 31, 2023 (in thousands) Deferred contract costs, net $ 52,583 $ 61,9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Cash Equivalents, and Marketable Securities</t>
        </is>
      </c>
      <c r="B4" s="4" t="inlineStr">
        <is>
          <t xml:space="preserve">The Company’s total cash, cash equivalents and marketable securities consisted of the following: As of December 31, 2024 2023 (in thousands) Cash and cash equivalents: Cash $ 52,951 $ 21,269 U.S. Treasury securities — 52,830 Money market funds 233,224 21,166 Commercial paper — 12,656 Total cash and cash equivalents $ 286,175 $ 107,921 Marketable securities: U.S. Treasury securities $ — $ 73,448 Corporate notes and bonds 6,008 105,566 Commercial paper 3,699 25,934 Agency bonds — 9,851 Total marketable securities, current $ 9,707 $ 214,799 Corporate notes and bonds — 5,999 Asset-backed securities — 89 Total marketable securities, non-current $ — $ 6,088 Total marketable securities $ 9,707 $ 220,887 Total cash, cash equivalents and marketable securities $ 295,882 $ 328,808 </t>
        </is>
      </c>
    </row>
    <row r="5">
      <c r="A5" s="4" t="inlineStr">
        <is>
          <t>Schedule of Available-For-Sale Investments</t>
        </is>
      </c>
      <c r="B5" s="4" t="inlineStr">
        <is>
          <t xml:space="preserve">The following table summarizes adjusted cost, gross unrealized gains and losses, and fair value related to cash and cash equivalents and available-for-sale securities on the accompanying consolidated balance sheets as of December 31, 2024 and December 31, 2023: As of December 31, 2024 Amortized Gross Gross Fair (in thousands) Cash and cash equivalents: Money market funds $ 233,224 $ — $ — $ 233,224 Marketable securities: Corporate notes and bonds 6,005 3 — 6,008 Commercial paper 3,699 — — 3,699 Total available-for-sale investments $ 242,928 $ 3 $ — $ 242,931 As of December 31, 2023 Amortized Gross Unrealized Gain Gross Fair (in thousands) Cash and cash equivalents: U.S. Treasury securities $ 52,824 $ 6 $ — $ 52,830 Commercial paper 12,663 — (7) 12,656 Marketable securities: U.S. Treasury securities 73,444 8 (4) 73,448 Corporate notes and bonds 112,487 9 (931) 111,565 Commercial paper 25,946 — (12) 25,934 Asset-backed securities 89 — — 89 Agency bonds 9,854 — (3) 9,851 Total available-for-sale investments $ 287,307 $ 23 $ (957) $ 286,373 </t>
        </is>
      </c>
    </row>
    <row r="6">
      <c r="A6" s="4" t="inlineStr">
        <is>
          <t>Schedule of Financial Assets and Liabilities Measured and Recorded at Fair Value on a Recurring Basis</t>
        </is>
      </c>
      <c r="B6" s="4" t="inlineStr">
        <is>
          <t xml:space="preserve">Financial assets and liabilities measured and recorded at fair value on a recurring basis consisted of the following types of instruments: As of December 31, 2024 Level 1 Level 2 Level 3 Total (in thousands) Cash equivalents: Money market funds $ 233,224 $ — $ — $ 233,224 Total cash equivalents 233,224 — — 233,224 Marketable securities: Corporate notes and bonds — 6,008 — 6,008 Commercial paper — 3,699 — 3,699 Total marketable securities — 9,707 — 9,707 Total financial assets $ 233,224 $ 9,707 $ — $ 242,931 As of December 31, 2023 Level 1 Level 2 Level 3 Total (in thousands) Cash equivalents: Money market funds $ 21,166 $ — $ — $ 21,166 U.S. Treasury securities — 52,830 — 52,830 Commercial paper — 12,656 — 12,656 Total cash equivalents 21,166 65,486 — 86,652 Marketable securities: U.S. Treasury securities — 73,448 — 73,448 Corporate notes and bonds — 111,565 — 111,565 Commercial paper — 25,934 — 25,934 Asset-backed securities — 89 — 89 Agency bonds — 9,851 — 9,851 Total marketable securities — 220,887 — 220,887 Restricted cash: Restricted cash, current 150 — — 150 Total restricted cash 150 — — 150 Total financial assets $ 21,316 $ 286,373 $ — $ 307,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Identifiable Finite-Lived Intangible Assets</t>
        </is>
      </c>
      <c r="B4" s="4" t="inlineStr">
        <is>
          <t xml:space="preserve">Identifiable finite-lived intangible assets were comprised of the following (in thousands): Total Estimated useful life (in years) Developed technology $ 630 4 Customer relationships 760 3 Trade name 610 4 Total intangible assets acquired $ 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Balance Sheet Information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Allowance for Doubtful Accounts</t>
        </is>
      </c>
      <c r="B4" s="4" t="inlineStr">
        <is>
          <t xml:space="preserve">The activity in the accounts receivable reserves is as follows: As of December 31, 2024 2023 2022 (in thousands) Beginning balance $ 7,054 $ 5,029 $ 3,311 Additions to the reserves 3,834 2,025 2,406 Write-offs and adjustments (2,634) — (688) Ending balance $ 8,254 $ 7,054 $ 5,029 </t>
        </is>
      </c>
    </row>
    <row r="5">
      <c r="A5" s="4" t="inlineStr">
        <is>
          <t>Schedule of Property and Equipment, Net</t>
        </is>
      </c>
      <c r="B5" s="4" t="inlineStr">
        <is>
          <t xml:space="preserve">The estimated useful life of each asset category is as follows: Computer and networking equipment 3 to 5 years Leasehold improvements Shorter of lease term or 5 years Furniture and fixtures 3 years Office equipment 3 years Internal-use software 3 to 5 years Property and equipment, net consisted of the following: As of December 31, 2024 2023 (in thousands) Computer and networking equipment $ 237,148 $ 224,313 Leasehold improvements 8,139 8,605 Furniture and fixtures 2,153 2,142 Office equipment 1,218 1,228 Internal-use software 123,849 97,623 Property and equipment, gross 372,507 333,911 Accumulated depreciation and amortization (193,410) (157,303) Property and equipment, net $ 179,097 $ 176,608 </t>
        </is>
      </c>
    </row>
    <row r="6">
      <c r="A6" s="4" t="inlineStr">
        <is>
          <t>Schedule of Other Assets</t>
        </is>
      </c>
      <c r="B6" s="4" t="inlineStr">
        <is>
          <t xml:space="preserve">Other assets consisted of the following: As of December 31, 2024 2023 (in thousands) Deferred contract costs, net $ 52,583 $ 61,981 Advance payment for purchase of property and equipment 9,837 24,509 Other assets 5,982 4,289 Total other assets $ 68,402 $ 90,779 </t>
        </is>
      </c>
    </row>
    <row r="7">
      <c r="A7" s="4" t="inlineStr">
        <is>
          <t>Schedule of Accrued Expenses</t>
        </is>
      </c>
      <c r="B7" s="4" t="inlineStr">
        <is>
          <t xml:space="preserve">Accrued expenses consisted of the following: As of December 31, 2024 2023 (in thousands) Accrued compensation and related benefits $ 12,700 $ 14,918 Accrued bonus 6,566 24,614 Accrued colocation and bandwidth costs 15,317 14,362 Other tax liabilities 4,266 4,344 Other accrued expenses 2,773 3,580 Total accrued expenses $ 41,622 $ 61,818 </t>
        </is>
      </c>
    </row>
    <row r="8">
      <c r="A8" s="4" t="inlineStr">
        <is>
          <t>Schedule of Other Current Liabilities</t>
        </is>
      </c>
      <c r="B8" s="4" t="inlineStr">
        <is>
          <t xml:space="preserve">Other current liabilities consisted of the following: As of December 31, 2024 2023 (in thousands) Deferred revenue $ 26,511 $ 33,824 Accrued computer and networking equipment 743 1,673 Holdback payable — 3,771 Other current liabilities 2,053 1,271 Total other current liabilities $ 29,307 $ 40,539 </t>
        </is>
      </c>
    </row>
    <row r="9">
      <c r="A9" s="4" t="inlineStr">
        <is>
          <t>Schedule of Accumulated Other Comprehensive Loss</t>
        </is>
      </c>
      <c r="B9" s="4" t="inlineStr">
        <is>
          <t>The following table summarizes the changes in accumulated other comprehensive loss, which is reported as a component of stockholders’ equity: Foreign Currency Translation Unrealized gain/(loss) for available-for-sale investments Accumulated Other Comprehensive Income (Loss) (in thousands) Balance at December 31, 2021 $ (322) $ (2,305) $ (2,627) Other comprehensive loss (255) (6,404) (6,659) Balance at December 31, 2022 $ (577) $ (8,709) $ (9,286) Other comprehensive loss 565 7,713 8,278 Balance at December 31, 2023 $ (12) $ (996) $ (1,008) Other comprehensive income — 908 908 Balance at December 31, 2024 $ (12) $ (88) $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 &amp; Other Information</t>
        </is>
      </c>
      <c r="B4" s="4" t="inlineStr">
        <is>
          <t>The components of lease cost were as follows: As of December 31, 2024 2023 2022 (in thousands) Operating lease cost: Operating lease cost $ 26,581 $ 26,996 $ 30,976 Variable lease cost 17,003 15,112 11,736 Total operating lease cost $ 43,584 $ 42,108 $ 42,712 Finance lease cost: Amortization of assets under finance lease $ 13,521 $ 14,391 $ 14,539 Interest 378 1,328 2,381 Total finance lease cost $ 13,899 $ 15,719 $ 16,920 As of December 31, 2024 2023 2022 (in thousands) Weighted Average Remaining Lease term (in years): Operating leases 2.84 3.48 4.09 Finance leases 0.32 1.00 1.74 Weighted Average Discount Rate: Operating leases 6.36 % 6.03 % 5.36 % Finance leases 4.67 % 4.67 % 4.73 %</t>
        </is>
      </c>
    </row>
    <row r="5">
      <c r="A5" s="4" t="inlineStr">
        <is>
          <t>Schedule of Operating Lease Maturities</t>
        </is>
      </c>
      <c r="B5" s="4" t="inlineStr">
        <is>
          <t xml:space="preserve">Future minimum lease payments under non-cancellable leases as of December 31, 2024 were as follows: Operating Leases Finance Leases (in thousands) Year ending December 31, 2025 $ 29,120 $ 2,344 2026 23,796 — 2027 14,669 — 2028 3,778 — 2029 1,842 — Thereafter 442 — Total future minimum lease payments $ 73,647 $ 2,344 Less: imputed interest (6,127) (16) Total liability $ 67,520 $ 2,328 </t>
        </is>
      </c>
    </row>
    <row r="6">
      <c r="A6" s="4" t="inlineStr">
        <is>
          <t>Schedule of Finance Lease Maturity</t>
        </is>
      </c>
      <c r="B6" s="4" t="inlineStr">
        <is>
          <t xml:space="preserve">Future minimum lease payments under non-cancellable leases as of December 31, 2024 were as follows: Operating Leases Finance Leases (in thousands) Year ending December 31, 2025 $ 29,120 $ 2,344 2026 23,796 — 2027 14,669 — 2028 3,778 — 2029 1,842 — Thereafter 442 — Total future minimum lease payments $ 73,647 $ 2,344 Less: imputed interest (6,127) (16) Total liability $ 67,520 $ 2,3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 e years ended December 31, 2024 and 2023 are as follows : Year ended December 31, 2024 2023 (in thousands) Beginning balance $ 670,356 $ 670,185 Foreign currency translation and other adjustments — 171 Ending balance $ 670,356 $ 670,356 </t>
        </is>
      </c>
    </row>
    <row r="5">
      <c r="A5" s="4" t="inlineStr">
        <is>
          <t>Schedule of Intangible Assets, Net</t>
        </is>
      </c>
      <c r="B5" s="4" t="inlineStr">
        <is>
          <t xml:space="preserve">The useful lives of the intangible assets are as follows: Customer relationships 3 to 8 years Developed technology 4 to 5 years Trade names 3 to 4 years Internet protocol addresses 10 years As of December 31, 2024 and December 31, 2023, the Company’s intangible assets consisted of the following: As of December 31, 2024 As of December 31, 2023 Gross carrying value Accumulated amortization Net carrying value Gross carrying value Accumulated amortization Net carrying value (in thousands) Intangible assets: Customer relationships $ 69,860 $ (37,364) $ 32,496 $ 69,860 $ (28,473) $ 41,387 Developed technology 50,130 (42,482) 7,648 50,130 (32,424) 17,706 Trade names 3,910 (3,694) 216 3,910 (3,542) 368 Internet protocol addresses 4,984 (2,468) 2,516 4,984 (1,970) 3,014 Total intangible assets $ 128,884 $ (86,008) $ 42,876 $ 128,884 $ (66,409) $ 62,475 </t>
        </is>
      </c>
    </row>
    <row r="6">
      <c r="A6" s="4" t="inlineStr">
        <is>
          <t>Schedule of Expected Amortization Expense of Intangible Assets</t>
        </is>
      </c>
      <c r="B6" s="4" t="inlineStr">
        <is>
          <t xml:space="preserve">The expected amortization expense of intangible assets subject to amortization as of December 31, 2024 is as follows: As of December 31, 2024 (in thousands) 2025 $ 16,976 2026 9,193 2027 9,051 2028 6,891 2029 378 Thereafter 387 Total $ 42,8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Instru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s of Debt Agreements</t>
        </is>
      </c>
      <c r="B4" s="4" t="inlineStr">
        <is>
          <t xml:space="preserve">The following table reflects the carrying values of the debt agreements as of December 31, 2024 and 2023 as follows : Year ended December 31, 2024 2023 (in thousands) Convertible Senior notes (effective interest rate of 0.38% for both the years ended December 31, 2024 and 2023 for the 2026 Notes and an effective interest rate of 7.77% for the year ended December 31, 2024 for the 2028 Notes) Principal amount $ 338,594 $ 346,489 Less: unamortized debt issuance costs (980) (2,982) Less: current portion of long-term debt — — Long-term debt, less current portion $ 337,614 $ 343,5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Commitments</t>
        </is>
      </c>
      <c r="B4" s="4" t="inlineStr">
        <is>
          <t xml:space="preserve">Aside from the Company’s finance and operating lease commitments, including its colocation operating commitments, which have been disclosed in Note 7—Leases, the minimum future commitments related to the Company’s purchase commitments as of December 31, 2024 were as follows: Cost of Revenue Commitments Operating Expense Commitments Total Purchase Commitments (in thousands) 2025 $ 39,905 $ 7,366 $ 47,271 2026 13,535 6,870 20,405 2027 1,058 1,065 2,123 2028 70 200 270 2029 18 — 18 Total $ 54,586 $ 15,501 $ 70,0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Option Activity</t>
        </is>
      </c>
      <c r="B4" s="4" t="inlineStr">
        <is>
          <t xml:space="preserve">The following table summarizes stock option activity during the year ended December 31, 2024: Number of Shares Weighted-Average Weighted-Average Aggregate (in thousands) (in years) (in thousands) Outstanding at December 31, 2023 2,710 $ 8.14 5.1 $ 26,383 Granted — — Exercised (293) 3.80 Forfeited (53) 11.93 Outstanding at December 31, 2024 2,364 $ 8.60 4.3 $ 7,592 Vested and exercisable at December 31, 2024 1,950 $ 6.93 3.3 $ 7,592 </t>
        </is>
      </c>
    </row>
    <row r="5">
      <c r="A5" s="4" t="inlineStr">
        <is>
          <t>Schedule of Employee Stock Purchase Plan Valuation Assumptions</t>
        </is>
      </c>
      <c r="B5" s="4" t="inlineStr">
        <is>
          <t>The Company estimated the fair value of stock option awards during the year ended December 31, 2023 on the date of the grant using the Black-Scholes option pricing model with the following weighted-average assumptions: Year ended December 31, 2023 Fair value of common stock $16.47 Expected term (in years) 5.96 Risk-free interest rate 4.67% Expected volatility 71.2% Dividend yield —% The Company estimated the fair value of shares granted under the ESPP on the first date of the offering period using the Black-Scholes option pricing model with the following assumptions: Year ended December 31, 2024 2023 2022 Fair value of common stock $2.33 – $3.56 $3.33 – $6.09 $8.40 – $11.85 Expected term (in years) 0.49 – 0.50 0.49 – 0.50 0.49 Risk-free interest rate 4.45% – 5.40% 4.65% – 5.43% 1.57% – 4.65% Expected volatility 54% – 93% 70% – 88% 88% – 101% Dividend yield — % — % — %</t>
        </is>
      </c>
    </row>
    <row r="6">
      <c r="A6" s="4" t="inlineStr">
        <is>
          <t>Schedule of RSU, PSU, MPSUs Activity</t>
        </is>
      </c>
      <c r="B6" s="4" t="inlineStr">
        <is>
          <t xml:space="preserve">The following table summarizes RSU activity during the years ended December 31, 2024: Number of Shares Weighted-Average Grant Date Fair Value Per Share (in thousands) Nonvested RSUs as of December 31, 2023 11,244 $ 17.46 Granted 10,434 11.62 Vested (7,497) 16.87 Cancelled/forfeited (2,199) 16.27 Nonvested RSUs as of December 31, 2024 11,982 $ 13.06 Number of Shares Weighted-Average Grant Date Fair Value Per Share (in thousands) Nonvested executive PSUs as of December 31, 2023 732 $ 16.49 Granted 909 12.60 Vested (277) 16.48 Cancelled/forfeited (275) 16.62 Nonvested executive PSUs as of December 31, 2024 1,089 $ 13.21 Number of Shares Weighted-Average Grant Date Fair Value Per Share (in thousands) Nonvested MPSUs as of December 31, 2023 1,471 $ 6.46 Granted — — Vested — — Cancelled/forfeited (158) 6.56 Nonvested MPSUs as of December 31, 2024 1,313 $ 6.45 </t>
        </is>
      </c>
    </row>
    <row r="7">
      <c r="A7" s="4" t="inlineStr">
        <is>
          <t>Schedule of Stock-Based Compensation Expense</t>
        </is>
      </c>
      <c r="B7" s="4" t="inlineStr">
        <is>
          <t xml:space="preserve">The following table summarizes the components of total stock-based compensation expense included in the accompanying consolidated statements of operations: Year ended December 31, 2024 2023 2022 (in thousands) Cost of revenue $ 8,644 $ 11,656 $ 12,050 Research and development 33,606 47,827 58,435 Sales and marketing 29,061 33,703 39,083 General and administrative 36,619 43,117 36,228 Total $ 107,930 $ 136,303 $ 145,7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 of Common Stock</t>
        </is>
      </c>
      <c r="B4" s="4" t="inlineStr">
        <is>
          <t>The following table presents the computation of basic and diluted net loss per share of common stock (in millions, except per share data): Year ended December 31, 2024 2023 2022 (in thousands, except per share amounts) Net loss attributable to common stockholders $ (158,058) $ (133,088) $ (190,774) Weighted-average shares used in computing net loss per share attributable to common stockholders, basic and diluted 138,099 128,770 121,723 Net loss per share attributable to common stockholders, basic and diluted $ (1.14) $ (1.03) (1.57)</t>
        </is>
      </c>
    </row>
    <row r="5">
      <c r="A5" s="4" t="inlineStr">
        <is>
          <t>Schedule of Antidilutive Securities Excluded from Computation of Net Loss Per Share</t>
        </is>
      </c>
      <c r="B5" s="4" t="inlineStr">
        <is>
          <t xml:space="preserve">The following securities were excluded from the computation of diluted net loss per share of common stock for the periods presented as their effect would have been antidilutive: Number of Shares Year ended December 31, 2024 2023 2022 (in thousands) Stock options 2,364 2,710 2,443 RSUs 11,982 11,244 11,990 PSUs 1,089 732 267 MPSUs 1,313 1,471 2,174 Bonus PSUs 767 1,572 1,777 Shares issuable pursuant to the ESPP 70 410 186 Convertible senior notes (if-converted) 9,433 3,370 7,338 Total 27,018 21,509 26,1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3" customWidth="1" min="6" max="6"/>
  </cols>
  <sheetData>
    <row r="1">
      <c r="A1" s="1" t="inlineStr">
        <is>
          <t>CONSOLIDATED BALANCE SHEETS (Parenthetical) - USD ($) $ in Thousands</t>
        </is>
      </c>
      <c r="B1" s="2" t="inlineStr">
        <is>
          <t>Dec. 31, 2024</t>
        </is>
      </c>
      <c r="C1" s="2" t="inlineStr">
        <is>
          <t>Dec. 31, 2023</t>
        </is>
      </c>
      <c r="D1" s="2" t="inlineStr">
        <is>
          <t>Dec. 31, 2022</t>
        </is>
      </c>
      <c r="E1" s="2" t="inlineStr">
        <is>
          <t>Dec. 31, 2021</t>
        </is>
      </c>
      <c r="F1" s="2" t="inlineStr">
        <is>
          <t>May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doubtful accounts</t>
        </is>
      </c>
      <c r="B3" s="5" t="n">
        <v>8254</v>
      </c>
      <c r="C3" s="5" t="n">
        <v>7054</v>
      </c>
      <c r="D3" s="5" t="n">
        <v>5029</v>
      </c>
      <c r="E3" s="5" t="n">
        <v>3311</v>
      </c>
      <c r="F3" s="4" t="inlineStr">
        <is>
          <t xml:space="preserve"> </t>
        </is>
      </c>
    </row>
    <row r="4">
      <c r="A4" s="4" t="inlineStr">
        <is>
          <t>Common stock, par value (in dollars per share)</t>
        </is>
      </c>
      <c r="B4" s="8" t="n">
        <v>2e-05</v>
      </c>
      <c r="C4" s="8" t="n">
        <v>2e-05</v>
      </c>
      <c r="D4" s="4" t="inlineStr">
        <is>
          <t xml:space="preserve"> </t>
        </is>
      </c>
      <c r="E4" s="4" t="inlineStr">
        <is>
          <t xml:space="preserve"> </t>
        </is>
      </c>
      <c r="F4" s="8" t="n">
        <v>2e-05</v>
      </c>
    </row>
    <row r="5">
      <c r="A5" s="4" t="inlineStr">
        <is>
          <t>Common stock, shares authorized (in shares)</t>
        </is>
      </c>
      <c r="B5" s="7" t="n">
        <v>1000000000</v>
      </c>
      <c r="C5" s="7" t="n">
        <v>1000000000</v>
      </c>
      <c r="D5" s="4" t="inlineStr">
        <is>
          <t xml:space="preserve"> </t>
        </is>
      </c>
      <c r="E5" s="4" t="inlineStr">
        <is>
          <t xml:space="preserve"> </t>
        </is>
      </c>
      <c r="F5" s="7" t="n">
        <v>1000000000</v>
      </c>
    </row>
    <row r="6">
      <c r="A6" s="4" t="inlineStr">
        <is>
          <t>Common stock, shares issued (in shares)</t>
        </is>
      </c>
      <c r="B6" s="7" t="n">
        <v>142086129</v>
      </c>
      <c r="C6" s="7" t="n">
        <v>132992126</v>
      </c>
      <c r="D6" s="4" t="inlineStr">
        <is>
          <t xml:space="preserve"> </t>
        </is>
      </c>
      <c r="E6" s="4" t="inlineStr">
        <is>
          <t xml:space="preserve"> </t>
        </is>
      </c>
      <c r="F6" s="4" t="inlineStr">
        <is>
          <t xml:space="preserve"> </t>
        </is>
      </c>
    </row>
    <row r="7">
      <c r="A7" s="4" t="inlineStr">
        <is>
          <t>Common stock, shares outstanding (in shares)</t>
        </is>
      </c>
      <c r="B7" s="7" t="n">
        <v>142086129</v>
      </c>
      <c r="C7" s="7" t="n">
        <v>132992126</v>
      </c>
      <c r="D7" s="4" t="inlineStr">
        <is>
          <t xml:space="preserve"> </t>
        </is>
      </c>
      <c r="E7" s="4" t="inlineStr">
        <is>
          <t xml:space="preserve"> </t>
        </is>
      </c>
      <c r="F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Loss before income ta xes includes the following components: Year ended December 31, 2024 2023 2022 (in thousands) United States $ (161,398) $ (137,240) $ (196,469) Foreign 5,944 3,931 5,789 Loss before income taxes $ (155,454) $ (133,309) $ (190,680)</t>
        </is>
      </c>
    </row>
    <row r="5">
      <c r="A5" s="4" t="inlineStr">
        <is>
          <t>Schedule of Income Tax Expense (Benefit)</t>
        </is>
      </c>
      <c r="B5" s="4" t="inlineStr">
        <is>
          <t xml:space="preserve">The income tax expense (benefit) consists of the following: Year ended December 31, 2024 2023 2022 (in thousands) Current tax provision (benefit): Federal $ — $ — $ — State 200 57 (79) Foreign 611 622 173 Deferred tax expense (benefit): Federal — — — State — — — Foreign 1,793 (900) — Total tax expense (benefit) $ 2,604 $ (221) $ 94 </t>
        </is>
      </c>
    </row>
    <row r="6">
      <c r="A6" s="4" t="inlineStr">
        <is>
          <t>Schedule of Effective Tax Rate Reconciliation</t>
        </is>
      </c>
      <c r="B6" s="4" t="inlineStr">
        <is>
          <t>Reconciliation between the Company’s effective tax rate on income from continuing operations and the U.S. federal statutory rate is as follows: Year ended December 31, 2024 2023 2022 Provision at federal statutory tax rate 21 % 21 % 21 % Change in valuation allowance (17) (25) (14) Foreign tax rate differential (1) 1 — Stock-based compensation (7) (4) (9) Research and development credits 4 10 2 Disallowed executive compensation (2) (3) — Restructuring — — — Effective tax rate (2) % — % — %</t>
        </is>
      </c>
    </row>
    <row r="7">
      <c r="A7" s="4" t="inlineStr">
        <is>
          <t>Schedule of Deferred Tax Assets and Liabilities</t>
        </is>
      </c>
      <c r="B7" s="4" t="inlineStr">
        <is>
          <t xml:space="preserve">The Company’s deferred tax assets and liabilities were as follows: Year ended December 31, 2024 2023 (in thousands) Deferred tax assets: Net operating losses $ 183,824 $ 178,149 Lease liability 17,329 20,137 Research and development credits 46,759 38,280 Capitalized research and development 62,615 45,418 Stock-based compensation 6,924 11,765 Deferred revenue 5,158 4,934 Reserves and accruals 4,885 4,336 Other 4,582 1,889 Deferred tax assets 332,076 304,908 Intangible asset amortization (10,995) (16,310) Right-of-use asset (13,377) (15,322) State taxes (14,844) (13,032) Prepaid commissions (13,306) (13,868) Other (1) — Deferred tax liabilities (52,523) (58,532) Valuation allowance (279,204) (245,476) Net deferred tax (liabilities) assets $ 349 $ 900 </t>
        </is>
      </c>
    </row>
    <row r="8">
      <c r="A8" s="4" t="inlineStr">
        <is>
          <t>Schedule of Unrecognized Tax Benefits</t>
        </is>
      </c>
      <c r="B8" s="4" t="inlineStr">
        <is>
          <t xml:space="preserve">A reconciliation of the Company’s unrecognized tax benefits is as follows (in thousands): Year ended December 31, 2024 2023 Balance at beginning of year $ 23,245 $ 17,337 Increases related to prior year tax positions — 2,674 Decreases related to prior year tax positions (39) — Increases related to current year tax positions 2,797 3,234 Balance at end of year $ 26,003 $ 23,2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Long-Lived Assets by Geographic Region</t>
        </is>
      </c>
      <c r="B4" s="4" t="inlineStr">
        <is>
          <t xml:space="preserve">The Company’s property and equipment and operating lease right-of-use assets, each net, by geographic area were as follows: As of December 31, 2024 2023 (in thousands) United States $ 169,285 $ 166,413 All other countries 60,245 65,407 Total long-lived assets $ 229,530 $ 231,8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and Related Costs</t>
        </is>
      </c>
      <c r="B4" s="4" t="inlineStr">
        <is>
          <t xml:space="preserve">The following table presents activity related to the liability, which is recorded in accrued expenses in the Company's consolidated balance sheet, for restructuring-related employee severance and benefits: Total (in thousands) Balance as of January 1, 2024 $ — Restructuring charges 9,720 Cash payments (9,560) Balance as of December 31, 2024 $ 1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Risk (Details) - Customer Concentration Risk</t>
        </is>
      </c>
      <c r="B1" s="2" t="inlineStr">
        <is>
          <t>12 Months Ended</t>
        </is>
      </c>
    </row>
    <row r="2">
      <c r="B2" s="2" t="inlineStr">
        <is>
          <t>Dec. 31, 2024</t>
        </is>
      </c>
      <c r="C2" s="2" t="inlineStr">
        <is>
          <t>Dec. 31, 2023</t>
        </is>
      </c>
      <c r="D2" s="2" t="inlineStr">
        <is>
          <t>Dec. 31, 2022</t>
        </is>
      </c>
    </row>
    <row r="3">
      <c r="A3" s="4" t="inlineStr">
        <is>
          <t>Accounts Receivable | One Custo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0" t="n">
        <v>0.1</v>
      </c>
      <c r="D5" s="4" t="inlineStr">
        <is>
          <t xml:space="preserve"> </t>
        </is>
      </c>
    </row>
    <row r="6">
      <c r="A6" s="4" t="inlineStr">
        <is>
          <t>Accounts Receivable | Affiliated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1</v>
      </c>
      <c r="C8" s="10" t="n">
        <v>0.23</v>
      </c>
      <c r="D8" s="4" t="inlineStr">
        <is>
          <t xml:space="preserve"> </t>
        </is>
      </c>
    </row>
    <row r="9">
      <c r="A9" s="4" t="inlineStr">
        <is>
          <t>Revenue | Affiliated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2</v>
      </c>
      <c r="D11" s="10" t="n">
        <v>0.1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5" t="n">
        <v>0</v>
      </c>
      <c r="C3" s="5" t="n">
        <v>1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cremental Costs to Obtain a Contract With Customer (Details)</t>
        </is>
      </c>
      <c r="B1" s="2" t="inlineStr">
        <is>
          <t>Dec. 31, 2024</t>
        </is>
      </c>
    </row>
    <row r="2">
      <c r="A2" s="4" t="inlineStr">
        <is>
          <t>Customer Arrangement</t>
        </is>
      </c>
      <c r="B2" s="4" t="inlineStr">
        <is>
          <t xml:space="preserve"> </t>
        </is>
      </c>
    </row>
    <row r="3">
      <c r="A3" s="3" t="inlineStr">
        <is>
          <t>Capitalized Contract Cost [Line Items]</t>
        </is>
      </c>
      <c r="B3" s="4" t="inlineStr">
        <is>
          <t xml:space="preserve"> </t>
        </is>
      </c>
    </row>
    <row r="4">
      <c r="A4" s="4" t="inlineStr">
        <is>
          <t>Capitalized contract cost, useful life (in years)</t>
        </is>
      </c>
      <c r="B4"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Computer and networking equipment | Minimum</t>
        </is>
      </c>
      <c r="B2" s="4" t="inlineStr">
        <is>
          <t xml:space="preserve"> </t>
        </is>
      </c>
    </row>
    <row r="3">
      <c r="A3" s="3" t="inlineStr">
        <is>
          <t>Property, Plant and Equipment [Line Items]</t>
        </is>
      </c>
      <c r="B3" s="4" t="inlineStr">
        <is>
          <t xml:space="preserve"> </t>
        </is>
      </c>
    </row>
    <row r="4">
      <c r="A4" s="4" t="inlineStr">
        <is>
          <t>Property and equipment, useful life (in years)</t>
        </is>
      </c>
      <c r="B4" s="4" t="inlineStr">
        <is>
          <t>3 years</t>
        </is>
      </c>
    </row>
    <row r="5">
      <c r="A5" s="4" t="inlineStr">
        <is>
          <t>Computer and networking equipment | Maximum</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5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Property and equipment, useful life (in years)</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Property and equipment, useful life (in years)</t>
        </is>
      </c>
      <c r="B13" s="4" t="inlineStr">
        <is>
          <t>3 years</t>
        </is>
      </c>
    </row>
    <row r="14">
      <c r="A14" s="4" t="inlineStr">
        <is>
          <t>Office equipment</t>
        </is>
      </c>
      <c r="B14" s="4" t="inlineStr">
        <is>
          <t xml:space="preserve"> </t>
        </is>
      </c>
    </row>
    <row r="15">
      <c r="A15" s="3" t="inlineStr">
        <is>
          <t>Property, Plant and Equipment [Line Items]</t>
        </is>
      </c>
      <c r="B15" s="4" t="inlineStr">
        <is>
          <t xml:space="preserve"> </t>
        </is>
      </c>
    </row>
    <row r="16">
      <c r="A16" s="4" t="inlineStr">
        <is>
          <t>Property and equipment, useful life (in years)</t>
        </is>
      </c>
      <c r="B16" s="4" t="inlineStr">
        <is>
          <t>3 years</t>
        </is>
      </c>
    </row>
    <row r="17">
      <c r="A17" s="4" t="inlineStr">
        <is>
          <t>Internal-use software | Minimum</t>
        </is>
      </c>
      <c r="B17" s="4" t="inlineStr">
        <is>
          <t xml:space="preserve"> </t>
        </is>
      </c>
    </row>
    <row r="18">
      <c r="A18" s="3" t="inlineStr">
        <is>
          <t>Property, Plant and Equipment [Line Items]</t>
        </is>
      </c>
      <c r="B18" s="4" t="inlineStr">
        <is>
          <t xml:space="preserve"> </t>
        </is>
      </c>
    </row>
    <row r="19">
      <c r="A19" s="4" t="inlineStr">
        <is>
          <t>Property and equipment, useful life (in years)</t>
        </is>
      </c>
      <c r="B19" s="4" t="inlineStr">
        <is>
          <t>3 years</t>
        </is>
      </c>
    </row>
    <row r="20">
      <c r="A20" s="4" t="inlineStr">
        <is>
          <t>Internal-use software | Maximum</t>
        </is>
      </c>
      <c r="B20" s="4" t="inlineStr">
        <is>
          <t xml:space="preserve"> </t>
        </is>
      </c>
    </row>
    <row r="21">
      <c r="A21" s="3" t="inlineStr">
        <is>
          <t>Property, Plant and Equipment [Line Items]</t>
        </is>
      </c>
      <c r="B21" s="4" t="inlineStr">
        <is>
          <t xml:space="preserve"> </t>
        </is>
      </c>
    </row>
    <row r="22">
      <c r="A22" s="4" t="inlineStr">
        <is>
          <t>Property and equipment, useful life (in years)</t>
        </is>
      </c>
      <c r="B22"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ernal-Use Software Development Costs (Details) - Internal-use software</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useful life (in year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37" customWidth="1" min="2" max="2"/>
    <col width="29" customWidth="1" min="3" max="3"/>
  </cols>
  <sheetData>
    <row r="1">
      <c r="A1" s="1" t="inlineStr">
        <is>
          <t>Summary of Significant Accounting Policies - Goodwill Narrative (Details)</t>
        </is>
      </c>
      <c r="B1" s="2" t="inlineStr">
        <is>
          <t>12 Months Ended</t>
        </is>
      </c>
    </row>
    <row r="2">
      <c r="B2" s="2" t="inlineStr">
        <is>
          <t>Dec. 31, 2024 segment reporting_unit</t>
        </is>
      </c>
      <c r="C2" s="2" t="inlineStr">
        <is>
          <t>Dec. 31, 2022 reporting_unit</t>
        </is>
      </c>
    </row>
    <row r="3">
      <c r="A3" s="3" t="inlineStr">
        <is>
          <t>Accounting Policies [Abstract]</t>
        </is>
      </c>
      <c r="B3" s="4" t="inlineStr">
        <is>
          <t xml:space="preserve"> </t>
        </is>
      </c>
      <c r="C3" s="4" t="inlineStr">
        <is>
          <t xml:space="preserve"> </t>
        </is>
      </c>
    </row>
    <row r="4">
      <c r="A4" s="4" t="inlineStr">
        <is>
          <t>Number of operating segments | segment</t>
        </is>
      </c>
      <c r="B4" s="7" t="n">
        <v>1</v>
      </c>
      <c r="C4" s="4" t="inlineStr">
        <is>
          <t xml:space="preserve"> </t>
        </is>
      </c>
    </row>
    <row r="5">
      <c r="A5" s="4" t="inlineStr">
        <is>
          <t>Number of reporting units | reporting_unit</t>
        </is>
      </c>
      <c r="B5" s="7" t="n">
        <v>1</v>
      </c>
      <c r="C5" s="7"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Details)</t>
        </is>
      </c>
      <c r="B1" s="2" t="inlineStr">
        <is>
          <t>Dec. 31, 2024</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Useful life (in years)</t>
        </is>
      </c>
      <c r="B4" s="4" t="inlineStr">
        <is>
          <t>3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Useful life (in years)</t>
        </is>
      </c>
      <c r="B7" s="4" t="inlineStr">
        <is>
          <t>8 years</t>
        </is>
      </c>
    </row>
    <row r="8">
      <c r="A8" s="4" t="inlineStr">
        <is>
          <t>Developed technology | Minimum</t>
        </is>
      </c>
      <c r="B8" s="4" t="inlineStr">
        <is>
          <t xml:space="preserve"> </t>
        </is>
      </c>
    </row>
    <row r="9">
      <c r="A9" s="3" t="inlineStr">
        <is>
          <t>Finite-Lived Intangible Assets [Line Items]</t>
        </is>
      </c>
      <c r="B9" s="4" t="inlineStr">
        <is>
          <t xml:space="preserve"> </t>
        </is>
      </c>
    </row>
    <row r="10">
      <c r="A10" s="4" t="inlineStr">
        <is>
          <t>Useful life (in years)</t>
        </is>
      </c>
      <c r="B10" s="4" t="inlineStr">
        <is>
          <t>4 years</t>
        </is>
      </c>
    </row>
    <row r="11">
      <c r="A11" s="4" t="inlineStr">
        <is>
          <t>Developed technology | Maximum</t>
        </is>
      </c>
      <c r="B11" s="4" t="inlineStr">
        <is>
          <t xml:space="preserve"> </t>
        </is>
      </c>
    </row>
    <row r="12">
      <c r="A12" s="3" t="inlineStr">
        <is>
          <t>Finite-Lived Intangible Assets [Line Items]</t>
        </is>
      </c>
      <c r="B12" s="4" t="inlineStr">
        <is>
          <t xml:space="preserve"> </t>
        </is>
      </c>
    </row>
    <row r="13">
      <c r="A13" s="4" t="inlineStr">
        <is>
          <t>Useful life (in years)</t>
        </is>
      </c>
      <c r="B13" s="4" t="inlineStr">
        <is>
          <t>5 years</t>
        </is>
      </c>
    </row>
    <row r="14">
      <c r="A14" s="4" t="inlineStr">
        <is>
          <t>Trade names | Minimum</t>
        </is>
      </c>
      <c r="B14" s="4" t="inlineStr">
        <is>
          <t xml:space="preserve"> </t>
        </is>
      </c>
    </row>
    <row r="15">
      <c r="A15" s="3" t="inlineStr">
        <is>
          <t>Finite-Lived Intangible Assets [Line Items]</t>
        </is>
      </c>
      <c r="B15" s="4" t="inlineStr">
        <is>
          <t xml:space="preserve"> </t>
        </is>
      </c>
    </row>
    <row r="16">
      <c r="A16" s="4" t="inlineStr">
        <is>
          <t>Useful life (in years)</t>
        </is>
      </c>
      <c r="B16" s="4" t="inlineStr">
        <is>
          <t>3 years</t>
        </is>
      </c>
    </row>
    <row r="17">
      <c r="A17" s="4" t="inlineStr">
        <is>
          <t>Trade names | Maximum</t>
        </is>
      </c>
      <c r="B17" s="4" t="inlineStr">
        <is>
          <t xml:space="preserve"> </t>
        </is>
      </c>
    </row>
    <row r="18">
      <c r="A18" s="3" t="inlineStr">
        <is>
          <t>Finite-Lived Intangible Assets [Line Items]</t>
        </is>
      </c>
      <c r="B18" s="4" t="inlineStr">
        <is>
          <t xml:space="preserve"> </t>
        </is>
      </c>
    </row>
    <row r="19">
      <c r="A19" s="4" t="inlineStr">
        <is>
          <t>Useful life (in years)</t>
        </is>
      </c>
      <c r="B19" s="4" t="inlineStr">
        <is>
          <t>4 years</t>
        </is>
      </c>
    </row>
    <row r="20">
      <c r="A20" s="4" t="inlineStr">
        <is>
          <t>Internet protocol addresses</t>
        </is>
      </c>
      <c r="B20" s="4" t="inlineStr">
        <is>
          <t xml:space="preserve"> </t>
        </is>
      </c>
    </row>
    <row r="21">
      <c r="A21" s="3" t="inlineStr">
        <is>
          <t>Finite-Lived Intangible Assets [Line Items]</t>
        </is>
      </c>
      <c r="B21" s="4" t="inlineStr">
        <is>
          <t xml:space="preserve"> </t>
        </is>
      </c>
    </row>
    <row r="22">
      <c r="A22" s="4" t="inlineStr">
        <is>
          <t>Useful life (in years)</t>
        </is>
      </c>
      <c r="B22"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543676</v>
      </c>
      <c r="C4" s="5" t="n">
        <v>505988</v>
      </c>
      <c r="D4" s="5" t="n">
        <v>432725</v>
      </c>
    </row>
    <row r="5">
      <c r="A5" s="4" t="inlineStr">
        <is>
          <t>Cost of revenue</t>
        </is>
      </c>
      <c r="B5" s="7" t="n">
        <v>247738</v>
      </c>
      <c r="C5" s="7" t="n">
        <v>239660</v>
      </c>
      <c r="D5" s="7" t="n">
        <v>222944</v>
      </c>
    </row>
    <row r="6">
      <c r="A6" s="4" t="inlineStr">
        <is>
          <t>Gross profit</t>
        </is>
      </c>
      <c r="B6" s="7" t="n">
        <v>295938</v>
      </c>
      <c r="C6" s="7" t="n">
        <v>266328</v>
      </c>
      <c r="D6" s="7" t="n">
        <v>20978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7" t="n">
        <v>137980</v>
      </c>
      <c r="C8" s="7" t="n">
        <v>152190</v>
      </c>
      <c r="D8" s="7" t="n">
        <v>155308</v>
      </c>
    </row>
    <row r="9">
      <c r="A9" s="4" t="inlineStr">
        <is>
          <t>Sales and marketing</t>
        </is>
      </c>
      <c r="B9" s="7" t="n">
        <v>198610</v>
      </c>
      <c r="C9" s="7" t="n">
        <v>191773</v>
      </c>
      <c r="D9" s="7" t="n">
        <v>179869</v>
      </c>
    </row>
    <row r="10">
      <c r="A10" s="4" t="inlineStr">
        <is>
          <t>General and administrative</t>
        </is>
      </c>
      <c r="B10" s="7" t="n">
        <v>113399</v>
      </c>
      <c r="C10" s="7" t="n">
        <v>116077</v>
      </c>
      <c r="D10" s="7" t="n">
        <v>120803</v>
      </c>
    </row>
    <row r="11">
      <c r="A11" s="4" t="inlineStr">
        <is>
          <t>Impairment expense</t>
        </is>
      </c>
      <c r="B11" s="7" t="n">
        <v>4144</v>
      </c>
      <c r="C11" s="7" t="n">
        <v>4316</v>
      </c>
      <c r="D11" s="7" t="n">
        <v>0</v>
      </c>
    </row>
    <row r="12">
      <c r="A12" s="4" t="inlineStr">
        <is>
          <t>Restructuring charges</t>
        </is>
      </c>
      <c r="B12" s="7" t="n">
        <v>9720</v>
      </c>
      <c r="C12" s="7" t="n">
        <v>0</v>
      </c>
      <c r="D12" s="7" t="n">
        <v>0</v>
      </c>
    </row>
    <row r="13">
      <c r="A13" s="4" t="inlineStr">
        <is>
          <t>Total operating expenses</t>
        </is>
      </c>
      <c r="B13" s="7" t="n">
        <v>463853</v>
      </c>
      <c r="C13" s="7" t="n">
        <v>464356</v>
      </c>
      <c r="D13" s="7" t="n">
        <v>455980</v>
      </c>
    </row>
    <row r="14">
      <c r="A14" s="4" t="inlineStr">
        <is>
          <t>Loss from operations</t>
        </is>
      </c>
      <c r="B14" s="7" t="n">
        <v>-167915</v>
      </c>
      <c r="C14" s="7" t="n">
        <v>-198028</v>
      </c>
      <c r="D14" s="7" t="n">
        <v>-246199</v>
      </c>
    </row>
    <row r="15">
      <c r="A15" s="4" t="inlineStr">
        <is>
          <t>Net gain on extinguishment of debt</t>
        </is>
      </c>
      <c r="B15" s="7" t="n">
        <v>1365</v>
      </c>
      <c r="C15" s="7" t="n">
        <v>52416</v>
      </c>
      <c r="D15" s="7" t="n">
        <v>54391</v>
      </c>
    </row>
    <row r="16">
      <c r="A16" s="4" t="inlineStr">
        <is>
          <t>Interest income</t>
        </is>
      </c>
      <c r="B16" s="7" t="n">
        <v>14871</v>
      </c>
      <c r="C16" s="7" t="n">
        <v>18186</v>
      </c>
      <c r="D16" s="7" t="n">
        <v>7044</v>
      </c>
    </row>
    <row r="17">
      <c r="A17" s="4" t="inlineStr">
        <is>
          <t>Interest expense</t>
        </is>
      </c>
      <c r="B17" s="7" t="n">
        <v>-2747</v>
      </c>
      <c r="C17" s="7" t="n">
        <v>-4051</v>
      </c>
      <c r="D17" s="7" t="n">
        <v>-5887</v>
      </c>
    </row>
    <row r="18">
      <c r="A18" s="4" t="inlineStr">
        <is>
          <t>Other expense, net</t>
        </is>
      </c>
      <c r="B18" s="7" t="n">
        <v>-1028</v>
      </c>
      <c r="C18" s="7" t="n">
        <v>-1832</v>
      </c>
      <c r="D18" s="7" t="n">
        <v>-29</v>
      </c>
    </row>
    <row r="19">
      <c r="A19" s="4" t="inlineStr">
        <is>
          <t>Loss before income tax expense (benefit)</t>
        </is>
      </c>
      <c r="B19" s="7" t="n">
        <v>-155454</v>
      </c>
      <c r="C19" s="7" t="n">
        <v>-133309</v>
      </c>
      <c r="D19" s="7" t="n">
        <v>-190680</v>
      </c>
    </row>
    <row r="20">
      <c r="A20" s="4" t="inlineStr">
        <is>
          <t>Income tax expense (benefit)</t>
        </is>
      </c>
      <c r="B20" s="7" t="n">
        <v>2604</v>
      </c>
      <c r="C20" s="7" t="n">
        <v>-221</v>
      </c>
      <c r="D20" s="7" t="n">
        <v>94</v>
      </c>
    </row>
    <row r="21">
      <c r="A21" s="4" t="inlineStr">
        <is>
          <t>Net loss</t>
        </is>
      </c>
      <c r="B21" s="5" t="n">
        <v>-158058</v>
      </c>
      <c r="C21" s="5" t="n">
        <v>-133088</v>
      </c>
      <c r="D21" s="5" t="n">
        <v>-190774</v>
      </c>
    </row>
    <row r="22">
      <c r="A22" s="4" t="inlineStr">
        <is>
          <t>Net loss per share attributable to common stockholders, basic (in dollars per share)</t>
        </is>
      </c>
      <c r="B22" s="9" t="n">
        <v>-1.14</v>
      </c>
      <c r="C22" s="9" t="n">
        <v>-1.03</v>
      </c>
      <c r="D22" s="9" t="n">
        <v>-1.57</v>
      </c>
    </row>
    <row r="23">
      <c r="A23" s="4" t="inlineStr">
        <is>
          <t>Net loss per share attributable to common stockholders, diluted (in dollars per share)</t>
        </is>
      </c>
      <c r="B23" s="9" t="n">
        <v>-1.14</v>
      </c>
      <c r="C23" s="9" t="n">
        <v>-1.03</v>
      </c>
      <c r="D23" s="9" t="n">
        <v>-1.57</v>
      </c>
    </row>
    <row r="24">
      <c r="A24" s="4" t="inlineStr">
        <is>
          <t>Weighted-average shares used in computing net loss per share attributable to common stockholders, basic (in shares)</t>
        </is>
      </c>
      <c r="B24" s="7" t="n">
        <v>138099</v>
      </c>
      <c r="C24" s="7" t="n">
        <v>128770</v>
      </c>
      <c r="D24" s="7" t="n">
        <v>121723</v>
      </c>
    </row>
    <row r="25">
      <c r="A25" s="4" t="inlineStr">
        <is>
          <t>Weighted-average shares used in computing net loss per share attributable to common stockholders, diluted (in shares)</t>
        </is>
      </c>
      <c r="B25" s="7" t="n">
        <v>138099</v>
      </c>
      <c r="C25" s="7" t="n">
        <v>128770</v>
      </c>
      <c r="D25" s="7" t="n">
        <v>1217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 Cost of Revenue (Details)</t>
        </is>
      </c>
      <c r="B1" s="2" t="inlineStr">
        <is>
          <t>12 Months Ended</t>
        </is>
      </c>
    </row>
    <row r="2">
      <c r="B2" s="2" t="inlineStr">
        <is>
          <t>Dec. 31, 2024</t>
        </is>
      </c>
    </row>
    <row r="3">
      <c r="A3" s="4" t="inlineStr">
        <is>
          <t>Bandwidth Contracts</t>
        </is>
      </c>
      <c r="B3" s="4" t="inlineStr">
        <is>
          <t xml:space="preserve"> </t>
        </is>
      </c>
    </row>
    <row r="4">
      <c r="A4" s="3" t="inlineStr">
        <is>
          <t>Disaggregation of Revenue [Line Items]</t>
        </is>
      </c>
      <c r="B4" s="4" t="inlineStr">
        <is>
          <t xml:space="preserve"> </t>
        </is>
      </c>
    </row>
    <row r="5">
      <c r="A5" s="4" t="inlineStr">
        <is>
          <t>Typical duration of contracts (in years)</t>
        </is>
      </c>
      <c r="B5" s="4" t="inlineStr">
        <is>
          <t>1 year</t>
        </is>
      </c>
    </row>
    <row r="6">
      <c r="A6" s="4" t="inlineStr">
        <is>
          <t>Colocation Services | Minimum</t>
        </is>
      </c>
      <c r="B6" s="4" t="inlineStr">
        <is>
          <t xml:space="preserve"> </t>
        </is>
      </c>
    </row>
    <row r="7">
      <c r="A7" s="3" t="inlineStr">
        <is>
          <t>Disaggregation of Revenue [Line Items]</t>
        </is>
      </c>
      <c r="B7" s="4" t="inlineStr">
        <is>
          <t xml:space="preserve"> </t>
        </is>
      </c>
    </row>
    <row r="8">
      <c r="A8" s="4" t="inlineStr">
        <is>
          <t>Typical duration of contracts (in years)</t>
        </is>
      </c>
      <c r="B8" s="4" t="inlineStr">
        <is>
          <t>1 year</t>
        </is>
      </c>
    </row>
    <row r="9">
      <c r="A9" s="4" t="inlineStr">
        <is>
          <t>Colocation Services | Maximum</t>
        </is>
      </c>
      <c r="B9" s="4" t="inlineStr">
        <is>
          <t xml:space="preserve"> </t>
        </is>
      </c>
    </row>
    <row r="10">
      <c r="A10" s="3" t="inlineStr">
        <is>
          <t>Disaggregation of Revenue [Line Items]</t>
        </is>
      </c>
      <c r="B10" s="4" t="inlineStr">
        <is>
          <t xml:space="preserve"> </t>
        </is>
      </c>
    </row>
    <row r="11">
      <c r="A11" s="4" t="inlineStr">
        <is>
          <t>Typical duration of contracts (in years)</t>
        </is>
      </c>
      <c r="B11" s="4" t="inlineStr">
        <is>
          <t>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1" t="n">
        <v>5.8</v>
      </c>
      <c r="C4" s="11" t="n">
        <v>4.6</v>
      </c>
      <c r="D4" s="11" t="n">
        <v>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ccounting for Stock-Based Compensation (Details)</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Requisite service period (in years)</t>
        </is>
      </c>
      <c r="B5" s="4" t="inlineStr">
        <is>
          <t>3 years</t>
        </is>
      </c>
    </row>
    <row r="6">
      <c r="A6" s="4" t="inlineStr">
        <is>
          <t>Maximum</t>
        </is>
      </c>
      <c r="B6" s="4" t="inlineStr">
        <is>
          <t xml:space="preserve"> </t>
        </is>
      </c>
    </row>
    <row r="7">
      <c r="A7" s="3" t="inlineStr">
        <is>
          <t>Disaggregation of Revenue [Line Items]</t>
        </is>
      </c>
      <c r="B7" s="4" t="inlineStr">
        <is>
          <t xml:space="preserve"> </t>
        </is>
      </c>
    </row>
    <row r="8">
      <c r="A8" s="4" t="inlineStr">
        <is>
          <t>Requisite service period (in years)</t>
        </is>
      </c>
      <c r="B8"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Net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543676</v>
      </c>
      <c r="C4" s="5" t="n">
        <v>505988</v>
      </c>
      <c r="D4" s="5" t="n">
        <v>43272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7" t="n">
        <v>407324</v>
      </c>
      <c r="C7" s="7" t="n">
        <v>370424</v>
      </c>
      <c r="D7" s="7" t="n">
        <v>316149</v>
      </c>
    </row>
    <row r="8">
      <c r="A8" s="4" t="inlineStr">
        <is>
          <t>Asia Pacif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65907</v>
      </c>
      <c r="C10" s="7" t="n">
        <v>72873</v>
      </c>
      <c r="D10" s="7" t="n">
        <v>58073</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49961</v>
      </c>
      <c r="C13" s="7" t="n">
        <v>42770</v>
      </c>
      <c r="D13" s="7" t="n">
        <v>38469</v>
      </c>
    </row>
    <row r="14">
      <c r="A14" s="4" t="inlineStr">
        <is>
          <t>All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0484</v>
      </c>
      <c r="C16" s="5" t="n">
        <v>19921</v>
      </c>
      <c r="D16" s="5" t="n">
        <v>200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80" customWidth="1" min="2" max="2"/>
    <col width="22" customWidth="1" min="3" max="3"/>
    <col width="22" customWidth="1" min="4" max="4"/>
  </cols>
  <sheetData>
    <row r="1">
      <c r="A1" s="1" t="inlineStr">
        <is>
          <t>Revenue - Narrative (Details)</t>
        </is>
      </c>
      <c r="B1" s="2" t="inlineStr">
        <is>
          <t>12 Months Ended</t>
        </is>
      </c>
    </row>
    <row r="2">
      <c r="B2" s="2" t="inlineStr">
        <is>
          <t>Dec. 31, 2024 USD ($) product_line</t>
        </is>
      </c>
      <c r="C2" s="2" t="inlineStr">
        <is>
          <t>Dec. 31, 2023 USD ($)</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Enterprise customer threshold</t>
        </is>
      </c>
      <c r="B4" s="5" t="n">
        <v>100000</v>
      </c>
      <c r="C4" s="4" t="inlineStr">
        <is>
          <t xml:space="preserve"> </t>
        </is>
      </c>
      <c r="D4" s="4" t="inlineStr">
        <is>
          <t xml:space="preserve"> </t>
        </is>
      </c>
    </row>
    <row r="5">
      <c r="A5" s="4" t="inlineStr">
        <is>
          <t>Number of product lines | product_line</t>
        </is>
      </c>
      <c r="B5" s="7" t="n">
        <v>3</v>
      </c>
      <c r="C5" s="4" t="inlineStr">
        <is>
          <t xml:space="preserve"> </t>
        </is>
      </c>
      <c r="D5" s="4" t="inlineStr">
        <is>
          <t xml:space="preserve"> </t>
        </is>
      </c>
    </row>
    <row r="6">
      <c r="A6" s="4" t="inlineStr">
        <is>
          <t>Revenue, performance obligation, description of payment terms</t>
        </is>
      </c>
      <c r="B6" s="4" t="inlineStr">
        <is>
          <t>The Company’s payment terms and conditions vary by contract type, and generally range from 30 to 90 days.</t>
        </is>
      </c>
      <c r="C6" s="4" t="inlineStr">
        <is>
          <t xml:space="preserve"> </t>
        </is>
      </c>
      <c r="D6" s="4" t="inlineStr">
        <is>
          <t xml:space="preserve"> </t>
        </is>
      </c>
    </row>
    <row r="7">
      <c r="A7" s="4" t="inlineStr">
        <is>
          <t>Amortization of deferred contract costs</t>
        </is>
      </c>
      <c r="B7" s="5" t="n">
        <v>18623000</v>
      </c>
      <c r="C7" s="5" t="n">
        <v>15548000</v>
      </c>
      <c r="D7" s="5" t="n">
        <v>8916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Customer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543676</v>
      </c>
      <c r="C4" s="5" t="n">
        <v>505988</v>
      </c>
      <c r="D4" s="5" t="n">
        <v>432725</v>
      </c>
    </row>
    <row r="5">
      <c r="A5" s="4" t="inlineStr">
        <is>
          <t>Network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7" t="n">
        <v>427690</v>
      </c>
      <c r="C7" s="7" t="n">
        <v>405116</v>
      </c>
      <c r="D7" s="7" t="n">
        <v>349660</v>
      </c>
    </row>
    <row r="8">
      <c r="A8" s="4" t="inlineStr">
        <is>
          <t>Securi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03037</v>
      </c>
      <c r="C10" s="7" t="n">
        <v>92864</v>
      </c>
      <c r="D10" s="7" t="n">
        <v>77841</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12949</v>
      </c>
      <c r="C13" s="7" t="n">
        <v>8008</v>
      </c>
      <c r="D13" s="7" t="n">
        <v>5224</v>
      </c>
    </row>
    <row r="14">
      <c r="A14" s="4" t="inlineStr">
        <is>
          <t>Enterprise custom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499576</v>
      </c>
      <c r="C16" s="7" t="n">
        <v>464452</v>
      </c>
      <c r="D16" s="7" t="n">
        <v>393152</v>
      </c>
    </row>
    <row r="17">
      <c r="A17" s="4" t="inlineStr">
        <is>
          <t>Non-enterprise custom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44100</v>
      </c>
      <c r="C19" s="5" t="n">
        <v>41536</v>
      </c>
      <c r="D19" s="5" t="n">
        <v>3957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and Liabiliti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t>
        </is>
      </c>
      <c r="B4" s="5" t="n">
        <v>1072</v>
      </c>
      <c r="C4" s="5" t="n">
        <v>621</v>
      </c>
    </row>
    <row r="5">
      <c r="A5" s="4" t="inlineStr">
        <is>
          <t>Contract liabilities</t>
        </is>
      </c>
      <c r="B5" s="7" t="n">
        <v>29585</v>
      </c>
      <c r="C5" s="7" t="n">
        <v>38150</v>
      </c>
    </row>
    <row r="6">
      <c r="A6" s="3" t="inlineStr">
        <is>
          <t>Contract with Customer, Liability</t>
        </is>
      </c>
      <c r="B6" s="4" t="inlineStr">
        <is>
          <t xml:space="preserve"> </t>
        </is>
      </c>
      <c r="C6" s="4" t="inlineStr">
        <is>
          <t xml:space="preserve"> </t>
        </is>
      </c>
    </row>
    <row r="7">
      <c r="A7" s="4" t="inlineStr">
        <is>
          <t>Revenue recognized in the period from amounts included in contract liability at the beginning of the period</t>
        </is>
      </c>
      <c r="B7" s="5" t="n">
        <v>33719</v>
      </c>
      <c r="C7" s="5" t="n">
        <v>286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Narrative)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11" t="n">
        <v>244.4</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8</v>
      </c>
    </row>
    <row r="7">
      <c r="A7" s="4" t="inlineStr">
        <is>
          <t>Remaining performance obligation, timing of satisfaction</t>
        </is>
      </c>
      <c r="B7"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sts to Obtain Contract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contract costs, net</t>
        </is>
      </c>
      <c r="B3" s="5" t="n">
        <v>52583</v>
      </c>
      <c r="C3" s="5" t="n">
        <v>619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chedule of Cash, Cash Equivalents, and Marketable Securities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Total cash and cash equivalents</t>
        </is>
      </c>
      <c r="B3" s="5" t="n">
        <v>286175</v>
      </c>
      <c r="C3" s="5" t="n">
        <v>107921</v>
      </c>
      <c r="D3" s="5" t="n">
        <v>143391</v>
      </c>
    </row>
    <row r="4">
      <c r="A4" s="4" t="inlineStr">
        <is>
          <t>Total marketable securities, current</t>
        </is>
      </c>
      <c r="B4" s="7" t="n">
        <v>9707</v>
      </c>
      <c r="C4" s="7" t="n">
        <v>214799</v>
      </c>
      <c r="D4" s="4" t="inlineStr">
        <is>
          <t xml:space="preserve"> </t>
        </is>
      </c>
    </row>
    <row r="5">
      <c r="A5" s="4" t="inlineStr">
        <is>
          <t>Total marketable securities, non-current</t>
        </is>
      </c>
      <c r="B5" s="7" t="n">
        <v>0</v>
      </c>
      <c r="C5" s="7" t="n">
        <v>6088</v>
      </c>
      <c r="D5" s="4" t="inlineStr">
        <is>
          <t xml:space="preserve"> </t>
        </is>
      </c>
    </row>
    <row r="6">
      <c r="A6" s="4" t="inlineStr">
        <is>
          <t>Total marketable securities</t>
        </is>
      </c>
      <c r="B6" s="7" t="n">
        <v>9707</v>
      </c>
      <c r="C6" s="7" t="n">
        <v>220887</v>
      </c>
      <c r="D6" s="4" t="inlineStr">
        <is>
          <t xml:space="preserve"> </t>
        </is>
      </c>
    </row>
    <row r="7">
      <c r="A7" s="4" t="inlineStr">
        <is>
          <t>Total cash, cash equivalents and marketable securities</t>
        </is>
      </c>
      <c r="B7" s="7" t="n">
        <v>295882</v>
      </c>
      <c r="C7" s="7" t="n">
        <v>328808</v>
      </c>
      <c r="D7" s="4" t="inlineStr">
        <is>
          <t xml:space="preserve"> </t>
        </is>
      </c>
    </row>
    <row r="8">
      <c r="A8" s="4" t="inlineStr">
        <is>
          <t>U.S. Treasury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Total marketable securities, current</t>
        </is>
      </c>
      <c r="B10" s="7" t="n">
        <v>0</v>
      </c>
      <c r="C10" s="7" t="n">
        <v>73448</v>
      </c>
      <c r="D10" s="4" t="inlineStr">
        <is>
          <t xml:space="preserve"> </t>
        </is>
      </c>
    </row>
    <row r="11">
      <c r="A11" s="4" t="inlineStr">
        <is>
          <t>Total marketable securities</t>
        </is>
      </c>
      <c r="B11" s="4" t="inlineStr">
        <is>
          <t xml:space="preserve"> </t>
        </is>
      </c>
      <c r="C11" s="7" t="n">
        <v>73448</v>
      </c>
      <c r="D11" s="4" t="inlineStr">
        <is>
          <t xml:space="preserve"> </t>
        </is>
      </c>
    </row>
    <row r="12">
      <c r="A12" s="4" t="inlineStr">
        <is>
          <t>Corporate notes and bond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Total marketable securities, current</t>
        </is>
      </c>
      <c r="B14" s="7" t="n">
        <v>6008</v>
      </c>
      <c r="C14" s="7" t="n">
        <v>105566</v>
      </c>
      <c r="D14" s="4" t="inlineStr">
        <is>
          <t xml:space="preserve"> </t>
        </is>
      </c>
    </row>
    <row r="15">
      <c r="A15" s="4" t="inlineStr">
        <is>
          <t>Total marketable securities, non-current</t>
        </is>
      </c>
      <c r="B15" s="7" t="n">
        <v>0</v>
      </c>
      <c r="C15" s="7" t="n">
        <v>5999</v>
      </c>
      <c r="D15" s="4" t="inlineStr">
        <is>
          <t xml:space="preserve"> </t>
        </is>
      </c>
    </row>
    <row r="16">
      <c r="A16" s="4" t="inlineStr">
        <is>
          <t>Total marketable securities</t>
        </is>
      </c>
      <c r="B16" s="7" t="n">
        <v>6008</v>
      </c>
      <c r="C16" s="7" t="n">
        <v>111565</v>
      </c>
      <c r="D16" s="4" t="inlineStr">
        <is>
          <t xml:space="preserve"> </t>
        </is>
      </c>
    </row>
    <row r="17">
      <c r="A17" s="4" t="inlineStr">
        <is>
          <t>Commercial paper</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Total marketable securities, current</t>
        </is>
      </c>
      <c r="B19" s="7" t="n">
        <v>3699</v>
      </c>
      <c r="C19" s="7" t="n">
        <v>25934</v>
      </c>
      <c r="D19" s="4" t="inlineStr">
        <is>
          <t xml:space="preserve"> </t>
        </is>
      </c>
    </row>
    <row r="20">
      <c r="A20" s="4" t="inlineStr">
        <is>
          <t>Total marketable securities</t>
        </is>
      </c>
      <c r="B20" s="7" t="n">
        <v>3699</v>
      </c>
      <c r="C20" s="7" t="n">
        <v>25934</v>
      </c>
      <c r="D20" s="4" t="inlineStr">
        <is>
          <t xml:space="preserve"> </t>
        </is>
      </c>
    </row>
    <row r="21">
      <c r="A21" s="4" t="inlineStr">
        <is>
          <t>Agency bond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Total marketable securities, current</t>
        </is>
      </c>
      <c r="B23" s="7" t="n">
        <v>0</v>
      </c>
      <c r="C23" s="7" t="n">
        <v>9851</v>
      </c>
      <c r="D23" s="4" t="inlineStr">
        <is>
          <t xml:space="preserve"> </t>
        </is>
      </c>
    </row>
    <row r="24">
      <c r="A24" s="4" t="inlineStr">
        <is>
          <t>Total marketable securities</t>
        </is>
      </c>
      <c r="B24" s="4" t="inlineStr">
        <is>
          <t xml:space="preserve"> </t>
        </is>
      </c>
      <c r="C24" s="7" t="n">
        <v>9851</v>
      </c>
      <c r="D24" s="4" t="inlineStr">
        <is>
          <t xml:space="preserve"> </t>
        </is>
      </c>
    </row>
    <row r="25">
      <c r="A25" s="4" t="inlineStr">
        <is>
          <t>Asset-backed securitie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Total marketable securities, non-current</t>
        </is>
      </c>
      <c r="B27" s="7" t="n">
        <v>0</v>
      </c>
      <c r="C27" s="7" t="n">
        <v>89</v>
      </c>
      <c r="D27" s="4" t="inlineStr">
        <is>
          <t xml:space="preserve"> </t>
        </is>
      </c>
    </row>
    <row r="28">
      <c r="A28" s="4" t="inlineStr">
        <is>
          <t>Total marketable securities</t>
        </is>
      </c>
      <c r="B28" s="4" t="inlineStr">
        <is>
          <t xml:space="preserve"> </t>
        </is>
      </c>
      <c r="C28" s="7" t="n">
        <v>89</v>
      </c>
      <c r="D28" s="4" t="inlineStr">
        <is>
          <t xml:space="preserve"> </t>
        </is>
      </c>
    </row>
    <row r="29">
      <c r="A29" s="4" t="inlineStr">
        <is>
          <t>Cash</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Total cash and cash equivalents</t>
        </is>
      </c>
      <c r="B31" s="7" t="n">
        <v>52951</v>
      </c>
      <c r="C31" s="7" t="n">
        <v>21269</v>
      </c>
      <c r="D31" s="4" t="inlineStr">
        <is>
          <t xml:space="preserve"> </t>
        </is>
      </c>
    </row>
    <row r="32">
      <c r="A32" s="4" t="inlineStr">
        <is>
          <t>U.S. Treasury securities</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Total cash and cash equivalents</t>
        </is>
      </c>
      <c r="B34" s="7" t="n">
        <v>0</v>
      </c>
      <c r="C34" s="7" t="n">
        <v>52830</v>
      </c>
      <c r="D34" s="4" t="inlineStr">
        <is>
          <t xml:space="preserve"> </t>
        </is>
      </c>
    </row>
    <row r="35">
      <c r="A35" s="4" t="inlineStr">
        <is>
          <t>Money market fund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Total cash and cash equivalents</t>
        </is>
      </c>
      <c r="B37" s="7" t="n">
        <v>233224</v>
      </c>
      <c r="C37" s="7" t="n">
        <v>21166</v>
      </c>
      <c r="D37" s="4" t="inlineStr">
        <is>
          <t xml:space="preserve"> </t>
        </is>
      </c>
    </row>
    <row r="38">
      <c r="A38" s="4" t="inlineStr">
        <is>
          <t>Commercial paper</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Total cash and cash equivalents</t>
        </is>
      </c>
      <c r="B40" s="5" t="n">
        <v>0</v>
      </c>
      <c r="C40" s="5" t="n">
        <v>12656</v>
      </c>
      <c r="D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t>
        </is>
      </c>
      <c r="B4" s="5" t="n">
        <v>-158058</v>
      </c>
      <c r="C4" s="5" t="n">
        <v>-133088</v>
      </c>
      <c r="D4" s="5" t="n">
        <v>-190774</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t>
        </is>
      </c>
      <c r="B6" s="7" t="n">
        <v>0</v>
      </c>
      <c r="C6" s="7" t="n">
        <v>565</v>
      </c>
      <c r="D6" s="7" t="n">
        <v>-255</v>
      </c>
    </row>
    <row r="7">
      <c r="A7" s="4" t="inlineStr">
        <is>
          <t>Gain (loss) on investments in available-for-sale-securities</t>
        </is>
      </c>
      <c r="B7" s="7" t="n">
        <v>908</v>
      </c>
      <c r="C7" s="7" t="n">
        <v>7713</v>
      </c>
      <c r="D7" s="7" t="n">
        <v>-6404</v>
      </c>
    </row>
    <row r="8">
      <c r="A8" s="4" t="inlineStr">
        <is>
          <t>Total other comprehensive income (loss)</t>
        </is>
      </c>
      <c r="B8" s="7" t="n">
        <v>908</v>
      </c>
      <c r="C8" s="7" t="n">
        <v>8278</v>
      </c>
      <c r="D8" s="7" t="n">
        <v>-6659</v>
      </c>
    </row>
    <row r="9">
      <c r="A9" s="4" t="inlineStr">
        <is>
          <t>Comprehensive loss</t>
        </is>
      </c>
      <c r="B9" s="5" t="n">
        <v>-157150</v>
      </c>
      <c r="C9" s="5" t="n">
        <v>-124810</v>
      </c>
      <c r="D9" s="5" t="n">
        <v>-1974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vailable-For-Sale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242928</v>
      </c>
      <c r="C3" s="5" t="n">
        <v>287307</v>
      </c>
    </row>
    <row r="4">
      <c r="A4" s="4" t="inlineStr">
        <is>
          <t>Gross Unrealized Gain</t>
        </is>
      </c>
      <c r="B4" s="7" t="n">
        <v>3</v>
      </c>
      <c r="C4" s="7" t="n">
        <v>23</v>
      </c>
    </row>
    <row r="5">
      <c r="A5" s="4" t="inlineStr">
        <is>
          <t>Gross Unrealized Loss</t>
        </is>
      </c>
      <c r="B5" s="7" t="n">
        <v>0</v>
      </c>
      <c r="C5" s="7" t="n">
        <v>-957</v>
      </c>
    </row>
    <row r="6">
      <c r="A6" s="4" t="inlineStr">
        <is>
          <t>Fair Value</t>
        </is>
      </c>
      <c r="B6" s="7" t="n">
        <v>242931</v>
      </c>
      <c r="C6" s="7" t="n">
        <v>286373</v>
      </c>
    </row>
    <row r="7">
      <c r="A7" s="4" t="inlineStr">
        <is>
          <t>Corporate notes and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6005</v>
      </c>
      <c r="C9" s="7" t="n">
        <v>112487</v>
      </c>
    </row>
    <row r="10">
      <c r="A10" s="4" t="inlineStr">
        <is>
          <t>Gross Unrealized Gain</t>
        </is>
      </c>
      <c r="B10" s="7" t="n">
        <v>3</v>
      </c>
      <c r="C10" s="7" t="n">
        <v>9</v>
      </c>
    </row>
    <row r="11">
      <c r="A11" s="4" t="inlineStr">
        <is>
          <t>Gross Unrealized Loss</t>
        </is>
      </c>
      <c r="B11" s="7" t="n">
        <v>0</v>
      </c>
      <c r="C11" s="7" t="n">
        <v>-931</v>
      </c>
    </row>
    <row r="12">
      <c r="A12" s="4" t="inlineStr">
        <is>
          <t>Fair Value</t>
        </is>
      </c>
      <c r="B12" s="7" t="n">
        <v>6008</v>
      </c>
      <c r="C12" s="7" t="n">
        <v>111565</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3699</v>
      </c>
      <c r="C15" s="7" t="n">
        <v>25946</v>
      </c>
    </row>
    <row r="16">
      <c r="A16" s="4" t="inlineStr">
        <is>
          <t>Gross Unrealized Gain</t>
        </is>
      </c>
      <c r="B16" s="7" t="n">
        <v>0</v>
      </c>
      <c r="C16" s="7" t="n">
        <v>0</v>
      </c>
    </row>
    <row r="17">
      <c r="A17" s="4" t="inlineStr">
        <is>
          <t>Gross Unrealized Loss</t>
        </is>
      </c>
      <c r="B17" s="7" t="n">
        <v>0</v>
      </c>
      <c r="C17" s="7" t="n">
        <v>-12</v>
      </c>
    </row>
    <row r="18">
      <c r="A18" s="4" t="inlineStr">
        <is>
          <t>Fair Value</t>
        </is>
      </c>
      <c r="B18" s="7" t="n">
        <v>3699</v>
      </c>
      <c r="C18" s="7" t="n">
        <v>25934</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7" t="n">
        <v>73444</v>
      </c>
    </row>
    <row r="22">
      <c r="A22" s="4" t="inlineStr">
        <is>
          <t>Gross Unrealized Gain</t>
        </is>
      </c>
      <c r="B22" s="4" t="inlineStr">
        <is>
          <t xml:space="preserve"> </t>
        </is>
      </c>
      <c r="C22" s="7" t="n">
        <v>8</v>
      </c>
    </row>
    <row r="23">
      <c r="A23" s="4" t="inlineStr">
        <is>
          <t>Gross Unrealized Loss</t>
        </is>
      </c>
      <c r="B23" s="4" t="inlineStr">
        <is>
          <t xml:space="preserve"> </t>
        </is>
      </c>
      <c r="C23" s="7" t="n">
        <v>-4</v>
      </c>
    </row>
    <row r="24">
      <c r="A24" s="4" t="inlineStr">
        <is>
          <t>Fair Value</t>
        </is>
      </c>
      <c r="B24" s="4" t="inlineStr">
        <is>
          <t xml:space="preserve"> </t>
        </is>
      </c>
      <c r="C24" s="7" t="n">
        <v>73448</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7" t="n">
        <v>89</v>
      </c>
    </row>
    <row r="28">
      <c r="A28" s="4" t="inlineStr">
        <is>
          <t>Gross Unrealized Gain</t>
        </is>
      </c>
      <c r="B28" s="4" t="inlineStr">
        <is>
          <t xml:space="preserve"> </t>
        </is>
      </c>
      <c r="C28" s="7" t="n">
        <v>0</v>
      </c>
    </row>
    <row r="29">
      <c r="A29" s="4" t="inlineStr">
        <is>
          <t>Gross Unrealized Loss</t>
        </is>
      </c>
      <c r="B29" s="4" t="inlineStr">
        <is>
          <t xml:space="preserve"> </t>
        </is>
      </c>
      <c r="C29" s="7" t="n">
        <v>0</v>
      </c>
    </row>
    <row r="30">
      <c r="A30" s="4" t="inlineStr">
        <is>
          <t>Fair Value</t>
        </is>
      </c>
      <c r="B30" s="4" t="inlineStr">
        <is>
          <t xml:space="preserve"> </t>
        </is>
      </c>
      <c r="C30" s="7" t="n">
        <v>89</v>
      </c>
    </row>
    <row r="31">
      <c r="A31" s="4" t="inlineStr">
        <is>
          <t>Agency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7" t="n">
        <v>9854</v>
      </c>
    </row>
    <row r="34">
      <c r="A34" s="4" t="inlineStr">
        <is>
          <t>Gross Unrealized Gain</t>
        </is>
      </c>
      <c r="B34" s="4" t="inlineStr">
        <is>
          <t xml:space="preserve"> </t>
        </is>
      </c>
      <c r="C34" s="7" t="n">
        <v>0</v>
      </c>
    </row>
    <row r="35">
      <c r="A35" s="4" t="inlineStr">
        <is>
          <t>Gross Unrealized Loss</t>
        </is>
      </c>
      <c r="B35" s="4" t="inlineStr">
        <is>
          <t xml:space="preserve"> </t>
        </is>
      </c>
      <c r="C35" s="7" t="n">
        <v>-3</v>
      </c>
    </row>
    <row r="36">
      <c r="A36" s="4" t="inlineStr">
        <is>
          <t>Fair Value</t>
        </is>
      </c>
      <c r="B36" s="4" t="inlineStr">
        <is>
          <t xml:space="preserve"> </t>
        </is>
      </c>
      <c r="C36" s="7" t="n">
        <v>9851</v>
      </c>
    </row>
    <row r="37">
      <c r="A37" s="4" t="inlineStr">
        <is>
          <t>Money market fu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7" t="n">
        <v>233224</v>
      </c>
      <c r="C39" s="4" t="inlineStr">
        <is>
          <t xml:space="preserve"> </t>
        </is>
      </c>
    </row>
    <row r="40">
      <c r="A40" s="4" t="inlineStr">
        <is>
          <t>Gross Unrealized Gain</t>
        </is>
      </c>
      <c r="B40" s="7" t="n">
        <v>0</v>
      </c>
      <c r="C40" s="4" t="inlineStr">
        <is>
          <t xml:space="preserve"> </t>
        </is>
      </c>
    </row>
    <row r="41">
      <c r="A41" s="4" t="inlineStr">
        <is>
          <t>Gross Unrealized Loss</t>
        </is>
      </c>
      <c r="B41" s="7" t="n">
        <v>0</v>
      </c>
      <c r="C41" s="4" t="inlineStr">
        <is>
          <t xml:space="preserve"> </t>
        </is>
      </c>
    </row>
    <row r="42">
      <c r="A42" s="4" t="inlineStr">
        <is>
          <t>Fair Value</t>
        </is>
      </c>
      <c r="B42" s="5" t="n">
        <v>233224</v>
      </c>
      <c r="C42" s="4" t="inlineStr">
        <is>
          <t xml:space="preserve"> </t>
        </is>
      </c>
    </row>
    <row r="43">
      <c r="A43" s="4" t="inlineStr">
        <is>
          <t>U.S. Treasur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4" t="inlineStr">
        <is>
          <t xml:space="preserve"> </t>
        </is>
      </c>
      <c r="C45" s="7" t="n">
        <v>52824</v>
      </c>
    </row>
    <row r="46">
      <c r="A46" s="4" t="inlineStr">
        <is>
          <t>Gross Unrealized Gain</t>
        </is>
      </c>
      <c r="B46" s="4" t="inlineStr">
        <is>
          <t xml:space="preserve"> </t>
        </is>
      </c>
      <c r="C46" s="7" t="n">
        <v>6</v>
      </c>
    </row>
    <row r="47">
      <c r="A47" s="4" t="inlineStr">
        <is>
          <t>Gross Unrealized Loss</t>
        </is>
      </c>
      <c r="B47" s="4" t="inlineStr">
        <is>
          <t xml:space="preserve"> </t>
        </is>
      </c>
      <c r="C47" s="7" t="n">
        <v>0</v>
      </c>
    </row>
    <row r="48">
      <c r="A48" s="4" t="inlineStr">
        <is>
          <t>Fair Value</t>
        </is>
      </c>
      <c r="B48" s="4" t="inlineStr">
        <is>
          <t xml:space="preserve"> </t>
        </is>
      </c>
      <c r="C48" s="7" t="n">
        <v>52830</v>
      </c>
    </row>
    <row r="49">
      <c r="A49" s="4" t="inlineStr">
        <is>
          <t>Commercial pap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4" t="inlineStr">
        <is>
          <t xml:space="preserve"> </t>
        </is>
      </c>
      <c r="C51" s="7" t="n">
        <v>12663</v>
      </c>
    </row>
    <row r="52">
      <c r="A52" s="4" t="inlineStr">
        <is>
          <t>Gross Unrealized Gain</t>
        </is>
      </c>
      <c r="B52" s="4" t="inlineStr">
        <is>
          <t xml:space="preserve"> </t>
        </is>
      </c>
      <c r="C52" s="7" t="n">
        <v>0</v>
      </c>
    </row>
    <row r="53">
      <c r="A53" s="4" t="inlineStr">
        <is>
          <t>Gross Unrealized Loss</t>
        </is>
      </c>
      <c r="B53" s="4" t="inlineStr">
        <is>
          <t xml:space="preserve"> </t>
        </is>
      </c>
      <c r="C53" s="7" t="n">
        <v>-7</v>
      </c>
    </row>
    <row r="54">
      <c r="A54" s="4" t="inlineStr">
        <is>
          <t>Fair Value</t>
        </is>
      </c>
      <c r="B54" s="4" t="inlineStr">
        <is>
          <t xml:space="preserve"> </t>
        </is>
      </c>
      <c r="C54" s="5" t="n">
        <v>126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and Fair Value Measurements - Narrative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Restricted cash</t>
        </is>
      </c>
      <c r="B3" s="5" t="n">
        <v>0</v>
      </c>
      <c r="C3" s="5" t="n">
        <v>1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inancial Assets and Liabilities Measured and Recorded at Fair Value on a Recurring Basi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5" t="n">
        <v>233224000</v>
      </c>
      <c r="C3" s="5" t="n">
        <v>86652000</v>
      </c>
    </row>
    <row r="4">
      <c r="A4" s="4" t="inlineStr">
        <is>
          <t>Total marketable securities</t>
        </is>
      </c>
      <c r="B4" s="7" t="n">
        <v>9707000</v>
      </c>
      <c r="C4" s="7" t="n">
        <v>220887000</v>
      </c>
    </row>
    <row r="5">
      <c r="A5" s="4" t="inlineStr">
        <is>
          <t>Restricted cash</t>
        </is>
      </c>
      <c r="B5" s="4" t="inlineStr">
        <is>
          <t xml:space="preserve"> </t>
        </is>
      </c>
      <c r="C5" s="7" t="n">
        <v>150000</v>
      </c>
    </row>
    <row r="6">
      <c r="A6" s="4" t="inlineStr">
        <is>
          <t>Total restricted cash</t>
        </is>
      </c>
      <c r="B6" s="7" t="n">
        <v>0</v>
      </c>
      <c r="C6" s="7" t="n">
        <v>150000</v>
      </c>
    </row>
    <row r="7">
      <c r="A7" s="4" t="inlineStr">
        <is>
          <t>Total financial assets</t>
        </is>
      </c>
      <c r="B7" s="7" t="n">
        <v>242931000</v>
      </c>
      <c r="C7" s="7" t="n">
        <v>307689000</v>
      </c>
    </row>
    <row r="8">
      <c r="A8" s="4" t="inlineStr">
        <is>
          <t>Corporate notes and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marketable securities</t>
        </is>
      </c>
      <c r="B10" s="7" t="n">
        <v>6008000</v>
      </c>
      <c r="C10" s="7" t="n">
        <v>111565000</v>
      </c>
    </row>
    <row r="11">
      <c r="A11" s="4" t="inlineStr">
        <is>
          <t>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marketable securities</t>
        </is>
      </c>
      <c r="B13" s="7" t="n">
        <v>3699000</v>
      </c>
      <c r="C13" s="7" t="n">
        <v>25934000</v>
      </c>
    </row>
    <row r="14">
      <c r="A14" s="4" t="inlineStr">
        <is>
          <t>U.S. Treasur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marketable securities</t>
        </is>
      </c>
      <c r="B16" s="4" t="inlineStr">
        <is>
          <t xml:space="preserve"> </t>
        </is>
      </c>
      <c r="C16" s="7" t="n">
        <v>73448000</v>
      </c>
    </row>
    <row r="17">
      <c r="A17" s="4" t="inlineStr">
        <is>
          <t>Asset-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marketable securities</t>
        </is>
      </c>
      <c r="B19" s="4" t="inlineStr">
        <is>
          <t xml:space="preserve"> </t>
        </is>
      </c>
      <c r="C19" s="7" t="n">
        <v>89000</v>
      </c>
    </row>
    <row r="20">
      <c r="A20" s="4" t="inlineStr">
        <is>
          <t>Agency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marketable securities</t>
        </is>
      </c>
      <c r="B22" s="4" t="inlineStr">
        <is>
          <t xml:space="preserve"> </t>
        </is>
      </c>
      <c r="C22" s="7" t="n">
        <v>9851000</v>
      </c>
    </row>
    <row r="23">
      <c r="A23" s="4" t="inlineStr">
        <is>
          <t>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ash equivalents</t>
        </is>
      </c>
      <c r="B25" s="7" t="n">
        <v>233224000</v>
      </c>
      <c r="C25" s="7" t="n">
        <v>21166000</v>
      </c>
    </row>
    <row r="26">
      <c r="A26" s="4" t="inlineStr">
        <is>
          <t>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cash equivalents</t>
        </is>
      </c>
      <c r="B28" s="4" t="inlineStr">
        <is>
          <t xml:space="preserve"> </t>
        </is>
      </c>
      <c r="C28" s="7" t="n">
        <v>52830000</v>
      </c>
    </row>
    <row r="29">
      <c r="A29" s="4" t="inlineStr">
        <is>
          <t>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cash equivalents</t>
        </is>
      </c>
      <c r="B31" s="4" t="inlineStr">
        <is>
          <t xml:space="preserve"> </t>
        </is>
      </c>
      <c r="C31" s="7" t="n">
        <v>12656000</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cash equivalents</t>
        </is>
      </c>
      <c r="B34" s="7" t="n">
        <v>233224000</v>
      </c>
      <c r="C34" s="7" t="n">
        <v>21166000</v>
      </c>
    </row>
    <row r="35">
      <c r="A35" s="4" t="inlineStr">
        <is>
          <t>Total marketable securities</t>
        </is>
      </c>
      <c r="B35" s="7" t="n">
        <v>0</v>
      </c>
      <c r="C35" s="7" t="n">
        <v>0</v>
      </c>
    </row>
    <row r="36">
      <c r="A36" s="4" t="inlineStr">
        <is>
          <t>Restricted cash</t>
        </is>
      </c>
      <c r="B36" s="4" t="inlineStr">
        <is>
          <t xml:space="preserve"> </t>
        </is>
      </c>
      <c r="C36" s="7" t="n">
        <v>150000</v>
      </c>
    </row>
    <row r="37">
      <c r="A37" s="4" t="inlineStr">
        <is>
          <t>Total restricted cash</t>
        </is>
      </c>
      <c r="B37" s="4" t="inlineStr">
        <is>
          <t xml:space="preserve"> </t>
        </is>
      </c>
      <c r="C37" s="7" t="n">
        <v>150000</v>
      </c>
    </row>
    <row r="38">
      <c r="A38" s="4" t="inlineStr">
        <is>
          <t>Total financial assets</t>
        </is>
      </c>
      <c r="B38" s="7" t="n">
        <v>233224000</v>
      </c>
      <c r="C38" s="7" t="n">
        <v>21316000</v>
      </c>
    </row>
    <row r="39">
      <c r="A39" s="4" t="inlineStr">
        <is>
          <t>Level 1 | Corporate notes and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marketable securities</t>
        </is>
      </c>
      <c r="B41" s="7" t="n">
        <v>0</v>
      </c>
      <c r="C41" s="7" t="n">
        <v>0</v>
      </c>
    </row>
    <row r="42">
      <c r="A42" s="4" t="inlineStr">
        <is>
          <t>Level 1 | Commercial pap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marketable securities</t>
        </is>
      </c>
      <c r="B44" s="7" t="n">
        <v>0</v>
      </c>
      <c r="C44" s="7" t="n">
        <v>0</v>
      </c>
    </row>
    <row r="45">
      <c r="A45" s="4" t="inlineStr">
        <is>
          <t>Level 1 | U.S. Treasur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marketable securities</t>
        </is>
      </c>
      <c r="B47" s="4" t="inlineStr">
        <is>
          <t xml:space="preserve"> </t>
        </is>
      </c>
      <c r="C47" s="7" t="n">
        <v>0</v>
      </c>
    </row>
    <row r="48">
      <c r="A48" s="4" t="inlineStr">
        <is>
          <t>Level 1 | Asset-backed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marketable securities</t>
        </is>
      </c>
      <c r="B50" s="4" t="inlineStr">
        <is>
          <t xml:space="preserve"> </t>
        </is>
      </c>
      <c r="C50" s="7" t="n">
        <v>0</v>
      </c>
    </row>
    <row r="51">
      <c r="A51" s="4" t="inlineStr">
        <is>
          <t>Level 1 | Agency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marketable securities</t>
        </is>
      </c>
      <c r="B53" s="4" t="inlineStr">
        <is>
          <t xml:space="preserve"> </t>
        </is>
      </c>
      <c r="C53" s="7" t="n">
        <v>0</v>
      </c>
    </row>
    <row r="54">
      <c r="A54" s="4" t="inlineStr">
        <is>
          <t>Level 1 | Money market fu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cash equivalents</t>
        </is>
      </c>
      <c r="B56" s="7" t="n">
        <v>233224000</v>
      </c>
      <c r="C56" s="7" t="n">
        <v>21166000</v>
      </c>
    </row>
    <row r="57">
      <c r="A57" s="4" t="inlineStr">
        <is>
          <t>Level 1 | U.S. Treasur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ash equivalents</t>
        </is>
      </c>
      <c r="B59" s="4" t="inlineStr">
        <is>
          <t xml:space="preserve"> </t>
        </is>
      </c>
      <c r="C59" s="7" t="n">
        <v>0</v>
      </c>
    </row>
    <row r="60">
      <c r="A60" s="4" t="inlineStr">
        <is>
          <t>Level 1 | Commercial pap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ash equivalents</t>
        </is>
      </c>
      <c r="B62" s="4" t="inlineStr">
        <is>
          <t xml:space="preserve"> </t>
        </is>
      </c>
      <c r="C62" s="7" t="n">
        <v>0</v>
      </c>
    </row>
    <row r="63">
      <c r="A63" s="4" t="inlineStr">
        <is>
          <t>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cash equivalents</t>
        </is>
      </c>
      <c r="B65" s="7" t="n">
        <v>0</v>
      </c>
      <c r="C65" s="7" t="n">
        <v>65486000</v>
      </c>
    </row>
    <row r="66">
      <c r="A66" s="4" t="inlineStr">
        <is>
          <t>Total marketable securities</t>
        </is>
      </c>
      <c r="B66" s="7" t="n">
        <v>9707000</v>
      </c>
      <c r="C66" s="7" t="n">
        <v>220887000</v>
      </c>
    </row>
    <row r="67">
      <c r="A67" s="4" t="inlineStr">
        <is>
          <t>Restricted cash</t>
        </is>
      </c>
      <c r="B67" s="4" t="inlineStr">
        <is>
          <t xml:space="preserve"> </t>
        </is>
      </c>
      <c r="C67" s="7" t="n">
        <v>0</v>
      </c>
    </row>
    <row r="68">
      <c r="A68" s="4" t="inlineStr">
        <is>
          <t>Total restricted cash</t>
        </is>
      </c>
      <c r="B68" s="4" t="inlineStr">
        <is>
          <t xml:space="preserve"> </t>
        </is>
      </c>
      <c r="C68" s="7" t="n">
        <v>0</v>
      </c>
    </row>
    <row r="69">
      <c r="A69" s="4" t="inlineStr">
        <is>
          <t>Total financial assets</t>
        </is>
      </c>
      <c r="B69" s="7" t="n">
        <v>9707000</v>
      </c>
      <c r="C69" s="7" t="n">
        <v>286373000</v>
      </c>
    </row>
    <row r="70">
      <c r="A70" s="4" t="inlineStr">
        <is>
          <t>Level 2 | Corporate notes and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marketable securities</t>
        </is>
      </c>
      <c r="B72" s="7" t="n">
        <v>6008000</v>
      </c>
      <c r="C72" s="7" t="n">
        <v>111565000</v>
      </c>
    </row>
    <row r="73">
      <c r="A73" s="4" t="inlineStr">
        <is>
          <t>Level 2 | Commercial pap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marketable securities</t>
        </is>
      </c>
      <c r="B75" s="7" t="n">
        <v>3699000</v>
      </c>
      <c r="C75" s="7" t="n">
        <v>25934000</v>
      </c>
    </row>
    <row r="76">
      <c r="A76" s="4" t="inlineStr">
        <is>
          <t>Level 2 | U.S. Treasur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marketable securities</t>
        </is>
      </c>
      <c r="B78" s="4" t="inlineStr">
        <is>
          <t xml:space="preserve"> </t>
        </is>
      </c>
      <c r="C78" s="7" t="n">
        <v>73448000</v>
      </c>
    </row>
    <row r="79">
      <c r="A79" s="4" t="inlineStr">
        <is>
          <t>Level 2 | Asset-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marketable securities</t>
        </is>
      </c>
      <c r="B81" s="4" t="inlineStr">
        <is>
          <t xml:space="preserve"> </t>
        </is>
      </c>
      <c r="C81" s="7" t="n">
        <v>89000</v>
      </c>
    </row>
    <row r="82">
      <c r="A82" s="4" t="inlineStr">
        <is>
          <t>Level 2 | Agency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marketable securities</t>
        </is>
      </c>
      <c r="B84" s="4" t="inlineStr">
        <is>
          <t xml:space="preserve"> </t>
        </is>
      </c>
      <c r="C84" s="7" t="n">
        <v>9851000</v>
      </c>
    </row>
    <row r="85">
      <c r="A85" s="4" t="inlineStr">
        <is>
          <t>Level 2 | Money market fu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cash equivalents</t>
        </is>
      </c>
      <c r="B87" s="7" t="n">
        <v>0</v>
      </c>
      <c r="C87" s="7" t="n">
        <v>0</v>
      </c>
    </row>
    <row r="88">
      <c r="A88" s="4" t="inlineStr">
        <is>
          <t>Level 2 | U.S. Treasury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cash equivalents</t>
        </is>
      </c>
      <c r="B90" s="4" t="inlineStr">
        <is>
          <t xml:space="preserve"> </t>
        </is>
      </c>
      <c r="C90" s="7" t="n">
        <v>52830000</v>
      </c>
    </row>
    <row r="91">
      <c r="A91" s="4" t="inlineStr">
        <is>
          <t>Level 2 | Commercial pap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cash equivalents</t>
        </is>
      </c>
      <c r="B93" s="4" t="inlineStr">
        <is>
          <t xml:space="preserve"> </t>
        </is>
      </c>
      <c r="C93" s="7" t="n">
        <v>12656000</v>
      </c>
    </row>
    <row r="94">
      <c r="A94" s="4" t="inlineStr">
        <is>
          <t>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cash equivalents</t>
        </is>
      </c>
      <c r="B96" s="7" t="n">
        <v>0</v>
      </c>
      <c r="C96" s="7" t="n">
        <v>0</v>
      </c>
    </row>
    <row r="97">
      <c r="A97" s="4" t="inlineStr">
        <is>
          <t>Total marketable securities</t>
        </is>
      </c>
      <c r="B97" s="7" t="n">
        <v>0</v>
      </c>
      <c r="C97" s="7" t="n">
        <v>0</v>
      </c>
    </row>
    <row r="98">
      <c r="A98" s="4" t="inlineStr">
        <is>
          <t>Restricted cash</t>
        </is>
      </c>
      <c r="B98" s="4" t="inlineStr">
        <is>
          <t xml:space="preserve"> </t>
        </is>
      </c>
      <c r="C98" s="7" t="n">
        <v>0</v>
      </c>
    </row>
    <row r="99">
      <c r="A99" s="4" t="inlineStr">
        <is>
          <t>Total restricted cash</t>
        </is>
      </c>
      <c r="B99" s="4" t="inlineStr">
        <is>
          <t xml:space="preserve"> </t>
        </is>
      </c>
      <c r="C99" s="7" t="n">
        <v>0</v>
      </c>
    </row>
    <row r="100">
      <c r="A100" s="4" t="inlineStr">
        <is>
          <t>Total financial assets</t>
        </is>
      </c>
      <c r="B100" s="7" t="n">
        <v>0</v>
      </c>
      <c r="C100" s="7" t="n">
        <v>0</v>
      </c>
    </row>
    <row r="101">
      <c r="A101" s="4" t="inlineStr">
        <is>
          <t>Level 3 | Corporate notes and bo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marketable securities</t>
        </is>
      </c>
      <c r="B103" s="7" t="n">
        <v>0</v>
      </c>
      <c r="C103" s="7" t="n">
        <v>0</v>
      </c>
    </row>
    <row r="104">
      <c r="A104" s="4" t="inlineStr">
        <is>
          <t>Level 3 | Commercial pap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marketable securities</t>
        </is>
      </c>
      <c r="B106" s="7" t="n">
        <v>0</v>
      </c>
      <c r="C106" s="7" t="n">
        <v>0</v>
      </c>
    </row>
    <row r="107">
      <c r="A107" s="4" t="inlineStr">
        <is>
          <t>Level 3 | U.S. Treasury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marketable securities</t>
        </is>
      </c>
      <c r="B109" s="4" t="inlineStr">
        <is>
          <t xml:space="preserve"> </t>
        </is>
      </c>
      <c r="C109" s="7" t="n">
        <v>0</v>
      </c>
    </row>
    <row r="110">
      <c r="A110" s="4" t="inlineStr">
        <is>
          <t>Level 3 | Asset-backed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marketable securities</t>
        </is>
      </c>
      <c r="B112" s="4" t="inlineStr">
        <is>
          <t xml:space="preserve"> </t>
        </is>
      </c>
      <c r="C112" s="7" t="n">
        <v>0</v>
      </c>
    </row>
    <row r="113">
      <c r="A113" s="4" t="inlineStr">
        <is>
          <t>Level 3 | Agency bond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marketable securities</t>
        </is>
      </c>
      <c r="B115" s="4" t="inlineStr">
        <is>
          <t xml:space="preserve"> </t>
        </is>
      </c>
      <c r="C115" s="7" t="n">
        <v>0</v>
      </c>
    </row>
    <row r="116">
      <c r="A116" s="4" t="inlineStr">
        <is>
          <t>Level 3 | Money market fund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cash equivalents</t>
        </is>
      </c>
      <c r="B118" s="5" t="n">
        <v>0</v>
      </c>
      <c r="C118" s="7" t="n">
        <v>0</v>
      </c>
    </row>
    <row r="119">
      <c r="A119" s="4" t="inlineStr">
        <is>
          <t>Level 3 | U.S. Treasury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cash equivalents</t>
        </is>
      </c>
      <c r="B121" s="4" t="inlineStr">
        <is>
          <t xml:space="preserve"> </t>
        </is>
      </c>
      <c r="C121" s="7" t="n">
        <v>0</v>
      </c>
    </row>
    <row r="122">
      <c r="A122" s="4" t="inlineStr">
        <is>
          <t>Level 3 | Commercial pap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cash equivalents</t>
        </is>
      </c>
      <c r="B124" s="4" t="inlineStr">
        <is>
          <t xml:space="preserve"> </t>
        </is>
      </c>
      <c r="C12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24" customWidth="1" min="5" max="5"/>
  </cols>
  <sheetData>
    <row r="1">
      <c r="A1" s="1" t="inlineStr">
        <is>
          <t>Business Combinations - Narrative (Details) - USD ($) $ in Thousands</t>
        </is>
      </c>
      <c r="C1" s="2" t="inlineStr">
        <is>
          <t>12 Months Ended</t>
        </is>
      </c>
    </row>
    <row r="2">
      <c r="B2" s="2" t="inlineStr">
        <is>
          <t>May 18,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670356</v>
      </c>
      <c r="D4" s="5" t="n">
        <v>670356</v>
      </c>
      <c r="E4" s="5" t="n">
        <v>670185</v>
      </c>
    </row>
    <row r="5">
      <c r="A5" s="4" t="inlineStr">
        <is>
          <t>Glitch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 (as a percent)</t>
        </is>
      </c>
      <c r="B7" s="10" t="n">
        <v>1</v>
      </c>
      <c r="C7" s="4" t="inlineStr">
        <is>
          <t xml:space="preserve"> </t>
        </is>
      </c>
      <c r="D7" s="4" t="inlineStr">
        <is>
          <t xml:space="preserve"> </t>
        </is>
      </c>
      <c r="E7" s="4" t="inlineStr">
        <is>
          <t xml:space="preserve"> </t>
        </is>
      </c>
    </row>
    <row r="8">
      <c r="A8" s="4" t="inlineStr">
        <is>
          <t>Aggregate consideration transferred</t>
        </is>
      </c>
      <c r="B8" s="5" t="n">
        <v>34900</v>
      </c>
      <c r="C8" s="4" t="inlineStr">
        <is>
          <t xml:space="preserve"> </t>
        </is>
      </c>
      <c r="D8" s="4" t="inlineStr">
        <is>
          <t xml:space="preserve"> </t>
        </is>
      </c>
      <c r="E8" s="4" t="inlineStr">
        <is>
          <t xml:space="preserve"> </t>
        </is>
      </c>
    </row>
    <row r="9">
      <c r="A9" s="4" t="inlineStr">
        <is>
          <t>Consideration transferred, holdback</t>
        </is>
      </c>
      <c r="B9" s="7" t="n">
        <v>8000</v>
      </c>
      <c r="C9" s="4" t="inlineStr">
        <is>
          <t xml:space="preserve"> </t>
        </is>
      </c>
      <c r="D9" s="4" t="inlineStr">
        <is>
          <t xml:space="preserve"> </t>
        </is>
      </c>
      <c r="E9" s="4" t="inlineStr">
        <is>
          <t xml:space="preserve"> </t>
        </is>
      </c>
    </row>
    <row r="10">
      <c r="A10" s="4" t="inlineStr">
        <is>
          <t>Holdback distributions</t>
        </is>
      </c>
      <c r="B10" s="4" t="inlineStr">
        <is>
          <t xml:space="preserve"> </t>
        </is>
      </c>
      <c r="C10" s="5" t="n">
        <v>3800</v>
      </c>
      <c r="D10" s="5" t="n">
        <v>4100</v>
      </c>
      <c r="E10" s="4" t="inlineStr">
        <is>
          <t xml:space="preserve"> </t>
        </is>
      </c>
    </row>
    <row r="11">
      <c r="A11" s="4" t="inlineStr">
        <is>
          <t>Intangible assets</t>
        </is>
      </c>
      <c r="B11" s="7" t="n">
        <v>2000</v>
      </c>
      <c r="C11" s="4" t="inlineStr">
        <is>
          <t xml:space="preserve"> </t>
        </is>
      </c>
      <c r="D11" s="4" t="inlineStr">
        <is>
          <t xml:space="preserve"> </t>
        </is>
      </c>
      <c r="E11" s="4" t="inlineStr">
        <is>
          <t xml:space="preserve"> </t>
        </is>
      </c>
    </row>
    <row r="12">
      <c r="A12" s="4" t="inlineStr">
        <is>
          <t>Cash</t>
        </is>
      </c>
      <c r="B12" s="7" t="n">
        <v>1600</v>
      </c>
      <c r="C12" s="4" t="inlineStr">
        <is>
          <t xml:space="preserve"> </t>
        </is>
      </c>
      <c r="D12" s="4" t="inlineStr">
        <is>
          <t xml:space="preserve"> </t>
        </is>
      </c>
      <c r="E12" s="4" t="inlineStr">
        <is>
          <t xml:space="preserve"> </t>
        </is>
      </c>
    </row>
    <row r="13">
      <c r="A13" s="4" t="inlineStr">
        <is>
          <t>Other assets, net</t>
        </is>
      </c>
      <c r="B13" s="7" t="n">
        <v>600</v>
      </c>
      <c r="C13" s="4" t="inlineStr">
        <is>
          <t xml:space="preserve"> </t>
        </is>
      </c>
      <c r="D13" s="4" t="inlineStr">
        <is>
          <t xml:space="preserve"> </t>
        </is>
      </c>
      <c r="E13" s="4" t="inlineStr">
        <is>
          <t xml:space="preserve"> </t>
        </is>
      </c>
    </row>
    <row r="14">
      <c r="A14" s="4" t="inlineStr">
        <is>
          <t>Goodwill</t>
        </is>
      </c>
      <c r="B14" s="5" t="n">
        <v>32500</v>
      </c>
      <c r="C14" s="4" t="inlineStr">
        <is>
          <t xml:space="preserve"> </t>
        </is>
      </c>
      <c r="D14" s="4" t="inlineStr">
        <is>
          <t xml:space="preserve"> </t>
        </is>
      </c>
      <c r="E14" s="4" t="inlineStr">
        <is>
          <t xml:space="preserve"> </t>
        </is>
      </c>
    </row>
    <row r="15">
      <c r="A15" s="4" t="inlineStr">
        <is>
          <t>Acquisition related costs</t>
        </is>
      </c>
      <c r="B15" s="4" t="inlineStr">
        <is>
          <t xml:space="preserve"> </t>
        </is>
      </c>
      <c r="C15" s="4" t="inlineStr">
        <is>
          <t xml:space="preserve"> </t>
        </is>
      </c>
      <c r="D15" s="4" t="inlineStr">
        <is>
          <t xml:space="preserve"> </t>
        </is>
      </c>
      <c r="E15" s="5" t="n">
        <v>2000</v>
      </c>
    </row>
    <row r="16">
      <c r="A16" s="4" t="inlineStr">
        <is>
          <t>Estimated useful life (in years)</t>
        </is>
      </c>
      <c r="B16" s="4" t="inlineStr">
        <is>
          <t xml:space="preserve"> </t>
        </is>
      </c>
      <c r="C16" s="4" t="inlineStr">
        <is>
          <t xml:space="preserve"> </t>
        </is>
      </c>
      <c r="D16" s="4" t="inlineStr">
        <is>
          <t xml:space="preserve"> </t>
        </is>
      </c>
      <c r="E16" s="4" t="inlineStr">
        <is>
          <t>3 years 7 months 6 days</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24" customWidth="1" min="3" max="3"/>
  </cols>
  <sheetData>
    <row r="1">
      <c r="A1" s="1" t="inlineStr">
        <is>
          <t>Business Combinations - Schedule of Identifiable Finite-Lived Intangible Assets (Details) - Glitch Inc - USD ($) $ in Thousands</t>
        </is>
      </c>
      <c r="C1" s="2" t="inlineStr">
        <is>
          <t>12 Months Ended</t>
        </is>
      </c>
    </row>
    <row r="2">
      <c r="B2" s="2" t="inlineStr">
        <is>
          <t>May 18, 2022</t>
        </is>
      </c>
      <c r="C2" s="2" t="inlineStr">
        <is>
          <t>Dec. 31, 2022</t>
        </is>
      </c>
    </row>
    <row r="3">
      <c r="A3" s="3" t="inlineStr">
        <is>
          <t>Business Acquisition [Line Items]</t>
        </is>
      </c>
      <c r="B3" s="4" t="inlineStr">
        <is>
          <t xml:space="preserve"> </t>
        </is>
      </c>
      <c r="C3" s="4" t="inlineStr">
        <is>
          <t xml:space="preserve"> </t>
        </is>
      </c>
    </row>
    <row r="4">
      <c r="A4" s="4" t="inlineStr">
        <is>
          <t>Total</t>
        </is>
      </c>
      <c r="B4" s="5" t="n">
        <v>2000</v>
      </c>
      <c r="C4" s="4" t="inlineStr">
        <is>
          <t xml:space="preserve"> </t>
        </is>
      </c>
    </row>
    <row r="5">
      <c r="A5" s="4" t="inlineStr">
        <is>
          <t>Estimated useful life (in years)</t>
        </is>
      </c>
      <c r="B5" s="4" t="inlineStr">
        <is>
          <t xml:space="preserve"> </t>
        </is>
      </c>
      <c r="C5" s="4" t="inlineStr">
        <is>
          <t>3 years 7 months 6 days</t>
        </is>
      </c>
    </row>
    <row r="6">
      <c r="A6" s="4" t="inlineStr">
        <is>
          <t>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t>
        </is>
      </c>
      <c r="B8" s="5" t="n">
        <v>630</v>
      </c>
      <c r="C8" s="4" t="inlineStr">
        <is>
          <t xml:space="preserve"> </t>
        </is>
      </c>
    </row>
    <row r="9">
      <c r="A9" s="4" t="inlineStr">
        <is>
          <t>Estimated useful life (in years)</t>
        </is>
      </c>
      <c r="B9" s="4" t="inlineStr">
        <is>
          <t>4 years</t>
        </is>
      </c>
      <c r="C9" s="4" t="inlineStr">
        <is>
          <t xml:space="preserve"> </t>
        </is>
      </c>
    </row>
    <row r="10">
      <c r="A10" s="4" t="inlineStr">
        <is>
          <t>Customer relationship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Total</t>
        </is>
      </c>
      <c r="B12" s="5" t="n">
        <v>760</v>
      </c>
      <c r="C12" s="4" t="inlineStr">
        <is>
          <t xml:space="preserve"> </t>
        </is>
      </c>
    </row>
    <row r="13">
      <c r="A13" s="4" t="inlineStr">
        <is>
          <t>Estimated useful life (in years)</t>
        </is>
      </c>
      <c r="B13" s="4" t="inlineStr">
        <is>
          <t>3 years</t>
        </is>
      </c>
      <c r="C13" s="4" t="inlineStr">
        <is>
          <t xml:space="preserve"> </t>
        </is>
      </c>
    </row>
    <row r="14">
      <c r="A14" s="4" t="inlineStr">
        <is>
          <t>Trade nam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Total</t>
        </is>
      </c>
      <c r="B16" s="5" t="n">
        <v>610</v>
      </c>
      <c r="C16" s="4" t="inlineStr">
        <is>
          <t xml:space="preserve"> </t>
        </is>
      </c>
    </row>
    <row r="17">
      <c r="A17" s="4" t="inlineStr">
        <is>
          <t>Estimated useful life (in years)</t>
        </is>
      </c>
      <c r="B17" s="4" t="inlineStr">
        <is>
          <t>4 years</t>
        </is>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7054</v>
      </c>
      <c r="C4" s="5" t="n">
        <v>5029</v>
      </c>
      <c r="D4" s="5" t="n">
        <v>3311</v>
      </c>
    </row>
    <row r="5">
      <c r="A5" s="4" t="inlineStr">
        <is>
          <t>Additions to the reserves</t>
        </is>
      </c>
      <c r="B5" s="7" t="n">
        <v>3834</v>
      </c>
      <c r="C5" s="7" t="n">
        <v>2025</v>
      </c>
      <c r="D5" s="7" t="n">
        <v>2406</v>
      </c>
    </row>
    <row r="6">
      <c r="A6" s="4" t="inlineStr">
        <is>
          <t>Write-offs and adjustments</t>
        </is>
      </c>
      <c r="B6" s="7" t="n">
        <v>-2634</v>
      </c>
      <c r="C6" s="7" t="n">
        <v>0</v>
      </c>
      <c r="D6" s="7" t="n">
        <v>-688</v>
      </c>
    </row>
    <row r="7">
      <c r="A7" s="4" t="inlineStr">
        <is>
          <t>Ending balance</t>
        </is>
      </c>
      <c r="B7" s="5" t="n">
        <v>8254</v>
      </c>
      <c r="C7" s="5" t="n">
        <v>7054</v>
      </c>
      <c r="D7" s="5" t="n">
        <v>50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372507</v>
      </c>
      <c r="C3" s="5" t="n">
        <v>333911</v>
      </c>
    </row>
    <row r="4">
      <c r="A4" s="4" t="inlineStr">
        <is>
          <t>Accumulated depreciation and amortization</t>
        </is>
      </c>
      <c r="B4" s="7" t="n">
        <v>-193410</v>
      </c>
      <c r="C4" s="7" t="n">
        <v>-157303</v>
      </c>
    </row>
    <row r="5">
      <c r="A5" s="4" t="inlineStr">
        <is>
          <t>Property and equipment, net</t>
        </is>
      </c>
      <c r="B5" s="7" t="n">
        <v>179097</v>
      </c>
      <c r="C5" s="7" t="n">
        <v>176608</v>
      </c>
    </row>
    <row r="6">
      <c r="A6" s="4" t="inlineStr">
        <is>
          <t>Computer and network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237148</v>
      </c>
      <c r="C8" s="7" t="n">
        <v>22431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8139</v>
      </c>
      <c r="C11" s="7" t="n">
        <v>860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2153</v>
      </c>
      <c r="C14" s="7" t="n">
        <v>2142</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218</v>
      </c>
      <c r="C17" s="7" t="n">
        <v>1228</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23849</v>
      </c>
      <c r="C20" s="7" t="n">
        <v>97623</v>
      </c>
    </row>
    <row r="21">
      <c r="A21" s="4" t="inlineStr">
        <is>
          <t>Property and equipment, net</t>
        </is>
      </c>
      <c r="B21" s="5" t="n">
        <v>79500</v>
      </c>
      <c r="C21" s="5" t="n">
        <v>62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lance Sheet Information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charge</t>
        </is>
      </c>
      <c r="B4" s="5" t="n">
        <v>2800</v>
      </c>
      <c r="C4" s="4" t="inlineStr">
        <is>
          <t xml:space="preserve"> </t>
        </is>
      </c>
      <c r="D4" s="4" t="inlineStr">
        <is>
          <t xml:space="preserve"> </t>
        </is>
      </c>
    </row>
    <row r="5">
      <c r="A5" s="4" t="inlineStr">
        <is>
          <t>Impairment expense</t>
        </is>
      </c>
      <c r="B5" s="7" t="n">
        <v>4144</v>
      </c>
      <c r="C5" s="5" t="n">
        <v>4316</v>
      </c>
      <c r="D5" s="5" t="n">
        <v>0</v>
      </c>
    </row>
    <row r="6">
      <c r="A6" s="4" t="inlineStr">
        <is>
          <t>Depreciation and amortization</t>
        </is>
      </c>
      <c r="B6" s="7" t="n">
        <v>54000</v>
      </c>
      <c r="C6" s="7" t="n">
        <v>51600</v>
      </c>
      <c r="D6" s="7" t="n">
        <v>42600</v>
      </c>
    </row>
    <row r="7">
      <c r="A7" s="4" t="inlineStr">
        <is>
          <t>Property and equipment, net</t>
        </is>
      </c>
      <c r="B7" s="7" t="n">
        <v>179097</v>
      </c>
      <c r="C7" s="7" t="n">
        <v>176608</v>
      </c>
      <c r="D7" s="4" t="inlineStr">
        <is>
          <t xml:space="preserve"> </t>
        </is>
      </c>
    </row>
    <row r="8">
      <c r="A8" s="4" t="inlineStr">
        <is>
          <t>Property, 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expense</t>
        </is>
      </c>
      <c r="B10" s="4" t="inlineStr">
        <is>
          <t xml:space="preserve"> </t>
        </is>
      </c>
      <c r="C10" s="7" t="n">
        <v>3000</v>
      </c>
      <c r="D10" s="4" t="inlineStr">
        <is>
          <t xml:space="preserve"> </t>
        </is>
      </c>
    </row>
    <row r="11">
      <c r="A11" s="4" t="inlineStr">
        <is>
          <t>Property, Plant And Equipment, Advance Pay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expense</t>
        </is>
      </c>
      <c r="B13" s="4" t="inlineStr">
        <is>
          <t xml:space="preserve"> </t>
        </is>
      </c>
      <c r="C13" s="7" t="n">
        <v>1300</v>
      </c>
      <c r="D13" s="4" t="inlineStr">
        <is>
          <t xml:space="preserve"> </t>
        </is>
      </c>
    </row>
    <row r="14">
      <c r="A14" s="4" t="inlineStr">
        <is>
          <t>Internal-use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and amortization</t>
        </is>
      </c>
      <c r="B16" s="7" t="n">
        <v>17000</v>
      </c>
      <c r="C16" s="7" t="n">
        <v>14000</v>
      </c>
      <c r="D16" s="5" t="n">
        <v>8600</v>
      </c>
    </row>
    <row r="17">
      <c r="A17" s="4" t="inlineStr">
        <is>
          <t>Property and equipment, net</t>
        </is>
      </c>
      <c r="B17" s="7" t="n">
        <v>79500</v>
      </c>
      <c r="C17" s="7" t="n">
        <v>62600</v>
      </c>
      <c r="D17" s="4" t="inlineStr">
        <is>
          <t xml:space="preserve"> </t>
        </is>
      </c>
    </row>
    <row r="18">
      <c r="A18" s="4" t="inlineStr">
        <is>
          <t>Computer and networking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Finance lease, right-of-use asset, before accumulated amortization</t>
        </is>
      </c>
      <c r="B20" s="7" t="n">
        <v>73200</v>
      </c>
      <c r="C20" s="7" t="n">
        <v>74700</v>
      </c>
      <c r="D20" s="4" t="inlineStr">
        <is>
          <t xml:space="preserve"> </t>
        </is>
      </c>
    </row>
    <row r="21">
      <c r="A21" s="4" t="inlineStr">
        <is>
          <t>Finance lease, right-of-use asset, accumulated amortization</t>
        </is>
      </c>
      <c r="B21" s="5" t="n">
        <v>52200</v>
      </c>
      <c r="C21" s="5" t="n">
        <v>40100</v>
      </c>
      <c r="D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Other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Deferred contract costs, net</t>
        </is>
      </c>
      <c r="B3" s="5" t="n">
        <v>52583</v>
      </c>
      <c r="C3" s="5" t="n">
        <v>61981</v>
      </c>
    </row>
    <row r="4">
      <c r="A4" s="4" t="inlineStr">
        <is>
          <t>Advance payment for purchase of property and equipment</t>
        </is>
      </c>
      <c r="B4" s="7" t="n">
        <v>9837</v>
      </c>
      <c r="C4" s="7" t="n">
        <v>24509</v>
      </c>
    </row>
    <row r="5">
      <c r="A5" s="4" t="inlineStr">
        <is>
          <t>Other assets</t>
        </is>
      </c>
      <c r="B5" s="7" t="n">
        <v>5982</v>
      </c>
      <c r="C5" s="7" t="n">
        <v>4289</v>
      </c>
    </row>
    <row r="6">
      <c r="A6" s="4" t="inlineStr">
        <is>
          <t>Total other assets</t>
        </is>
      </c>
      <c r="B6" s="5" t="n">
        <v>68402</v>
      </c>
      <c r="C6" s="5" t="n">
        <v>907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Accrued Expens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related benefits</t>
        </is>
      </c>
      <c r="B3" s="5" t="n">
        <v>12700</v>
      </c>
      <c r="C3" s="5" t="n">
        <v>14918</v>
      </c>
    </row>
    <row r="4">
      <c r="A4" s="4" t="inlineStr">
        <is>
          <t>Accrued bonus</t>
        </is>
      </c>
      <c r="B4" s="7" t="n">
        <v>6566</v>
      </c>
      <c r="C4" s="7" t="n">
        <v>24614</v>
      </c>
    </row>
    <row r="5">
      <c r="A5" s="4" t="inlineStr">
        <is>
          <t>Accrued colocation and bandwidth costs</t>
        </is>
      </c>
      <c r="B5" s="7" t="n">
        <v>15317</v>
      </c>
      <c r="C5" s="7" t="n">
        <v>14362</v>
      </c>
    </row>
    <row r="6">
      <c r="A6" s="4" t="inlineStr">
        <is>
          <t>Other tax liabilities</t>
        </is>
      </c>
      <c r="B6" s="7" t="n">
        <v>4266</v>
      </c>
      <c r="C6" s="7" t="n">
        <v>4344</v>
      </c>
    </row>
    <row r="7">
      <c r="A7" s="4" t="inlineStr">
        <is>
          <t>Other accrued expenses</t>
        </is>
      </c>
      <c r="B7" s="7" t="n">
        <v>2773</v>
      </c>
      <c r="C7" s="7" t="n">
        <v>3580</v>
      </c>
    </row>
    <row r="8">
      <c r="A8" s="4" t="inlineStr">
        <is>
          <t>Total accrued expenses</t>
        </is>
      </c>
      <c r="B8" s="5" t="n">
        <v>41622</v>
      </c>
      <c r="C8" s="5" t="n">
        <v>618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8" customWidth="1" min="5" max="5"/>
    <col width="18" customWidth="1" min="6" max="6"/>
    <col width="27" customWidth="1" min="7" max="7"/>
    <col width="46" customWidth="1" min="8" max="8"/>
    <col width="20" customWidth="1" min="9" max="9"/>
  </cols>
  <sheetData>
    <row r="1">
      <c r="A1" s="1" t="inlineStr">
        <is>
          <t>CONSOLIDATED STATEMENTS OF STOCKHOLDERS’ EQUITY - USD ($) $ in Thousands</t>
        </is>
      </c>
      <c r="B1" s="2" t="inlineStr">
        <is>
          <t>Total</t>
        </is>
      </c>
      <c r="C1" s="2" t="inlineStr">
        <is>
          <t>RSUs</t>
        </is>
      </c>
      <c r="D1" s="2" t="inlineStr">
        <is>
          <t>Common Stock</t>
        </is>
      </c>
      <c r="E1" s="2" t="inlineStr">
        <is>
          <t>Common Stock RSUs</t>
        </is>
      </c>
      <c r="F1" s="2" t="inlineStr">
        <is>
          <t>Common Stock RSAs</t>
        </is>
      </c>
      <c r="G1" s="2" t="inlineStr">
        <is>
          <t>Additional Paid-in Capital</t>
        </is>
      </c>
      <c r="H1" s="2" t="inlineStr">
        <is>
          <t>Accumulated Other Comprehensive Income (Loss)</t>
        </is>
      </c>
      <c r="I1" s="2" t="inlineStr">
        <is>
          <t>Accumulated Deficit</t>
        </is>
      </c>
    </row>
    <row r="2">
      <c r="A2" s="4" t="inlineStr">
        <is>
          <t>Beginning balance (in shares) at Dec. 31, 2021</t>
        </is>
      </c>
      <c r="B2" s="4" t="inlineStr">
        <is>
          <t xml:space="preserve"> </t>
        </is>
      </c>
      <c r="C2" s="4" t="inlineStr">
        <is>
          <t xml:space="preserve"> </t>
        </is>
      </c>
      <c r="D2" s="7" t="n">
        <v>11881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1013953</v>
      </c>
      <c r="C3" s="4" t="inlineStr">
        <is>
          <t xml:space="preserve"> </t>
        </is>
      </c>
      <c r="D3" s="5" t="n">
        <v>2</v>
      </c>
      <c r="E3" s="4" t="inlineStr">
        <is>
          <t xml:space="preserve"> </t>
        </is>
      </c>
      <c r="F3" s="4" t="inlineStr">
        <is>
          <t xml:space="preserve"> </t>
        </is>
      </c>
      <c r="G3" s="5" t="n">
        <v>1527468</v>
      </c>
      <c r="H3" s="5" t="n">
        <v>-2627</v>
      </c>
      <c r="I3" s="5" t="n">
        <v>-5108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vested stock options (in shares)</t>
        </is>
      </c>
      <c r="B5" s="4" t="inlineStr">
        <is>
          <t xml:space="preserve"> </t>
        </is>
      </c>
      <c r="C5" s="4" t="inlineStr">
        <is>
          <t xml:space="preserve"> </t>
        </is>
      </c>
      <c r="D5" s="7" t="n">
        <v>1778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vested stock options</t>
        </is>
      </c>
      <c r="B6" s="5" t="n">
        <v>5688</v>
      </c>
      <c r="C6" s="4" t="inlineStr">
        <is>
          <t xml:space="preserve"> </t>
        </is>
      </c>
      <c r="D6" s="4" t="inlineStr">
        <is>
          <t xml:space="preserve"> </t>
        </is>
      </c>
      <c r="E6" s="4" t="inlineStr">
        <is>
          <t xml:space="preserve"> </t>
        </is>
      </c>
      <c r="F6" s="4" t="inlineStr">
        <is>
          <t xml:space="preserve"> </t>
        </is>
      </c>
      <c r="G6" s="7" t="n">
        <v>5688</v>
      </c>
      <c r="H6" s="4" t="inlineStr">
        <is>
          <t xml:space="preserve"> </t>
        </is>
      </c>
      <c r="I6" s="4" t="inlineStr">
        <is>
          <t xml:space="preserve"> </t>
        </is>
      </c>
    </row>
    <row r="7">
      <c r="A7" s="4" t="inlineStr">
        <is>
          <t>Vesting/issuance of restricted stock (in shares)</t>
        </is>
      </c>
      <c r="B7" s="4" t="inlineStr">
        <is>
          <t xml:space="preserve"> </t>
        </is>
      </c>
      <c r="C7" s="4" t="inlineStr">
        <is>
          <t xml:space="preserve"> </t>
        </is>
      </c>
      <c r="D7" s="4" t="inlineStr">
        <is>
          <t xml:space="preserve"> </t>
        </is>
      </c>
      <c r="E7" s="7" t="n">
        <v>3119000</v>
      </c>
      <c r="F7" s="7" t="n">
        <v>112000</v>
      </c>
      <c r="G7" s="4" t="inlineStr">
        <is>
          <t xml:space="preserve"> </t>
        </is>
      </c>
      <c r="H7" s="4" t="inlineStr">
        <is>
          <t xml:space="preserve"> </t>
        </is>
      </c>
      <c r="I7" s="4" t="inlineStr">
        <is>
          <t xml:space="preserve"> </t>
        </is>
      </c>
    </row>
    <row r="8">
      <c r="A8" s="4" t="inlineStr">
        <is>
          <t>Shares issued under employee stock purchase program (in shares)</t>
        </is>
      </c>
      <c r="B8" s="7" t="n">
        <v>500000</v>
      </c>
      <c r="C8" s="4" t="inlineStr">
        <is>
          <t xml:space="preserve"> </t>
        </is>
      </c>
      <c r="D8" s="7" t="n">
        <v>516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under employee stock purchase program</t>
        </is>
      </c>
      <c r="B9" s="5" t="n">
        <v>4665</v>
      </c>
      <c r="C9" s="4" t="inlineStr">
        <is>
          <t xml:space="preserve"> </t>
        </is>
      </c>
      <c r="D9" s="4" t="inlineStr">
        <is>
          <t xml:space="preserve"> </t>
        </is>
      </c>
      <c r="E9" s="4" t="inlineStr">
        <is>
          <t xml:space="preserve"> </t>
        </is>
      </c>
      <c r="F9" s="4" t="inlineStr">
        <is>
          <t xml:space="preserve"> </t>
        </is>
      </c>
      <c r="G9" s="7" t="n">
        <v>4665</v>
      </c>
      <c r="H9" s="4" t="inlineStr">
        <is>
          <t xml:space="preserve"> </t>
        </is>
      </c>
      <c r="I9" s="4" t="inlineStr">
        <is>
          <t xml:space="preserve"> </t>
        </is>
      </c>
    </row>
    <row r="10">
      <c r="A10" s="4" t="inlineStr">
        <is>
          <t>Stock-based compensation</t>
        </is>
      </c>
      <c r="B10" s="7" t="n">
        <v>128285</v>
      </c>
      <c r="C10" s="4" t="inlineStr">
        <is>
          <t xml:space="preserve"> </t>
        </is>
      </c>
      <c r="D10" s="4" t="inlineStr">
        <is>
          <t xml:space="preserve"> </t>
        </is>
      </c>
      <c r="E10" s="4" t="inlineStr">
        <is>
          <t xml:space="preserve"> </t>
        </is>
      </c>
      <c r="F10" s="4" t="inlineStr">
        <is>
          <t xml:space="preserve"> </t>
        </is>
      </c>
      <c r="G10" s="7" t="n">
        <v>128285</v>
      </c>
      <c r="H10" s="4" t="inlineStr">
        <is>
          <t xml:space="preserve"> </t>
        </is>
      </c>
      <c r="I10" s="4" t="inlineStr">
        <is>
          <t xml:space="preserve"> </t>
        </is>
      </c>
    </row>
    <row r="11">
      <c r="A11" s="4" t="inlineStr">
        <is>
          <t>Net loss</t>
        </is>
      </c>
      <c r="B11" s="7" t="n">
        <v>-1907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90774</v>
      </c>
    </row>
    <row r="12">
      <c r="A12" s="4" t="inlineStr">
        <is>
          <t>Other comprehensive (loss) income</t>
        </is>
      </c>
      <c r="B12" s="7" t="n">
        <v>-6659</v>
      </c>
      <c r="C12" s="4" t="inlineStr">
        <is>
          <t xml:space="preserve"> </t>
        </is>
      </c>
      <c r="D12" s="4" t="inlineStr">
        <is>
          <t xml:space="preserve"> </t>
        </is>
      </c>
      <c r="E12" s="4" t="inlineStr">
        <is>
          <t xml:space="preserve"> </t>
        </is>
      </c>
      <c r="F12" s="4" t="inlineStr">
        <is>
          <t xml:space="preserve"> </t>
        </is>
      </c>
      <c r="G12" s="4" t="inlineStr">
        <is>
          <t xml:space="preserve"> </t>
        </is>
      </c>
      <c r="H12" s="7" t="n">
        <v>-6659</v>
      </c>
      <c r="I12" s="4" t="inlineStr">
        <is>
          <t xml:space="preserve"> </t>
        </is>
      </c>
    </row>
    <row r="13">
      <c r="A13" s="4" t="inlineStr">
        <is>
          <t>Ending balance (in shares) at Dec. 31, 2022</t>
        </is>
      </c>
      <c r="B13" s="4" t="inlineStr">
        <is>
          <t xml:space="preserve"> </t>
        </is>
      </c>
      <c r="C13" s="4" t="inlineStr">
        <is>
          <t xml:space="preserve"> </t>
        </is>
      </c>
      <c r="D13" s="7" t="n">
        <v>12433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2</t>
        </is>
      </c>
      <c r="B14" s="7" t="n">
        <v>955158</v>
      </c>
      <c r="C14" s="4" t="inlineStr">
        <is>
          <t xml:space="preserve"> </t>
        </is>
      </c>
      <c r="D14" s="5" t="n">
        <v>2</v>
      </c>
      <c r="E14" s="4" t="inlineStr">
        <is>
          <t xml:space="preserve"> </t>
        </is>
      </c>
      <c r="F14" s="4" t="inlineStr">
        <is>
          <t xml:space="preserve"> </t>
        </is>
      </c>
      <c r="G14" s="7" t="n">
        <v>1666106</v>
      </c>
      <c r="H14" s="7" t="n">
        <v>-9286</v>
      </c>
      <c r="I14" s="7" t="n">
        <v>-70166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of vested stock options (in shares)</t>
        </is>
      </c>
      <c r="B16" s="4" t="inlineStr">
        <is>
          <t xml:space="preserve"> </t>
        </is>
      </c>
      <c r="C16" s="4" t="inlineStr">
        <is>
          <t xml:space="preserve"> </t>
        </is>
      </c>
      <c r="D16" s="7" t="n">
        <v>291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vested stock options</t>
        </is>
      </c>
      <c r="B17" s="7" t="n">
        <v>2169</v>
      </c>
      <c r="C17" s="4" t="inlineStr">
        <is>
          <t xml:space="preserve"> </t>
        </is>
      </c>
      <c r="D17" s="4" t="inlineStr">
        <is>
          <t xml:space="preserve"> </t>
        </is>
      </c>
      <c r="E17" s="4" t="inlineStr">
        <is>
          <t xml:space="preserve"> </t>
        </is>
      </c>
      <c r="F17" s="4" t="inlineStr">
        <is>
          <t xml:space="preserve"> </t>
        </is>
      </c>
      <c r="G17" s="7" t="n">
        <v>2169</v>
      </c>
      <c r="H17" s="4" t="inlineStr">
        <is>
          <t xml:space="preserve"> </t>
        </is>
      </c>
      <c r="I17" s="4" t="inlineStr">
        <is>
          <t xml:space="preserve"> </t>
        </is>
      </c>
    </row>
    <row r="18">
      <c r="A18" s="4" t="inlineStr">
        <is>
          <t>Vesting/issuance of restricted stock (in shares)</t>
        </is>
      </c>
      <c r="B18" s="4" t="inlineStr">
        <is>
          <t xml:space="preserve"> </t>
        </is>
      </c>
      <c r="C18" s="4" t="inlineStr">
        <is>
          <t xml:space="preserve"> </t>
        </is>
      </c>
      <c r="D18" s="4" t="inlineStr">
        <is>
          <t xml:space="preserve"> </t>
        </is>
      </c>
      <c r="E18" s="7" t="n">
        <v>6150000</v>
      </c>
      <c r="F18" s="4" t="inlineStr">
        <is>
          <t xml:space="preserve"> </t>
        </is>
      </c>
      <c r="G18" s="4" t="inlineStr">
        <is>
          <t xml:space="preserve"> </t>
        </is>
      </c>
      <c r="H18" s="4" t="inlineStr">
        <is>
          <t xml:space="preserve"> </t>
        </is>
      </c>
      <c r="I18" s="4" t="inlineStr">
        <is>
          <t xml:space="preserve"> </t>
        </is>
      </c>
    </row>
    <row r="19">
      <c r="A19" s="4" t="inlineStr">
        <is>
          <t>Vesting/issuance of restricted stock</t>
        </is>
      </c>
      <c r="B19" s="4" t="inlineStr">
        <is>
          <t xml:space="preserve"> </t>
        </is>
      </c>
      <c r="C19" s="5" t="n">
        <v>1</v>
      </c>
      <c r="D19" s="4" t="inlineStr">
        <is>
          <t xml:space="preserve"> </t>
        </is>
      </c>
      <c r="E19" s="5" t="n">
        <v>1</v>
      </c>
      <c r="F19" s="4" t="inlineStr">
        <is>
          <t xml:space="preserve"> </t>
        </is>
      </c>
      <c r="G19" s="4" t="inlineStr">
        <is>
          <t xml:space="preserve"> </t>
        </is>
      </c>
      <c r="H19" s="4" t="inlineStr">
        <is>
          <t xml:space="preserve"> </t>
        </is>
      </c>
      <c r="I19" s="4" t="inlineStr">
        <is>
          <t xml:space="preserve"> </t>
        </is>
      </c>
    </row>
    <row r="20">
      <c r="A20" s="4" t="inlineStr">
        <is>
          <t>Shares issued under bonus program (in shares)</t>
        </is>
      </c>
      <c r="B20" s="4" t="inlineStr">
        <is>
          <t xml:space="preserve"> </t>
        </is>
      </c>
      <c r="C20" s="4" t="inlineStr">
        <is>
          <t xml:space="preserve"> </t>
        </is>
      </c>
      <c r="D20" s="7" t="n">
        <v>1193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under bonus program</t>
        </is>
      </c>
      <c r="B21" s="5" t="n">
        <v>16599</v>
      </c>
      <c r="C21" s="4" t="inlineStr">
        <is>
          <t xml:space="preserve"> </t>
        </is>
      </c>
      <c r="D21" s="4" t="inlineStr">
        <is>
          <t xml:space="preserve"> </t>
        </is>
      </c>
      <c r="E21" s="4" t="inlineStr">
        <is>
          <t xml:space="preserve"> </t>
        </is>
      </c>
      <c r="F21" s="4" t="inlineStr">
        <is>
          <t xml:space="preserve"> </t>
        </is>
      </c>
      <c r="G21" s="7" t="n">
        <v>16599</v>
      </c>
      <c r="H21" s="4" t="inlineStr">
        <is>
          <t xml:space="preserve"> </t>
        </is>
      </c>
      <c r="I21" s="4" t="inlineStr">
        <is>
          <t xml:space="preserve"> </t>
        </is>
      </c>
    </row>
    <row r="22">
      <c r="A22" s="4" t="inlineStr">
        <is>
          <t>Shares issued under employee stock purchase program (in shares)</t>
        </is>
      </c>
      <c r="B22" s="7" t="n">
        <v>1000000</v>
      </c>
      <c r="C22" s="4" t="inlineStr">
        <is>
          <t xml:space="preserve"> </t>
        </is>
      </c>
      <c r="D22" s="7" t="n">
        <v>1022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under employee stock purchase program</t>
        </is>
      </c>
      <c r="B23" s="5" t="n">
        <v>8692</v>
      </c>
      <c r="C23" s="4" t="inlineStr">
        <is>
          <t xml:space="preserve"> </t>
        </is>
      </c>
      <c r="D23" s="4" t="inlineStr">
        <is>
          <t xml:space="preserve"> </t>
        </is>
      </c>
      <c r="E23" s="4" t="inlineStr">
        <is>
          <t xml:space="preserve"> </t>
        </is>
      </c>
      <c r="F23" s="4" t="inlineStr">
        <is>
          <t xml:space="preserve"> </t>
        </is>
      </c>
      <c r="G23" s="7" t="n">
        <v>8692</v>
      </c>
      <c r="H23" s="4" t="inlineStr">
        <is>
          <t xml:space="preserve"> </t>
        </is>
      </c>
      <c r="I23" s="4" t="inlineStr">
        <is>
          <t xml:space="preserve"> </t>
        </is>
      </c>
    </row>
    <row r="24">
      <c r="A24" s="4" t="inlineStr">
        <is>
          <t>Stock-based compensation</t>
        </is>
      </c>
      <c r="B24" s="7" t="n">
        <v>121679</v>
      </c>
      <c r="C24" s="4" t="inlineStr">
        <is>
          <t xml:space="preserve"> </t>
        </is>
      </c>
      <c r="D24" s="4" t="inlineStr">
        <is>
          <t xml:space="preserve"> </t>
        </is>
      </c>
      <c r="E24" s="4" t="inlineStr">
        <is>
          <t xml:space="preserve"> </t>
        </is>
      </c>
      <c r="F24" s="4" t="inlineStr">
        <is>
          <t xml:space="preserve"> </t>
        </is>
      </c>
      <c r="G24" s="7" t="n">
        <v>121679</v>
      </c>
      <c r="H24" s="4" t="inlineStr">
        <is>
          <t xml:space="preserve"> </t>
        </is>
      </c>
      <c r="I24" s="4" t="inlineStr">
        <is>
          <t xml:space="preserve"> </t>
        </is>
      </c>
    </row>
    <row r="25">
      <c r="A25" s="4" t="inlineStr">
        <is>
          <t>Net loss</t>
        </is>
      </c>
      <c r="B25" s="7" t="n">
        <v>-1330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33088</v>
      </c>
    </row>
    <row r="26">
      <c r="A26" s="4" t="inlineStr">
        <is>
          <t>Other comprehensive (loss) income</t>
        </is>
      </c>
      <c r="B26" s="5" t="n">
        <v>8278</v>
      </c>
      <c r="C26" s="4" t="inlineStr">
        <is>
          <t xml:space="preserve"> </t>
        </is>
      </c>
      <c r="D26" s="4" t="inlineStr">
        <is>
          <t xml:space="preserve"> </t>
        </is>
      </c>
      <c r="E26" s="4" t="inlineStr">
        <is>
          <t xml:space="preserve"> </t>
        </is>
      </c>
      <c r="F26" s="4" t="inlineStr">
        <is>
          <t xml:space="preserve"> </t>
        </is>
      </c>
      <c r="G26" s="4" t="inlineStr">
        <is>
          <t xml:space="preserve"> </t>
        </is>
      </c>
      <c r="H26" s="7" t="n">
        <v>8278</v>
      </c>
      <c r="I26" s="4" t="inlineStr">
        <is>
          <t xml:space="preserve"> </t>
        </is>
      </c>
    </row>
    <row r="27">
      <c r="A27" s="4" t="inlineStr">
        <is>
          <t>Ending balance (in shares) at Dec. 31, 2023</t>
        </is>
      </c>
      <c r="B27" s="7" t="n">
        <v>132992126</v>
      </c>
      <c r="C27" s="4" t="inlineStr">
        <is>
          <t xml:space="preserve"> </t>
        </is>
      </c>
      <c r="D27" s="7" t="n">
        <v>132992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3</t>
        </is>
      </c>
      <c r="B28" s="5" t="n">
        <v>979488</v>
      </c>
      <c r="C28" s="4" t="inlineStr">
        <is>
          <t xml:space="preserve"> </t>
        </is>
      </c>
      <c r="D28" s="5" t="n">
        <v>3</v>
      </c>
      <c r="E28" s="4" t="inlineStr">
        <is>
          <t xml:space="preserve"> </t>
        </is>
      </c>
      <c r="F28" s="4" t="inlineStr">
        <is>
          <t xml:space="preserve"> </t>
        </is>
      </c>
      <c r="G28" s="7" t="n">
        <v>1815245</v>
      </c>
      <c r="H28" s="7" t="n">
        <v>-1008</v>
      </c>
      <c r="I28" s="7" t="n">
        <v>-83475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vested stock options (in shares)</t>
        </is>
      </c>
      <c r="B30" s="7" t="n">
        <v>293000</v>
      </c>
      <c r="C30" s="4" t="inlineStr">
        <is>
          <t xml:space="preserve"> </t>
        </is>
      </c>
      <c r="D30" s="7" t="n">
        <v>292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vested stock options</t>
        </is>
      </c>
      <c r="B31" s="5" t="n">
        <v>1115</v>
      </c>
      <c r="C31" s="4" t="inlineStr">
        <is>
          <t xml:space="preserve"> </t>
        </is>
      </c>
      <c r="D31" s="4" t="inlineStr">
        <is>
          <t xml:space="preserve"> </t>
        </is>
      </c>
      <c r="E31" s="4" t="inlineStr">
        <is>
          <t xml:space="preserve"> </t>
        </is>
      </c>
      <c r="F31" s="4" t="inlineStr">
        <is>
          <t xml:space="preserve"> </t>
        </is>
      </c>
      <c r="G31" s="7" t="n">
        <v>1115</v>
      </c>
      <c r="H31" s="4" t="inlineStr">
        <is>
          <t xml:space="preserve"> </t>
        </is>
      </c>
      <c r="I31" s="4" t="inlineStr">
        <is>
          <t xml:space="preserve"> </t>
        </is>
      </c>
    </row>
    <row r="32">
      <c r="A32" s="4" t="inlineStr">
        <is>
          <t>Vesting/issuance of restricted stock (in shares)</t>
        </is>
      </c>
      <c r="B32" s="4" t="inlineStr">
        <is>
          <t xml:space="preserve"> </t>
        </is>
      </c>
      <c r="C32" s="4" t="inlineStr">
        <is>
          <t xml:space="preserve"> </t>
        </is>
      </c>
      <c r="D32" s="4" t="inlineStr">
        <is>
          <t xml:space="preserve"> </t>
        </is>
      </c>
      <c r="E32" s="7" t="n">
        <v>5886000</v>
      </c>
      <c r="F32" s="4" t="inlineStr">
        <is>
          <t xml:space="preserve"> </t>
        </is>
      </c>
      <c r="G32" s="4" t="inlineStr">
        <is>
          <t xml:space="preserve"> </t>
        </is>
      </c>
      <c r="H32" s="4" t="inlineStr">
        <is>
          <t xml:space="preserve"> </t>
        </is>
      </c>
      <c r="I32" s="4" t="inlineStr">
        <is>
          <t xml:space="preserve"> </t>
        </is>
      </c>
    </row>
    <row r="33">
      <c r="A33" s="4" t="inlineStr">
        <is>
          <t>Shares issued under bonus program (in shares)</t>
        </is>
      </c>
      <c r="B33" s="4" t="inlineStr">
        <is>
          <t xml:space="preserve"> </t>
        </is>
      </c>
      <c r="C33" s="4" t="inlineStr">
        <is>
          <t xml:space="preserve"> </t>
        </is>
      </c>
      <c r="D33" s="7" t="n">
        <v>1889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under bonus program</t>
        </is>
      </c>
      <c r="B34" s="5" t="n">
        <v>26849</v>
      </c>
      <c r="C34" s="4" t="inlineStr">
        <is>
          <t xml:space="preserve"> </t>
        </is>
      </c>
      <c r="D34" s="4" t="inlineStr">
        <is>
          <t xml:space="preserve"> </t>
        </is>
      </c>
      <c r="E34" s="4" t="inlineStr">
        <is>
          <t xml:space="preserve"> </t>
        </is>
      </c>
      <c r="F34" s="4" t="inlineStr">
        <is>
          <t xml:space="preserve"> </t>
        </is>
      </c>
      <c r="G34" s="7" t="n">
        <v>26849</v>
      </c>
      <c r="H34" s="4" t="inlineStr">
        <is>
          <t xml:space="preserve"> </t>
        </is>
      </c>
      <c r="I34" s="4" t="inlineStr">
        <is>
          <t xml:space="preserve"> </t>
        </is>
      </c>
    </row>
    <row r="35">
      <c r="A35" s="4" t="inlineStr">
        <is>
          <t>Shares issued under employee stock purchase program (in shares)</t>
        </is>
      </c>
      <c r="B35" s="7" t="n">
        <v>1000000</v>
      </c>
      <c r="C35" s="4" t="inlineStr">
        <is>
          <t xml:space="preserve"> </t>
        </is>
      </c>
      <c r="D35" s="7" t="n">
        <v>1027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under employee stock purchase program</t>
        </is>
      </c>
      <c r="B36" s="5" t="n">
        <v>6714</v>
      </c>
      <c r="C36" s="4" t="inlineStr">
        <is>
          <t xml:space="preserve"> </t>
        </is>
      </c>
      <c r="D36" s="4" t="inlineStr">
        <is>
          <t xml:space="preserve"> </t>
        </is>
      </c>
      <c r="E36" s="4" t="inlineStr">
        <is>
          <t xml:space="preserve"> </t>
        </is>
      </c>
      <c r="F36" s="4" t="inlineStr">
        <is>
          <t xml:space="preserve"> </t>
        </is>
      </c>
      <c r="G36" s="7" t="n">
        <v>6714</v>
      </c>
      <c r="H36" s="4" t="inlineStr">
        <is>
          <t xml:space="preserve"> </t>
        </is>
      </c>
      <c r="I36" s="4" t="inlineStr">
        <is>
          <t xml:space="preserve"> </t>
        </is>
      </c>
    </row>
    <row r="37">
      <c r="A37" s="4" t="inlineStr">
        <is>
          <t>Stock-based compensation</t>
        </is>
      </c>
      <c r="B37" s="7" t="n">
        <v>108234</v>
      </c>
      <c r="C37" s="4" t="inlineStr">
        <is>
          <t xml:space="preserve"> </t>
        </is>
      </c>
      <c r="D37" s="4" t="inlineStr">
        <is>
          <t xml:space="preserve"> </t>
        </is>
      </c>
      <c r="E37" s="4" t="inlineStr">
        <is>
          <t xml:space="preserve"> </t>
        </is>
      </c>
      <c r="F37" s="4" t="inlineStr">
        <is>
          <t xml:space="preserve"> </t>
        </is>
      </c>
      <c r="G37" s="7" t="n">
        <v>108234</v>
      </c>
      <c r="H37" s="4" t="inlineStr">
        <is>
          <t xml:space="preserve"> </t>
        </is>
      </c>
      <c r="I37" s="4" t="inlineStr">
        <is>
          <t xml:space="preserve"> </t>
        </is>
      </c>
    </row>
    <row r="38">
      <c r="A38" s="4" t="inlineStr">
        <is>
          <t>Net loss</t>
        </is>
      </c>
      <c r="B38" s="7" t="n">
        <v>-15805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58058</v>
      </c>
    </row>
    <row r="39">
      <c r="A39" s="4" t="inlineStr">
        <is>
          <t>Other comprehensive (loss) income</t>
        </is>
      </c>
      <c r="B39" s="5" t="n">
        <v>908</v>
      </c>
      <c r="C39" s="4" t="inlineStr">
        <is>
          <t xml:space="preserve"> </t>
        </is>
      </c>
      <c r="D39" s="4" t="inlineStr">
        <is>
          <t xml:space="preserve"> </t>
        </is>
      </c>
      <c r="E39" s="4" t="inlineStr">
        <is>
          <t xml:space="preserve"> </t>
        </is>
      </c>
      <c r="F39" s="4" t="inlineStr">
        <is>
          <t xml:space="preserve"> </t>
        </is>
      </c>
      <c r="G39" s="4" t="inlineStr">
        <is>
          <t xml:space="preserve"> </t>
        </is>
      </c>
      <c r="H39" s="7" t="n">
        <v>908</v>
      </c>
      <c r="I39" s="4" t="inlineStr">
        <is>
          <t xml:space="preserve"> </t>
        </is>
      </c>
    </row>
    <row r="40">
      <c r="A40" s="4" t="inlineStr">
        <is>
          <t>Ending balance (in shares) at Dec. 31, 2024</t>
        </is>
      </c>
      <c r="B40" s="7" t="n">
        <v>142086129</v>
      </c>
      <c r="C40" s="4" t="inlineStr">
        <is>
          <t xml:space="preserve"> </t>
        </is>
      </c>
      <c r="D40" s="7" t="n">
        <v>142086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4</t>
        </is>
      </c>
      <c r="B41" s="5" t="n">
        <v>965250</v>
      </c>
      <c r="C41" s="4" t="inlineStr">
        <is>
          <t xml:space="preserve"> </t>
        </is>
      </c>
      <c r="D41" s="5" t="n">
        <v>3</v>
      </c>
      <c r="E41" s="4" t="inlineStr">
        <is>
          <t xml:space="preserve"> </t>
        </is>
      </c>
      <c r="F41" s="4" t="inlineStr">
        <is>
          <t xml:space="preserve"> </t>
        </is>
      </c>
      <c r="G41" s="5" t="n">
        <v>1958157</v>
      </c>
      <c r="H41" s="5" t="n">
        <v>-100</v>
      </c>
      <c r="I41" s="5" t="n">
        <v>-9928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Deferred revenue</t>
        </is>
      </c>
      <c r="B3" s="5" t="n">
        <v>26511</v>
      </c>
      <c r="C3" s="5" t="n">
        <v>33824</v>
      </c>
    </row>
    <row r="4">
      <c r="A4" s="4" t="inlineStr">
        <is>
          <t>Accrued computer and networking equipment</t>
        </is>
      </c>
      <c r="B4" s="7" t="n">
        <v>743</v>
      </c>
      <c r="C4" s="7" t="n">
        <v>1673</v>
      </c>
    </row>
    <row r="5">
      <c r="A5" s="4" t="inlineStr">
        <is>
          <t>Holdback payable</t>
        </is>
      </c>
      <c r="B5" s="7" t="n">
        <v>0</v>
      </c>
      <c r="C5" s="7" t="n">
        <v>3771</v>
      </c>
    </row>
    <row r="6">
      <c r="A6" s="4" t="inlineStr">
        <is>
          <t>Other current liabilities</t>
        </is>
      </c>
      <c r="B6" s="7" t="n">
        <v>2053</v>
      </c>
      <c r="C6" s="7" t="n">
        <v>1271</v>
      </c>
    </row>
    <row r="7">
      <c r="A7" s="4" t="inlineStr">
        <is>
          <t>Total other current liabilities</t>
        </is>
      </c>
      <c r="B7" s="5" t="n">
        <v>29307</v>
      </c>
      <c r="C7" s="5" t="n">
        <v>405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Schedule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979488</v>
      </c>
      <c r="C4" s="5" t="n">
        <v>955158</v>
      </c>
      <c r="D4" s="5" t="n">
        <v>1013953</v>
      </c>
    </row>
    <row r="5">
      <c r="A5" s="4" t="inlineStr">
        <is>
          <t>Other comprehensive (loss) income</t>
        </is>
      </c>
      <c r="B5" s="7" t="n">
        <v>908</v>
      </c>
      <c r="C5" s="7" t="n">
        <v>8278</v>
      </c>
      <c r="D5" s="7" t="n">
        <v>-6659</v>
      </c>
    </row>
    <row r="6">
      <c r="A6" s="4" t="inlineStr">
        <is>
          <t>Ending balance</t>
        </is>
      </c>
      <c r="B6" s="7" t="n">
        <v>965250</v>
      </c>
      <c r="C6" s="7" t="n">
        <v>979488</v>
      </c>
      <c r="D6" s="7" t="n">
        <v>955158</v>
      </c>
    </row>
    <row r="7">
      <c r="A7" s="4" t="inlineStr">
        <is>
          <t>Foreign Currency Translation</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7" t="n">
        <v>-12</v>
      </c>
      <c r="C9" s="7" t="n">
        <v>-577</v>
      </c>
      <c r="D9" s="7" t="n">
        <v>-322</v>
      </c>
    </row>
    <row r="10">
      <c r="A10" s="4" t="inlineStr">
        <is>
          <t>Other comprehensive (loss) income</t>
        </is>
      </c>
      <c r="B10" s="7" t="n">
        <v>0</v>
      </c>
      <c r="C10" s="7" t="n">
        <v>565</v>
      </c>
      <c r="D10" s="7" t="n">
        <v>-255</v>
      </c>
    </row>
    <row r="11">
      <c r="A11" s="4" t="inlineStr">
        <is>
          <t>Ending balance</t>
        </is>
      </c>
      <c r="B11" s="7" t="n">
        <v>-12</v>
      </c>
      <c r="C11" s="7" t="n">
        <v>-12</v>
      </c>
      <c r="D11" s="7" t="n">
        <v>-577</v>
      </c>
    </row>
    <row r="12">
      <c r="A12" s="4" t="inlineStr">
        <is>
          <t>Unrealized gain/(loss) for available-for-sale investment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7" t="n">
        <v>-996</v>
      </c>
      <c r="C14" s="7" t="n">
        <v>-8709</v>
      </c>
      <c r="D14" s="7" t="n">
        <v>-2305</v>
      </c>
    </row>
    <row r="15">
      <c r="A15" s="4" t="inlineStr">
        <is>
          <t>Other comprehensive (loss) income</t>
        </is>
      </c>
      <c r="B15" s="7" t="n">
        <v>908</v>
      </c>
      <c r="C15" s="7" t="n">
        <v>7713</v>
      </c>
      <c r="D15" s="7" t="n">
        <v>-6404</v>
      </c>
    </row>
    <row r="16">
      <c r="A16" s="4" t="inlineStr">
        <is>
          <t>Ending balance</t>
        </is>
      </c>
      <c r="B16" s="7" t="n">
        <v>-88</v>
      </c>
      <c r="C16" s="7" t="n">
        <v>-996</v>
      </c>
      <c r="D16" s="7" t="n">
        <v>-8709</v>
      </c>
    </row>
    <row r="17">
      <c r="A17" s="4" t="inlineStr">
        <is>
          <t>Accumulated Other Comprehensive Income (Los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7" t="n">
        <v>-1008</v>
      </c>
      <c r="C19" s="7" t="n">
        <v>-9286</v>
      </c>
      <c r="D19" s="7" t="n">
        <v>-2627</v>
      </c>
    </row>
    <row r="20">
      <c r="A20" s="4" t="inlineStr">
        <is>
          <t>Other comprehensive (loss) income</t>
        </is>
      </c>
      <c r="B20" s="7" t="n">
        <v>908</v>
      </c>
      <c r="C20" s="7" t="n">
        <v>8278</v>
      </c>
      <c r="D20" s="7" t="n">
        <v>-6659</v>
      </c>
    </row>
    <row r="21">
      <c r="A21" s="4" t="inlineStr">
        <is>
          <t>Ending balance</t>
        </is>
      </c>
      <c r="B21" s="5" t="n">
        <v>-100</v>
      </c>
      <c r="C21" s="5" t="n">
        <v>-1008</v>
      </c>
      <c r="D21" s="5" t="n">
        <v>-92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Sublease income</t>
        </is>
      </c>
      <c r="B4" s="11" t="n">
        <v>1.4</v>
      </c>
      <c r="C4" s="11" t="n">
        <v>1.2</v>
      </c>
      <c r="D4" s="11" t="n">
        <v>0.9</v>
      </c>
    </row>
    <row r="5">
      <c r="A5" s="4" t="inlineStr">
        <is>
          <t>Impairment of operating lease right-of-use assets</t>
        </is>
      </c>
      <c r="B5" s="6" t="n">
        <v>1.7</v>
      </c>
      <c r="C5" s="11" t="n">
        <v>0.7</v>
      </c>
      <c r="D5" s="11" t="n">
        <v>2.1</v>
      </c>
    </row>
    <row r="6">
      <c r="A6" s="4" t="inlineStr">
        <is>
          <t>Lease impairment, office facility exit costs</t>
        </is>
      </c>
      <c r="B6" s="6" t="n">
        <v>1.3</v>
      </c>
      <c r="C6" s="4" t="inlineStr">
        <is>
          <t xml:space="preserve"> </t>
        </is>
      </c>
      <c r="D6" s="4" t="inlineStr">
        <is>
          <t xml:space="preserve"> </t>
        </is>
      </c>
    </row>
    <row r="7">
      <c r="A7" s="4" t="inlineStr">
        <is>
          <t>Lease not yet commenced, commitment amount</t>
        </is>
      </c>
      <c r="B7" s="11" t="n">
        <v>2.8</v>
      </c>
      <c r="C7" s="4" t="inlineStr">
        <is>
          <t xml:space="preserve"> </t>
        </is>
      </c>
      <c r="D7" s="4" t="inlineStr">
        <is>
          <t xml:space="preserve"> </t>
        </is>
      </c>
    </row>
    <row r="8">
      <c r="A8" s="4" t="inlineStr">
        <is>
          <t>Lease not yet commenced, term of contract</t>
        </is>
      </c>
      <c r="B8" s="4" t="inlineStr">
        <is>
          <t>3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s, operating (in years)</t>
        </is>
      </c>
      <c r="B11" s="4" t="inlineStr">
        <is>
          <t>1 year</t>
        </is>
      </c>
      <c r="C11" s="4" t="inlineStr">
        <is>
          <t xml:space="preserve"> </t>
        </is>
      </c>
      <c r="D11" s="4" t="inlineStr">
        <is>
          <t xml:space="preserve"> </t>
        </is>
      </c>
    </row>
    <row r="12">
      <c r="A12" s="4" t="inlineStr">
        <is>
          <t>Subleases, remaining lease terms (in years)</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s, operating (in years)</t>
        </is>
      </c>
      <c r="B15" s="4" t="inlineStr">
        <is>
          <t>5 years</t>
        </is>
      </c>
      <c r="C15" s="4" t="inlineStr">
        <is>
          <t xml:space="preserve"> </t>
        </is>
      </c>
      <c r="D15" s="4" t="inlineStr">
        <is>
          <t xml:space="preserve"> </t>
        </is>
      </c>
    </row>
    <row r="16">
      <c r="A16" s="4" t="inlineStr">
        <is>
          <t>Remaining lease terms, finance (in years)</t>
        </is>
      </c>
      <c r="B16" s="4" t="inlineStr">
        <is>
          <t>1 year</t>
        </is>
      </c>
      <c r="C16" s="4" t="inlineStr">
        <is>
          <t xml:space="preserve"> </t>
        </is>
      </c>
      <c r="D16" s="4" t="inlineStr">
        <is>
          <t xml:space="preserve"> </t>
        </is>
      </c>
    </row>
    <row r="17">
      <c r="A17" s="4" t="inlineStr">
        <is>
          <t>Subleases, remaining lease terms (in years)</t>
        </is>
      </c>
      <c r="B17" s="4" t="inlineStr">
        <is>
          <t>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6581</v>
      </c>
      <c r="C4" s="5" t="n">
        <v>26996</v>
      </c>
      <c r="D4" s="5" t="n">
        <v>30976</v>
      </c>
    </row>
    <row r="5">
      <c r="A5" s="4" t="inlineStr">
        <is>
          <t>Variable lease cost</t>
        </is>
      </c>
      <c r="B5" s="7" t="n">
        <v>17003</v>
      </c>
      <c r="C5" s="7" t="n">
        <v>15112</v>
      </c>
      <c r="D5" s="7" t="n">
        <v>11736</v>
      </c>
    </row>
    <row r="6">
      <c r="A6" s="4" t="inlineStr">
        <is>
          <t>Total operating lease cost</t>
        </is>
      </c>
      <c r="B6" s="7" t="n">
        <v>43584</v>
      </c>
      <c r="C6" s="7" t="n">
        <v>42108</v>
      </c>
      <c r="D6" s="7" t="n">
        <v>42712</v>
      </c>
    </row>
    <row r="7">
      <c r="A7" s="4" t="inlineStr">
        <is>
          <t>Amortization of assets under finance lease</t>
        </is>
      </c>
      <c r="B7" s="7" t="n">
        <v>13521</v>
      </c>
      <c r="C7" s="7" t="n">
        <v>14391</v>
      </c>
      <c r="D7" s="7" t="n">
        <v>14539</v>
      </c>
    </row>
    <row r="8">
      <c r="A8" s="4" t="inlineStr">
        <is>
          <t>Interest</t>
        </is>
      </c>
      <c r="B8" s="7" t="n">
        <v>378</v>
      </c>
      <c r="C8" s="7" t="n">
        <v>1328</v>
      </c>
      <c r="D8" s="7" t="n">
        <v>2381</v>
      </c>
    </row>
    <row r="9">
      <c r="A9" s="4" t="inlineStr">
        <is>
          <t>Total finance lease cost</t>
        </is>
      </c>
      <c r="B9" s="5" t="n">
        <v>13899</v>
      </c>
      <c r="C9" s="5" t="n">
        <v>15719</v>
      </c>
      <c r="D9" s="5" t="n">
        <v>169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5" customWidth="1" min="2" max="2"/>
    <col width="25" customWidth="1" min="3" max="3"/>
    <col width="24" customWidth="1" min="4" max="4"/>
  </cols>
  <sheetData>
    <row r="1">
      <c r="A1" s="1" t="inlineStr">
        <is>
          <t>Leases - Schedule of Other Information (Details)</t>
        </is>
      </c>
      <c r="B1" s="2" t="inlineStr">
        <is>
          <t>Dec. 31, 2024</t>
        </is>
      </c>
      <c r="C1" s="2" t="inlineStr">
        <is>
          <t>Dec. 31, 2023</t>
        </is>
      </c>
      <c r="D1" s="2" t="inlineStr">
        <is>
          <t>Dec. 31, 2022</t>
        </is>
      </c>
    </row>
    <row r="2">
      <c r="A2" s="3" t="inlineStr">
        <is>
          <t>Weighted Average Remaining Lease term (in years):</t>
        </is>
      </c>
      <c r="B2" s="4" t="inlineStr">
        <is>
          <t xml:space="preserve"> </t>
        </is>
      </c>
      <c r="C2" s="4" t="inlineStr">
        <is>
          <t xml:space="preserve"> </t>
        </is>
      </c>
      <c r="D2" s="4" t="inlineStr">
        <is>
          <t xml:space="preserve"> </t>
        </is>
      </c>
    </row>
    <row r="3">
      <c r="A3" s="4" t="inlineStr">
        <is>
          <t>Operating leases</t>
        </is>
      </c>
      <c r="B3" s="4" t="inlineStr">
        <is>
          <t>2 years 10 months 2 days</t>
        </is>
      </c>
      <c r="C3" s="4" t="inlineStr">
        <is>
          <t>3 years 5 months 23 days</t>
        </is>
      </c>
      <c r="D3" s="4" t="inlineStr">
        <is>
          <t>4 years 1 month 2 days</t>
        </is>
      </c>
    </row>
    <row r="4">
      <c r="A4" s="4" t="inlineStr">
        <is>
          <t>Finance leases</t>
        </is>
      </c>
      <c r="B4" s="4" t="inlineStr">
        <is>
          <t>3 months 25 days</t>
        </is>
      </c>
      <c r="C4" s="4" t="inlineStr">
        <is>
          <t>1 year</t>
        </is>
      </c>
      <c r="D4" s="4" t="inlineStr">
        <is>
          <t>1 year 8 months 26 days</t>
        </is>
      </c>
    </row>
    <row r="5">
      <c r="A5" s="3" t="inlineStr">
        <is>
          <t>Weighted Average Discount Rate:</t>
        </is>
      </c>
      <c r="B5" s="4" t="inlineStr">
        <is>
          <t xml:space="preserve"> </t>
        </is>
      </c>
      <c r="C5" s="4" t="inlineStr">
        <is>
          <t xml:space="preserve"> </t>
        </is>
      </c>
      <c r="D5" s="4" t="inlineStr">
        <is>
          <t xml:space="preserve"> </t>
        </is>
      </c>
    </row>
    <row r="6">
      <c r="A6" s="4" t="inlineStr">
        <is>
          <t>Operating leases</t>
        </is>
      </c>
      <c r="B6" s="12" t="n">
        <v>0.0636</v>
      </c>
      <c r="C6" s="12" t="n">
        <v>0.0603</v>
      </c>
      <c r="D6" s="12" t="n">
        <v>0.0536</v>
      </c>
    </row>
    <row r="7">
      <c r="A7" s="4" t="inlineStr">
        <is>
          <t>Finance leases</t>
        </is>
      </c>
      <c r="B7" s="12" t="n">
        <v>0.0467</v>
      </c>
      <c r="C7" s="12" t="n">
        <v>0.0467</v>
      </c>
      <c r="D7" s="12" t="n">
        <v>0.04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Dec. 31, 2024 USD ($)</t>
        </is>
      </c>
    </row>
    <row r="2">
      <c r="A2" s="3" t="inlineStr">
        <is>
          <t>Operating Leases</t>
        </is>
      </c>
      <c r="B2" s="4" t="inlineStr">
        <is>
          <t xml:space="preserve"> </t>
        </is>
      </c>
    </row>
    <row r="3">
      <c r="A3" s="4" t="inlineStr">
        <is>
          <t>2025</t>
        </is>
      </c>
      <c r="B3" s="5" t="n">
        <v>29120</v>
      </c>
    </row>
    <row r="4">
      <c r="A4" s="4" t="inlineStr">
        <is>
          <t>2026</t>
        </is>
      </c>
      <c r="B4" s="7" t="n">
        <v>23796</v>
      </c>
    </row>
    <row r="5">
      <c r="A5" s="4" t="inlineStr">
        <is>
          <t>2027</t>
        </is>
      </c>
      <c r="B5" s="7" t="n">
        <v>14669</v>
      </c>
    </row>
    <row r="6">
      <c r="A6" s="4" t="inlineStr">
        <is>
          <t>2028</t>
        </is>
      </c>
      <c r="B6" s="7" t="n">
        <v>3778</v>
      </c>
    </row>
    <row r="7">
      <c r="A7" s="4" t="inlineStr">
        <is>
          <t>2029</t>
        </is>
      </c>
      <c r="B7" s="7" t="n">
        <v>1842</v>
      </c>
    </row>
    <row r="8">
      <c r="A8" s="4" t="inlineStr">
        <is>
          <t>Thereafter</t>
        </is>
      </c>
      <c r="B8" s="7" t="n">
        <v>442</v>
      </c>
    </row>
    <row r="9">
      <c r="A9" s="4" t="inlineStr">
        <is>
          <t>Total future minimum lease payments</t>
        </is>
      </c>
      <c r="B9" s="7" t="n">
        <v>73647</v>
      </c>
    </row>
    <row r="10">
      <c r="A10" s="4" t="inlineStr">
        <is>
          <t>Less: imputed interest</t>
        </is>
      </c>
      <c r="B10" s="7" t="n">
        <v>-6127</v>
      </c>
    </row>
    <row r="11">
      <c r="A11" s="4" t="inlineStr">
        <is>
          <t>Total liability</t>
        </is>
      </c>
      <c r="B11" s="7" t="n">
        <v>67520</v>
      </c>
    </row>
    <row r="12">
      <c r="A12" s="3" t="inlineStr">
        <is>
          <t>Finance Leases</t>
        </is>
      </c>
      <c r="B12" s="4" t="inlineStr">
        <is>
          <t xml:space="preserve"> </t>
        </is>
      </c>
    </row>
    <row r="13">
      <c r="A13" s="4" t="inlineStr">
        <is>
          <t>2025</t>
        </is>
      </c>
      <c r="B13" s="7" t="n">
        <v>2344</v>
      </c>
    </row>
    <row r="14">
      <c r="A14" s="4" t="inlineStr">
        <is>
          <t>2026</t>
        </is>
      </c>
      <c r="B14" s="7" t="n">
        <v>0</v>
      </c>
    </row>
    <row r="15">
      <c r="A15" s="4" t="inlineStr">
        <is>
          <t>2027</t>
        </is>
      </c>
      <c r="B15" s="7" t="n">
        <v>0</v>
      </c>
    </row>
    <row r="16">
      <c r="A16" s="4" t="inlineStr">
        <is>
          <t>2028</t>
        </is>
      </c>
      <c r="B16" s="7" t="n">
        <v>0</v>
      </c>
    </row>
    <row r="17">
      <c r="A17" s="4" t="inlineStr">
        <is>
          <t>2029</t>
        </is>
      </c>
      <c r="B17" s="7" t="n">
        <v>0</v>
      </c>
    </row>
    <row r="18">
      <c r="A18" s="4" t="inlineStr">
        <is>
          <t>Thereafter</t>
        </is>
      </c>
      <c r="B18" s="7" t="n">
        <v>0</v>
      </c>
    </row>
    <row r="19">
      <c r="A19" s="4" t="inlineStr">
        <is>
          <t>Total future minimum lease payments</t>
        </is>
      </c>
      <c r="B19" s="7" t="n">
        <v>2344</v>
      </c>
    </row>
    <row r="20">
      <c r="A20" s="4" t="inlineStr">
        <is>
          <t>Less: imputed interest</t>
        </is>
      </c>
      <c r="B20" s="7" t="n">
        <v>-16</v>
      </c>
    </row>
    <row r="21">
      <c r="A21" s="4" t="inlineStr">
        <is>
          <t>Total liability</t>
        </is>
      </c>
      <c r="B21" s="5" t="n">
        <v>23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the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670356</v>
      </c>
      <c r="C4" s="5" t="n">
        <v>670185</v>
      </c>
    </row>
    <row r="5">
      <c r="A5" s="4" t="inlineStr">
        <is>
          <t>Foreign currency translation and other adjustments</t>
        </is>
      </c>
      <c r="B5" s="7" t="n">
        <v>0</v>
      </c>
      <c r="C5" s="7" t="n">
        <v>171</v>
      </c>
    </row>
    <row r="6">
      <c r="A6" s="4" t="inlineStr">
        <is>
          <t>Ending balance</t>
        </is>
      </c>
      <c r="B6" s="5" t="n">
        <v>670356</v>
      </c>
      <c r="C6" s="5" t="n">
        <v>6703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37" customWidth="1" min="2" max="2"/>
    <col width="22" customWidth="1" min="3" max="3"/>
    <col width="37" customWidth="1" min="4" max="4"/>
  </cols>
  <sheetData>
    <row r="1">
      <c r="A1" s="1" t="inlineStr">
        <is>
          <t>Goodwill and Intangible Assets - Narrative (Details)</t>
        </is>
      </c>
      <c r="B1" s="2" t="inlineStr">
        <is>
          <t>12 Months Ended</t>
        </is>
      </c>
    </row>
    <row r="2">
      <c r="B2" s="2" t="inlineStr">
        <is>
          <t>Dec. 31, 2024 USD ($) reporting_unit</t>
        </is>
      </c>
      <c r="C2" s="2" t="inlineStr">
        <is>
          <t>Dec. 31, 2023 USD ($)</t>
        </is>
      </c>
      <c r="D2" s="2" t="inlineStr">
        <is>
          <t>Dec. 31, 2022 USD ($) reporting_unit</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 | reporting_unit</t>
        </is>
      </c>
      <c r="B4" s="7" t="n">
        <v>1</v>
      </c>
      <c r="C4" s="4" t="inlineStr">
        <is>
          <t xml:space="preserve"> </t>
        </is>
      </c>
      <c r="D4" s="7" t="n">
        <v>1</v>
      </c>
    </row>
    <row r="5">
      <c r="A5" s="4" t="inlineStr">
        <is>
          <t>Goodwill, impairment loss</t>
        </is>
      </c>
      <c r="B5" s="5" t="n">
        <v>0</v>
      </c>
      <c r="C5" s="5" t="n">
        <v>0</v>
      </c>
      <c r="D5" s="5" t="n">
        <v>0</v>
      </c>
    </row>
    <row r="6">
      <c r="A6" s="4" t="inlineStr">
        <is>
          <t>Amortization of intangible assets</t>
        </is>
      </c>
      <c r="B6" s="7" t="n">
        <v>19599000</v>
      </c>
      <c r="C6" s="7" t="n">
        <v>20424000</v>
      </c>
      <c r="D6" s="7" t="n">
        <v>21696000</v>
      </c>
    </row>
    <row r="7">
      <c r="A7" s="4" t="inlineStr">
        <is>
          <t>Payments to acquire intangible assets</t>
        </is>
      </c>
      <c r="B7" s="7" t="n">
        <v>0</v>
      </c>
      <c r="C7" s="7" t="n">
        <v>0</v>
      </c>
      <c r="D7" s="4" t="inlineStr">
        <is>
          <t xml:space="preserve"> </t>
        </is>
      </c>
    </row>
    <row r="8">
      <c r="A8" s="4" t="inlineStr">
        <is>
          <t>Impairment of intangible assets</t>
        </is>
      </c>
      <c r="B8" s="5" t="n">
        <v>0</v>
      </c>
      <c r="C8" s="5" t="n">
        <v>0</v>
      </c>
      <c r="D8" s="7" t="n">
        <v>0</v>
      </c>
    </row>
    <row r="9">
      <c r="A9" s="4" t="inlineStr">
        <is>
          <t>Glitch Inc</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Payments to acquire intangible assets</t>
        </is>
      </c>
      <c r="B11" s="4" t="inlineStr">
        <is>
          <t xml:space="preserve"> </t>
        </is>
      </c>
      <c r="C11" s="4" t="inlineStr">
        <is>
          <t xml:space="preserve"> </t>
        </is>
      </c>
      <c r="D11" s="5" t="n">
        <v>2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128884</v>
      </c>
      <c r="C3" s="5" t="n">
        <v>128884</v>
      </c>
    </row>
    <row r="4">
      <c r="A4" s="4" t="inlineStr">
        <is>
          <t>Accumulated amortization</t>
        </is>
      </c>
      <c r="B4" s="7" t="n">
        <v>-86008</v>
      </c>
      <c r="C4" s="7" t="n">
        <v>-66409</v>
      </c>
    </row>
    <row r="5">
      <c r="A5" s="4" t="inlineStr">
        <is>
          <t>Net carrying value</t>
        </is>
      </c>
      <c r="B5" s="7" t="n">
        <v>42876</v>
      </c>
      <c r="C5" s="7" t="n">
        <v>6247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7" t="n">
        <v>69860</v>
      </c>
      <c r="C8" s="7" t="n">
        <v>69860</v>
      </c>
    </row>
    <row r="9">
      <c r="A9" s="4" t="inlineStr">
        <is>
          <t>Accumulated amortization</t>
        </is>
      </c>
      <c r="B9" s="7" t="n">
        <v>-37364</v>
      </c>
      <c r="C9" s="7" t="n">
        <v>-28473</v>
      </c>
    </row>
    <row r="10">
      <c r="A10" s="4" t="inlineStr">
        <is>
          <t>Net carrying value</t>
        </is>
      </c>
      <c r="B10" s="7" t="n">
        <v>32496</v>
      </c>
      <c r="C10" s="7" t="n">
        <v>41387</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7" t="n">
        <v>50130</v>
      </c>
      <c r="C13" s="7" t="n">
        <v>50130</v>
      </c>
    </row>
    <row r="14">
      <c r="A14" s="4" t="inlineStr">
        <is>
          <t>Accumulated amortization</t>
        </is>
      </c>
      <c r="B14" s="7" t="n">
        <v>-42482</v>
      </c>
      <c r="C14" s="7" t="n">
        <v>-32424</v>
      </c>
    </row>
    <row r="15">
      <c r="A15" s="4" t="inlineStr">
        <is>
          <t>Net carrying value</t>
        </is>
      </c>
      <c r="B15" s="7" t="n">
        <v>7648</v>
      </c>
      <c r="C15" s="7" t="n">
        <v>17706</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7" t="n">
        <v>3910</v>
      </c>
      <c r="C18" s="7" t="n">
        <v>3910</v>
      </c>
    </row>
    <row r="19">
      <c r="A19" s="4" t="inlineStr">
        <is>
          <t>Accumulated amortization</t>
        </is>
      </c>
      <c r="B19" s="7" t="n">
        <v>-3694</v>
      </c>
      <c r="C19" s="7" t="n">
        <v>-3542</v>
      </c>
    </row>
    <row r="20">
      <c r="A20" s="4" t="inlineStr">
        <is>
          <t>Net carrying value</t>
        </is>
      </c>
      <c r="B20" s="7" t="n">
        <v>216</v>
      </c>
      <c r="C20" s="7" t="n">
        <v>368</v>
      </c>
    </row>
    <row r="21">
      <c r="A21" s="4" t="inlineStr">
        <is>
          <t>Internet protocol addres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7" t="n">
        <v>4984</v>
      </c>
      <c r="C23" s="7" t="n">
        <v>4984</v>
      </c>
    </row>
    <row r="24">
      <c r="A24" s="4" t="inlineStr">
        <is>
          <t>Accumulated amortization</t>
        </is>
      </c>
      <c r="B24" s="7" t="n">
        <v>-2468</v>
      </c>
      <c r="C24" s="7" t="n">
        <v>-1970</v>
      </c>
    </row>
    <row r="25">
      <c r="A25" s="4" t="inlineStr">
        <is>
          <t>Net carrying value</t>
        </is>
      </c>
      <c r="B25" s="5" t="n">
        <v>2516</v>
      </c>
      <c r="C25" s="5" t="n">
        <v>30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Expens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6976</v>
      </c>
      <c r="C3" s="4" t="inlineStr">
        <is>
          <t xml:space="preserve"> </t>
        </is>
      </c>
    </row>
    <row r="4">
      <c r="A4" s="4" t="inlineStr">
        <is>
          <t>2026</t>
        </is>
      </c>
      <c r="B4" s="7" t="n">
        <v>9193</v>
      </c>
      <c r="C4" s="4" t="inlineStr">
        <is>
          <t xml:space="preserve"> </t>
        </is>
      </c>
    </row>
    <row r="5">
      <c r="A5" s="4" t="inlineStr">
        <is>
          <t>2027</t>
        </is>
      </c>
      <c r="B5" s="7" t="n">
        <v>9051</v>
      </c>
      <c r="C5" s="4" t="inlineStr">
        <is>
          <t xml:space="preserve"> </t>
        </is>
      </c>
    </row>
    <row r="6">
      <c r="A6" s="4" t="inlineStr">
        <is>
          <t>2028</t>
        </is>
      </c>
      <c r="B6" s="7" t="n">
        <v>6891</v>
      </c>
      <c r="C6" s="4" t="inlineStr">
        <is>
          <t xml:space="preserve"> </t>
        </is>
      </c>
    </row>
    <row r="7">
      <c r="A7" s="4" t="inlineStr">
        <is>
          <t>2029</t>
        </is>
      </c>
      <c r="B7" s="7" t="n">
        <v>378</v>
      </c>
      <c r="C7" s="4" t="inlineStr">
        <is>
          <t xml:space="preserve"> </t>
        </is>
      </c>
    </row>
    <row r="8">
      <c r="A8" s="4" t="inlineStr">
        <is>
          <t>Thereafter</t>
        </is>
      </c>
      <c r="B8" s="7" t="n">
        <v>387</v>
      </c>
      <c r="C8" s="4" t="inlineStr">
        <is>
          <t xml:space="preserve"> </t>
        </is>
      </c>
    </row>
    <row r="9">
      <c r="A9" s="4" t="inlineStr">
        <is>
          <t>Net carrying value</t>
        </is>
      </c>
      <c r="B9" s="5" t="n">
        <v>42876</v>
      </c>
      <c r="C9" s="5" t="n">
        <v>62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58058</v>
      </c>
      <c r="C4" s="5" t="n">
        <v>-133088</v>
      </c>
      <c r="D4" s="5" t="n">
        <v>-19077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7" t="n">
        <v>54037</v>
      </c>
      <c r="C6" s="7" t="n">
        <v>51602</v>
      </c>
      <c r="D6" s="7" t="n">
        <v>42619</v>
      </c>
    </row>
    <row r="7">
      <c r="A7" s="4" t="inlineStr">
        <is>
          <t>Amortization of intangible assets</t>
        </is>
      </c>
      <c r="B7" s="7" t="n">
        <v>19599</v>
      </c>
      <c r="C7" s="7" t="n">
        <v>20424</v>
      </c>
      <c r="D7" s="7" t="n">
        <v>21696</v>
      </c>
    </row>
    <row r="8">
      <c r="A8" s="4" t="inlineStr">
        <is>
          <t>Non-cash lease expense</t>
        </is>
      </c>
      <c r="B8" s="7" t="n">
        <v>22474</v>
      </c>
      <c r="C8" s="7" t="n">
        <v>22678</v>
      </c>
      <c r="D8" s="7" t="n">
        <v>25448</v>
      </c>
    </row>
    <row r="9">
      <c r="A9" s="4" t="inlineStr">
        <is>
          <t>Amortization of debt discount and issuance costs</t>
        </is>
      </c>
      <c r="B9" s="7" t="n">
        <v>1377</v>
      </c>
      <c r="C9" s="7" t="n">
        <v>2476</v>
      </c>
      <c r="D9" s="7" t="n">
        <v>3169</v>
      </c>
    </row>
    <row r="10">
      <c r="A10" s="4" t="inlineStr">
        <is>
          <t>Amortization of deferred contract costs</t>
        </is>
      </c>
      <c r="B10" s="7" t="n">
        <v>18623</v>
      </c>
      <c r="C10" s="7" t="n">
        <v>15548</v>
      </c>
      <c r="D10" s="7" t="n">
        <v>8916</v>
      </c>
    </row>
    <row r="11">
      <c r="A11" s="4" t="inlineStr">
        <is>
          <t>Stock-based compensation</t>
        </is>
      </c>
      <c r="B11" s="7" t="n">
        <v>107930</v>
      </c>
      <c r="C11" s="7" t="n">
        <v>136303</v>
      </c>
      <c r="D11" s="7" t="n">
        <v>145796</v>
      </c>
    </row>
    <row r="12">
      <c r="A12" s="4" t="inlineStr">
        <is>
          <t>Deferred income taxes</t>
        </is>
      </c>
      <c r="B12" s="7" t="n">
        <v>1793</v>
      </c>
      <c r="C12" s="7" t="n">
        <v>-900</v>
      </c>
      <c r="D12" s="7" t="n">
        <v>0</v>
      </c>
    </row>
    <row r="13">
      <c r="A13" s="4" t="inlineStr">
        <is>
          <t>Provision for credit losses</t>
        </is>
      </c>
      <c r="B13" s="7" t="n">
        <v>3834</v>
      </c>
      <c r="C13" s="7" t="n">
        <v>2025</v>
      </c>
      <c r="D13" s="7" t="n">
        <v>2406</v>
      </c>
    </row>
    <row r="14">
      <c r="A14" s="4" t="inlineStr">
        <is>
          <t>Loss on disposals of property and equipment</t>
        </is>
      </c>
      <c r="B14" s="7" t="n">
        <v>540</v>
      </c>
      <c r="C14" s="7" t="n">
        <v>505</v>
      </c>
      <c r="D14" s="7" t="n">
        <v>854</v>
      </c>
    </row>
    <row r="15">
      <c r="A15" s="4" t="inlineStr">
        <is>
          <t>Amortization of premiums (discounts) on investments</t>
        </is>
      </c>
      <c r="B15" s="7" t="n">
        <v>-3973</v>
      </c>
      <c r="C15" s="7" t="n">
        <v>-646</v>
      </c>
      <c r="D15" s="7" t="n">
        <v>3137</v>
      </c>
    </row>
    <row r="16">
      <c r="A16" s="4" t="inlineStr">
        <is>
          <t>Impairment of operating lease right-of-use assets</t>
        </is>
      </c>
      <c r="B16" s="7" t="n">
        <v>371</v>
      </c>
      <c r="C16" s="7" t="n">
        <v>744</v>
      </c>
      <c r="D16" s="7" t="n">
        <v>2083</v>
      </c>
    </row>
    <row r="17">
      <c r="A17" s="4" t="inlineStr">
        <is>
          <t>Impairment expense</t>
        </is>
      </c>
      <c r="B17" s="7" t="n">
        <v>4144</v>
      </c>
      <c r="C17" s="7" t="n">
        <v>4316</v>
      </c>
      <c r="D17" s="7" t="n">
        <v>0</v>
      </c>
    </row>
    <row r="18">
      <c r="A18" s="4" t="inlineStr">
        <is>
          <t>Net gain on extinguishment of debt</t>
        </is>
      </c>
      <c r="B18" s="7" t="n">
        <v>-1365</v>
      </c>
      <c r="C18" s="7" t="n">
        <v>-52416</v>
      </c>
      <c r="D18" s="7" t="n">
        <v>-54391</v>
      </c>
    </row>
    <row r="19">
      <c r="A19" s="4" t="inlineStr">
        <is>
          <t>Other adjustments</t>
        </is>
      </c>
      <c r="B19" s="7" t="n">
        <v>-814</v>
      </c>
      <c r="C19" s="7" t="n">
        <v>648</v>
      </c>
      <c r="D19" s="7" t="n">
        <v>3688</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7" t="n">
        <v>676</v>
      </c>
      <c r="C21" s="7" t="n">
        <v>-32945</v>
      </c>
      <c r="D21" s="7" t="n">
        <v>-27359</v>
      </c>
    </row>
    <row r="22">
      <c r="A22" s="4" t="inlineStr">
        <is>
          <t>Prepaid expenses and other current assets</t>
        </is>
      </c>
      <c r="B22" s="7" t="n">
        <v>-7627</v>
      </c>
      <c r="C22" s="7" t="n">
        <v>8709</v>
      </c>
      <c r="D22" s="7" t="n">
        <v>-6758</v>
      </c>
    </row>
    <row r="23">
      <c r="A23" s="4" t="inlineStr">
        <is>
          <t>Other assets</t>
        </is>
      </c>
      <c r="B23" s="7" t="n">
        <v>-11869</v>
      </c>
      <c r="C23" s="7" t="n">
        <v>-23137</v>
      </c>
      <c r="D23" s="7" t="n">
        <v>-35396</v>
      </c>
    </row>
    <row r="24">
      <c r="A24" s="4" t="inlineStr">
        <is>
          <t>Accounts payable</t>
        </is>
      </c>
      <c r="B24" s="7" t="n">
        <v>611</v>
      </c>
      <c r="C24" s="7" t="n">
        <v>382</v>
      </c>
      <c r="D24" s="7" t="n">
        <v>-4724</v>
      </c>
    </row>
    <row r="25">
      <c r="A25" s="4" t="inlineStr">
        <is>
          <t>Accrued expenses</t>
        </is>
      </c>
      <c r="B25" s="7" t="n">
        <v>-2922</v>
      </c>
      <c r="C25" s="7" t="n">
        <v>-7856</v>
      </c>
      <c r="D25" s="7" t="n">
        <v>8289</v>
      </c>
    </row>
    <row r="26">
      <c r="A26" s="4" t="inlineStr">
        <is>
          <t>Operating lease liabilities</t>
        </is>
      </c>
      <c r="B26" s="7" t="n">
        <v>-26541</v>
      </c>
      <c r="C26" s="7" t="n">
        <v>-22074</v>
      </c>
      <c r="D26" s="7" t="n">
        <v>-22778</v>
      </c>
    </row>
    <row r="27">
      <c r="A27" s="4" t="inlineStr">
        <is>
          <t>Other liabilities</t>
        </is>
      </c>
      <c r="B27" s="7" t="n">
        <v>-6434</v>
      </c>
      <c r="C27" s="7" t="n">
        <v>7064</v>
      </c>
      <c r="D27" s="7" t="n">
        <v>4447</v>
      </c>
    </row>
    <row r="28">
      <c r="A28" s="4" t="inlineStr">
        <is>
          <t>Net cash (used in) provided by operating activities</t>
        </is>
      </c>
      <c r="B28" s="7" t="n">
        <v>16406</v>
      </c>
      <c r="C28" s="7" t="n">
        <v>362</v>
      </c>
      <c r="D28" s="7" t="n">
        <v>-69632</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marketable securities</t>
        </is>
      </c>
      <c r="B30" s="7" t="n">
        <v>-155099</v>
      </c>
      <c r="C30" s="7" t="n">
        <v>-132233</v>
      </c>
      <c r="D30" s="7" t="n">
        <v>-355479</v>
      </c>
    </row>
    <row r="31">
      <c r="A31" s="4" t="inlineStr">
        <is>
          <t>Sales of marketable securities</t>
        </is>
      </c>
      <c r="B31" s="7" t="n">
        <v>0</v>
      </c>
      <c r="C31" s="7" t="n">
        <v>25625</v>
      </c>
      <c r="D31" s="7" t="n">
        <v>161918</v>
      </c>
    </row>
    <row r="32">
      <c r="A32" s="4" t="inlineStr">
        <is>
          <t>Maturities of marketable securities</t>
        </is>
      </c>
      <c r="B32" s="7" t="n">
        <v>371189</v>
      </c>
      <c r="C32" s="7" t="n">
        <v>433767</v>
      </c>
      <c r="D32" s="7" t="n">
        <v>535040</v>
      </c>
    </row>
    <row r="33">
      <c r="A33" s="4" t="inlineStr">
        <is>
          <t>Business acquisitions, net of cash acquired</t>
        </is>
      </c>
      <c r="B33" s="7" t="n">
        <v>0</v>
      </c>
      <c r="C33" s="7" t="n">
        <v>0</v>
      </c>
      <c r="D33" s="7" t="n">
        <v>-25902</v>
      </c>
    </row>
    <row r="34">
      <c r="A34" s="4" t="inlineStr">
        <is>
          <t>Advance payment for purchase of property and equipment</t>
        </is>
      </c>
      <c r="B34" s="7" t="n">
        <v>-790</v>
      </c>
      <c r="C34" s="7" t="n">
        <v>0</v>
      </c>
      <c r="D34" s="7" t="n">
        <v>-42197</v>
      </c>
    </row>
    <row r="35">
      <c r="A35" s="4" t="inlineStr">
        <is>
          <t>Purchases of property and equipment</t>
        </is>
      </c>
      <c r="B35" s="7" t="n">
        <v>-10330</v>
      </c>
      <c r="C35" s="7" t="n">
        <v>-10976</v>
      </c>
      <c r="D35" s="7" t="n">
        <v>-19975</v>
      </c>
    </row>
    <row r="36">
      <c r="A36" s="4" t="inlineStr">
        <is>
          <t>Proceeds from sale of property and equipment</t>
        </is>
      </c>
      <c r="B36" s="7" t="n">
        <v>24</v>
      </c>
      <c r="C36" s="7" t="n">
        <v>49</v>
      </c>
      <c r="D36" s="7" t="n">
        <v>492</v>
      </c>
    </row>
    <row r="37">
      <c r="A37" s="4" t="inlineStr">
        <is>
          <t>Capitalized internal-use software</t>
        </is>
      </c>
      <c r="B37" s="7" t="n">
        <v>-26094</v>
      </c>
      <c r="C37" s="7" t="n">
        <v>-21292</v>
      </c>
      <c r="D37" s="7" t="n">
        <v>-18146</v>
      </c>
    </row>
    <row r="38">
      <c r="A38" s="4" t="inlineStr">
        <is>
          <t>Net cash provided by investing activities</t>
        </is>
      </c>
      <c r="B38" s="7" t="n">
        <v>178900</v>
      </c>
      <c r="C38" s="7" t="n">
        <v>294940</v>
      </c>
      <c r="D38" s="7" t="n">
        <v>235751</v>
      </c>
    </row>
    <row r="39">
      <c r="A39" s="3" t="inlineStr">
        <is>
          <t>Cash flows from financing activities:</t>
        </is>
      </c>
      <c r="B39" s="4" t="inlineStr">
        <is>
          <t xml:space="preserve"> </t>
        </is>
      </c>
      <c r="C39" s="4" t="inlineStr">
        <is>
          <t xml:space="preserve"> </t>
        </is>
      </c>
      <c r="D39" s="4" t="inlineStr">
        <is>
          <t xml:space="preserve"> </t>
        </is>
      </c>
    </row>
    <row r="40">
      <c r="A40" s="4" t="inlineStr">
        <is>
          <t>Payments of debt issuance costs</t>
        </is>
      </c>
      <c r="B40" s="7" t="n">
        <v>-5729</v>
      </c>
      <c r="C40" s="7" t="n">
        <v>0</v>
      </c>
      <c r="D40" s="7" t="n">
        <v>0</v>
      </c>
    </row>
    <row r="41">
      <c r="A41" s="4" t="inlineStr">
        <is>
          <t>Cash paid for debt extinguishment</t>
        </is>
      </c>
      <c r="B41" s="7" t="n">
        <v>0</v>
      </c>
      <c r="C41" s="7" t="n">
        <v>-310540</v>
      </c>
      <c r="D41" s="7" t="n">
        <v>-177082</v>
      </c>
    </row>
    <row r="42">
      <c r="A42" s="4" t="inlineStr">
        <is>
          <t>Repayments of finance lease liabilities</t>
        </is>
      </c>
      <c r="B42" s="7" t="n">
        <v>-14958</v>
      </c>
      <c r="C42" s="7" t="n">
        <v>-27175</v>
      </c>
      <c r="D42" s="7" t="n">
        <v>-22532</v>
      </c>
    </row>
    <row r="43">
      <c r="A43" s="4" t="inlineStr">
        <is>
          <t>Cash received for restricted stock sold in advance of vesting conditions</t>
        </is>
      </c>
      <c r="B43" s="7" t="n">
        <v>0</v>
      </c>
      <c r="C43" s="7" t="n">
        <v>0</v>
      </c>
      <c r="D43" s="7" t="n">
        <v>10655</v>
      </c>
    </row>
    <row r="44">
      <c r="A44" s="4" t="inlineStr">
        <is>
          <t>Cash paid for early sale of restricted shares</t>
        </is>
      </c>
      <c r="B44" s="7" t="n">
        <v>0</v>
      </c>
      <c r="C44" s="7" t="n">
        <v>0</v>
      </c>
      <c r="D44" s="7" t="n">
        <v>-10655</v>
      </c>
    </row>
    <row r="45">
      <c r="A45" s="4" t="inlineStr">
        <is>
          <t>Payment of deferred consideration for business acquisitions</t>
        </is>
      </c>
      <c r="B45" s="7" t="n">
        <v>-3771</v>
      </c>
      <c r="C45" s="7" t="n">
        <v>-4393</v>
      </c>
      <c r="D45" s="7" t="n">
        <v>0</v>
      </c>
    </row>
    <row r="46">
      <c r="A46" s="4" t="inlineStr">
        <is>
          <t>Proceeds from exercise of vested stock options</t>
        </is>
      </c>
      <c r="B46" s="7" t="n">
        <v>1115</v>
      </c>
      <c r="C46" s="7" t="n">
        <v>2169</v>
      </c>
      <c r="D46" s="7" t="n">
        <v>5688</v>
      </c>
    </row>
    <row r="47">
      <c r="A47" s="4" t="inlineStr">
        <is>
          <t>Proceeds from employee stock purchase plan</t>
        </is>
      </c>
      <c r="B47" s="7" t="n">
        <v>6244</v>
      </c>
      <c r="C47" s="7" t="n">
        <v>8559</v>
      </c>
      <c r="D47" s="7" t="n">
        <v>4777</v>
      </c>
    </row>
    <row r="48">
      <c r="A48" s="4" t="inlineStr">
        <is>
          <t>Net cash used in financing activities</t>
        </is>
      </c>
      <c r="B48" s="7" t="n">
        <v>-17099</v>
      </c>
      <c r="C48" s="7" t="n">
        <v>-331380</v>
      </c>
      <c r="D48" s="7" t="n">
        <v>-189149</v>
      </c>
    </row>
    <row r="49">
      <c r="A49" s="4" t="inlineStr">
        <is>
          <t>Effects of exchange rate changes on cash, cash equivalents, and restricted cash</t>
        </is>
      </c>
      <c r="B49" s="7" t="n">
        <v>-103</v>
      </c>
      <c r="C49" s="7" t="n">
        <v>608</v>
      </c>
      <c r="D49" s="7" t="n">
        <v>-390</v>
      </c>
    </row>
    <row r="50">
      <c r="A50" s="4" t="inlineStr">
        <is>
          <t>Net increase (decrease) in cash, cash equivalents, and restricted cash</t>
        </is>
      </c>
      <c r="B50" s="7" t="n">
        <v>178104</v>
      </c>
      <c r="C50" s="7" t="n">
        <v>-35470</v>
      </c>
      <c r="D50" s="7" t="n">
        <v>-23420</v>
      </c>
    </row>
    <row r="51">
      <c r="A51" s="4" t="inlineStr">
        <is>
          <t>Cash, cash equivalents, and restricted cash at beginning of period</t>
        </is>
      </c>
      <c r="B51" s="7" t="n">
        <v>108071</v>
      </c>
      <c r="C51" s="7" t="n">
        <v>143541</v>
      </c>
      <c r="D51" s="7" t="n">
        <v>166961</v>
      </c>
    </row>
    <row r="52">
      <c r="A52" s="4" t="inlineStr">
        <is>
          <t>Cash, cash equivalents, and restricted cash at end of period</t>
        </is>
      </c>
      <c r="B52" s="7" t="n">
        <v>286175</v>
      </c>
      <c r="C52" s="7" t="n">
        <v>108071</v>
      </c>
      <c r="D52" s="7" t="n">
        <v>143541</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for interest</t>
        </is>
      </c>
      <c r="B54" s="7" t="n">
        <v>527</v>
      </c>
      <c r="C54" s="7" t="n">
        <v>1574</v>
      </c>
      <c r="D54" s="7" t="n">
        <v>2656</v>
      </c>
    </row>
    <row r="55">
      <c r="A55" s="4" t="inlineStr">
        <is>
          <t>Cash paid for income taxes, net of refunds received</t>
        </is>
      </c>
      <c r="B55" s="7" t="n">
        <v>809</v>
      </c>
      <c r="C55" s="7" t="n">
        <v>331</v>
      </c>
      <c r="D55" s="7" t="n">
        <v>250</v>
      </c>
    </row>
    <row r="56">
      <c r="A56" s="3" t="inlineStr">
        <is>
          <t>Noncash investing and financing activities:</t>
        </is>
      </c>
      <c r="B56" s="4" t="inlineStr">
        <is>
          <t xml:space="preserve"> </t>
        </is>
      </c>
      <c r="C56" s="4" t="inlineStr">
        <is>
          <t xml:space="preserve"> </t>
        </is>
      </c>
      <c r="D56" s="4" t="inlineStr">
        <is>
          <t xml:space="preserve"> </t>
        </is>
      </c>
    </row>
    <row r="57">
      <c r="A57" s="4" t="inlineStr">
        <is>
          <t>Property and equipment additions not yet paid in cash or financed</t>
        </is>
      </c>
      <c r="B57" s="7" t="n">
        <v>983</v>
      </c>
      <c r="C57" s="7" t="n">
        <v>640</v>
      </c>
      <c r="D57" s="7" t="n">
        <v>1492</v>
      </c>
    </row>
    <row r="58">
      <c r="A58" s="4" t="inlineStr">
        <is>
          <t>Capitalized stock-based compensation</t>
        </is>
      </c>
      <c r="B58" s="7" t="n">
        <v>9716</v>
      </c>
      <c r="C58" s="7" t="n">
        <v>9975</v>
      </c>
      <c r="D58" s="7" t="n">
        <v>7997</v>
      </c>
    </row>
    <row r="59">
      <c r="A59" s="4" t="inlineStr">
        <is>
          <t>Assets obtained in exchange for operating lease obligations</t>
        </is>
      </c>
      <c r="B59" s="7" t="n">
        <v>8543</v>
      </c>
      <c r="C59" s="7" t="n">
        <v>5769</v>
      </c>
      <c r="D59" s="7" t="n">
        <v>29606</v>
      </c>
    </row>
    <row r="60">
      <c r="A60" s="4" t="inlineStr">
        <is>
          <t>Assets obtained in exchange for finance lease obligations</t>
        </is>
      </c>
      <c r="B60" s="7" t="n">
        <v>0</v>
      </c>
      <c r="C60" s="7" t="n">
        <v>0</v>
      </c>
      <c r="D60" s="7" t="n">
        <v>23575</v>
      </c>
    </row>
    <row r="61">
      <c r="A61" s="4" t="inlineStr">
        <is>
          <t>Net noncash change in operating lease assets and liabilities associated with modifications and terminations</t>
        </is>
      </c>
      <c r="B61" s="7" t="n">
        <v>10439</v>
      </c>
      <c r="C61" s="7" t="n">
        <v>-4425</v>
      </c>
      <c r="D61" s="7" t="n">
        <v>3126</v>
      </c>
    </row>
    <row r="62">
      <c r="A62" s="4" t="inlineStr">
        <is>
          <t>Interest paid for finance leases</t>
        </is>
      </c>
      <c r="B62" s="7" t="n">
        <v>378</v>
      </c>
      <c r="C62" s="7" t="n">
        <v>1329</v>
      </c>
      <c r="D62" s="7" t="n">
        <v>2381</v>
      </c>
    </row>
    <row r="63">
      <c r="A63" s="4" t="inlineStr">
        <is>
          <t>Purchase consideration associated with business combination, accrued but not paid</t>
        </is>
      </c>
      <c r="B63" s="7" t="n">
        <v>0</v>
      </c>
      <c r="C63" s="7" t="n">
        <v>0</v>
      </c>
      <c r="D63" s="7" t="n">
        <v>8000</v>
      </c>
    </row>
    <row r="64">
      <c r="A64" s="4" t="inlineStr">
        <is>
          <t>Deployments of prepaid capital equipment</t>
        </is>
      </c>
      <c r="B64" s="7" t="n">
        <v>14598</v>
      </c>
      <c r="C64" s="7" t="n">
        <v>8665</v>
      </c>
      <c r="D64" s="7" t="n">
        <v>5184</v>
      </c>
    </row>
    <row r="65">
      <c r="A65" s="4" t="inlineStr">
        <is>
          <t>Debt issued in exchange for extinguishment of existing notes</t>
        </is>
      </c>
      <c r="B65" s="7" t="n">
        <v>155730</v>
      </c>
      <c r="C65" s="7" t="n">
        <v>0</v>
      </c>
      <c r="D65" s="7" t="n">
        <v>0</v>
      </c>
    </row>
    <row r="66">
      <c r="A66" s="4" t="inlineStr">
        <is>
          <t>Debt retired in exchange for issuance of new notes</t>
        </is>
      </c>
      <c r="B66" s="7" t="n">
        <v>-157095</v>
      </c>
      <c r="C66" s="7" t="n">
        <v>0</v>
      </c>
      <c r="D66" s="7" t="n">
        <v>0</v>
      </c>
    </row>
    <row r="67">
      <c r="A67" s="3" t="inlineStr">
        <is>
          <t>Reconciliation of cash, cash equivalents, and restricted cash as shown in the statements of cash flows</t>
        </is>
      </c>
      <c r="B67" s="4" t="inlineStr">
        <is>
          <t xml:space="preserve"> </t>
        </is>
      </c>
      <c r="C67" s="4" t="inlineStr">
        <is>
          <t xml:space="preserve"> </t>
        </is>
      </c>
      <c r="D67" s="4" t="inlineStr">
        <is>
          <t xml:space="preserve"> </t>
        </is>
      </c>
    </row>
    <row r="68">
      <c r="A68" s="4" t="inlineStr">
        <is>
          <t>Cash and cash equivalents</t>
        </is>
      </c>
      <c r="B68" s="7" t="n">
        <v>286175</v>
      </c>
      <c r="C68" s="7" t="n">
        <v>107921</v>
      </c>
      <c r="D68" s="7" t="n">
        <v>143391</v>
      </c>
    </row>
    <row r="69">
      <c r="A69" s="4" t="inlineStr">
        <is>
          <t>Restricted cash</t>
        </is>
      </c>
      <c r="B69" s="7" t="n">
        <v>0</v>
      </c>
      <c r="C69" s="7" t="n">
        <v>150</v>
      </c>
      <c r="D69" s="7" t="n">
        <v>150</v>
      </c>
    </row>
    <row r="70">
      <c r="A70" s="4" t="inlineStr">
        <is>
          <t>Total cash, cash equivalents, and restricted cash</t>
        </is>
      </c>
      <c r="B70" s="5" t="n">
        <v>286175</v>
      </c>
      <c r="C70" s="5" t="n">
        <v>108071</v>
      </c>
      <c r="D70" s="5" t="n">
        <v>1435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Instruments - Senior Secured Credit Facilities Agreement (Narrative) (Details) - Credit Agreement</t>
        </is>
      </c>
      <c r="D1" s="2" t="inlineStr">
        <is>
          <t>12 Months Ended</t>
        </is>
      </c>
    </row>
    <row r="2">
      <c r="B2" s="2" t="inlineStr">
        <is>
          <t>Apr. 30, 2024 USD ($)</t>
        </is>
      </c>
      <c r="C2" s="2" t="inlineStr">
        <is>
          <t>Feb. 16, 2021 USD ($)</t>
        </is>
      </c>
      <c r="D2" s="2" t="inlineStr">
        <is>
          <t>Dec. 31, 2024 USD ($)</t>
        </is>
      </c>
      <c r="E2" s="2" t="inlineStr">
        <is>
          <t>Dec. 31, 2023 USD ($)</t>
        </is>
      </c>
      <c r="F2" s="2" t="inlineStr">
        <is>
          <t>Apr.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acility, maximum borrowing amount</t>
        </is>
      </c>
      <c r="B4" s="5" t="n">
        <v>60000000</v>
      </c>
      <c r="C4" s="5" t="n">
        <v>100000000</v>
      </c>
      <c r="D4" s="4" t="inlineStr">
        <is>
          <t xml:space="preserve"> </t>
        </is>
      </c>
      <c r="E4" s="4" t="inlineStr">
        <is>
          <t xml:space="preserve"> </t>
        </is>
      </c>
      <c r="F4" s="5" t="n">
        <v>100000000</v>
      </c>
    </row>
    <row r="5">
      <c r="A5" s="4" t="inlineStr">
        <is>
          <t>Transaction costs</t>
        </is>
      </c>
      <c r="B5" s="4" t="inlineStr">
        <is>
          <t xml:space="preserve"> </t>
        </is>
      </c>
      <c r="C5" s="5" t="n">
        <v>600000</v>
      </c>
      <c r="D5" s="4" t="inlineStr">
        <is>
          <t xml:space="preserve"> </t>
        </is>
      </c>
      <c r="E5" s="4" t="inlineStr">
        <is>
          <t xml:space="preserve"> </t>
        </is>
      </c>
      <c r="F5" s="4" t="inlineStr">
        <is>
          <t xml:space="preserve"> </t>
        </is>
      </c>
    </row>
    <row r="6">
      <c r="A6" s="4" t="inlineStr">
        <is>
          <t>Basis spread adjustment</t>
        </is>
      </c>
      <c r="B6" s="12" t="n">
        <v>0.001</v>
      </c>
      <c r="C6" s="4" t="inlineStr">
        <is>
          <t xml:space="preserve"> </t>
        </is>
      </c>
      <c r="D6" s="4" t="inlineStr">
        <is>
          <t xml:space="preserve"> </t>
        </is>
      </c>
      <c r="E6" s="4" t="inlineStr">
        <is>
          <t xml:space="preserve"> </t>
        </is>
      </c>
      <c r="F6" s="4" t="inlineStr">
        <is>
          <t xml:space="preserve"> </t>
        </is>
      </c>
    </row>
    <row r="7">
      <c r="A7" s="4" t="inlineStr">
        <is>
          <t>Debt covenant, adjusted quick ratio, minimum requirement</t>
        </is>
      </c>
      <c r="B7" s="4" t="inlineStr">
        <is>
          <t xml:space="preserve"> </t>
        </is>
      </c>
      <c r="C7" s="13" t="n">
        <v>1.25</v>
      </c>
      <c r="D7" s="4" t="inlineStr">
        <is>
          <t xml:space="preserve"> </t>
        </is>
      </c>
      <c r="E7" s="4" t="inlineStr">
        <is>
          <t xml:space="preserve"> </t>
        </is>
      </c>
      <c r="F7" s="4" t="inlineStr">
        <is>
          <t xml:space="preserve"> </t>
        </is>
      </c>
    </row>
    <row r="8">
      <c r="A8" s="4" t="inlineStr">
        <is>
          <t>Debt covenant, adjusted quick ratio, minimum threshold to trigger revenue growth covenant requirement</t>
        </is>
      </c>
      <c r="B8" s="4" t="inlineStr">
        <is>
          <t xml:space="preserve"> </t>
        </is>
      </c>
      <c r="C8" s="13" t="n">
        <v>1.75</v>
      </c>
      <c r="D8" s="4" t="inlineStr">
        <is>
          <t xml:space="preserve"> </t>
        </is>
      </c>
      <c r="E8" s="4" t="inlineStr">
        <is>
          <t xml:space="preserve"> </t>
        </is>
      </c>
      <c r="F8" s="4" t="inlineStr">
        <is>
          <t xml:space="preserve"> </t>
        </is>
      </c>
    </row>
    <row r="9">
      <c r="A9" s="4" t="inlineStr">
        <is>
          <t>Amounts drawn on line of credit during the period</t>
        </is>
      </c>
      <c r="B9" s="4" t="inlineStr">
        <is>
          <t xml:space="preserve"> </t>
        </is>
      </c>
      <c r="C9" s="4" t="inlineStr">
        <is>
          <t xml:space="preserve"> </t>
        </is>
      </c>
      <c r="D9" s="5" t="n">
        <v>0</v>
      </c>
      <c r="E9" s="5" t="n">
        <v>0</v>
      </c>
      <c r="F9" s="4" t="inlineStr">
        <is>
          <t xml:space="preserve"> </t>
        </is>
      </c>
    </row>
    <row r="10">
      <c r="A10" s="4" t="inlineStr">
        <is>
          <t>Amount of debt outstanding</t>
        </is>
      </c>
      <c r="B10" s="4" t="inlineStr">
        <is>
          <t xml:space="preserve"> </t>
        </is>
      </c>
      <c r="C10" s="4" t="inlineStr">
        <is>
          <t xml:space="preserve"> </t>
        </is>
      </c>
      <c r="D10" s="5" t="n">
        <v>0</v>
      </c>
      <c r="E10" s="5" t="n">
        <v>0</v>
      </c>
      <c r="F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facility, maximum borrowing amount</t>
        </is>
      </c>
      <c r="B13" s="5" t="n">
        <v>10000000</v>
      </c>
      <c r="C13" s="4" t="inlineStr">
        <is>
          <t xml:space="preserve"> </t>
        </is>
      </c>
      <c r="D13" s="4" t="inlineStr">
        <is>
          <t xml:space="preserve"> </t>
        </is>
      </c>
      <c r="E13" s="4" t="inlineStr">
        <is>
          <t xml:space="preserve"> </t>
        </is>
      </c>
      <c r="F13" s="4" t="inlineStr">
        <is>
          <t xml:space="preserve"> </t>
        </is>
      </c>
    </row>
    <row r="14">
      <c r="A14" s="4" t="inlineStr">
        <is>
          <t>Bridge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facility, maximum borrowing amount</t>
        </is>
      </c>
      <c r="B16" s="5" t="n">
        <v>20000000</v>
      </c>
      <c r="C16" s="4" t="inlineStr">
        <is>
          <t xml:space="preserve"> </t>
        </is>
      </c>
      <c r="D16" s="4" t="inlineStr">
        <is>
          <t xml:space="preserve"> </t>
        </is>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unused capacity, commitment fee percentage</t>
        </is>
      </c>
      <c r="B19" s="4" t="inlineStr">
        <is>
          <t xml:space="preserve"> </t>
        </is>
      </c>
      <c r="C19" s="12" t="n">
        <v>0.002</v>
      </c>
      <c r="D19" s="4" t="inlineStr">
        <is>
          <t xml:space="preserve"> </t>
        </is>
      </c>
      <c r="E19" s="4" t="inlineStr">
        <is>
          <t xml:space="preserve"> </t>
        </is>
      </c>
      <c r="F19" s="4" t="inlineStr">
        <is>
          <t xml:space="preserve"> </t>
        </is>
      </c>
    </row>
    <row r="20">
      <c r="A20" s="4" t="inlineStr">
        <is>
          <t>Minimum | London Interbank Offered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 (as a percent)</t>
        </is>
      </c>
      <c r="B22" s="4" t="inlineStr">
        <is>
          <t xml:space="preserve"> </t>
        </is>
      </c>
      <c r="C22" s="12" t="n">
        <v>0.0175</v>
      </c>
      <c r="D22" s="4" t="inlineStr">
        <is>
          <t xml:space="preserve"> </t>
        </is>
      </c>
      <c r="E22" s="4" t="inlineStr">
        <is>
          <t xml:space="preserve"> </t>
        </is>
      </c>
      <c r="F22" s="4" t="inlineStr">
        <is>
          <t xml:space="preserve"> </t>
        </is>
      </c>
    </row>
    <row r="23">
      <c r="A23" s="4" t="inlineStr">
        <is>
          <t>Minimum | Secured Overnight Financ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as a percent)</t>
        </is>
      </c>
      <c r="B25" s="12" t="n">
        <v>0.0175</v>
      </c>
      <c r="C25" s="4" t="inlineStr">
        <is>
          <t xml:space="preserve"> </t>
        </is>
      </c>
      <c r="D25" s="4" t="inlineStr">
        <is>
          <t xml:space="preserve"> </t>
        </is>
      </c>
      <c r="E25" s="4" t="inlineStr">
        <is>
          <t xml:space="preserve"> </t>
        </is>
      </c>
      <c r="F25" s="4" t="inlineStr">
        <is>
          <t xml:space="preserve"> </t>
        </is>
      </c>
    </row>
    <row r="26">
      <c r="A26" s="4" t="inlineStr">
        <is>
          <t>Minimum | Base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 (as a percent)</t>
        </is>
      </c>
      <c r="B28" s="12" t="n">
        <v>0.0075</v>
      </c>
      <c r="C28" s="4" t="inlineStr">
        <is>
          <t xml:space="preserve"> </t>
        </is>
      </c>
      <c r="D28" s="4" t="inlineStr">
        <is>
          <t xml:space="preserve"> </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unused capacity, commitment fee percentage</t>
        </is>
      </c>
      <c r="B31" s="4" t="inlineStr">
        <is>
          <t xml:space="preserve"> </t>
        </is>
      </c>
      <c r="C31" s="12" t="n">
        <v>0.0025</v>
      </c>
      <c r="D31" s="4" t="inlineStr">
        <is>
          <t xml:space="preserve"> </t>
        </is>
      </c>
      <c r="E31" s="4" t="inlineStr">
        <is>
          <t xml:space="preserve"> </t>
        </is>
      </c>
      <c r="F31" s="4" t="inlineStr">
        <is>
          <t xml:space="preserve"> </t>
        </is>
      </c>
    </row>
    <row r="32">
      <c r="A32" s="4" t="inlineStr">
        <is>
          <t>Maximum | London Interbank Offered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 (as a percent)</t>
        </is>
      </c>
      <c r="B34" s="4" t="inlineStr">
        <is>
          <t xml:space="preserve"> </t>
        </is>
      </c>
      <c r="C34" s="10" t="n">
        <v>0.02</v>
      </c>
      <c r="D34" s="4" t="inlineStr">
        <is>
          <t xml:space="preserve"> </t>
        </is>
      </c>
      <c r="E34" s="4" t="inlineStr">
        <is>
          <t xml:space="preserve"> </t>
        </is>
      </c>
      <c r="F34" s="4" t="inlineStr">
        <is>
          <t xml:space="preserve"> </t>
        </is>
      </c>
    </row>
    <row r="35">
      <c r="A35" s="4" t="inlineStr">
        <is>
          <t>Maximum | Secured Overnight Financ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 (as a percent)</t>
        </is>
      </c>
      <c r="B37" s="10" t="n">
        <v>0.02</v>
      </c>
      <c r="C37" s="4" t="inlineStr">
        <is>
          <t xml:space="preserve"> </t>
        </is>
      </c>
      <c r="D37" s="4" t="inlineStr">
        <is>
          <t xml:space="preserve"> </t>
        </is>
      </c>
      <c r="E37" s="4" t="inlineStr">
        <is>
          <t xml:space="preserve"> </t>
        </is>
      </c>
      <c r="F37" s="4" t="inlineStr">
        <is>
          <t xml:space="preserve"> </t>
        </is>
      </c>
    </row>
    <row r="38">
      <c r="A38" s="4" t="inlineStr">
        <is>
          <t>Maximum | Base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 (as a percent)</t>
        </is>
      </c>
      <c r="B40" s="10" t="n">
        <v>0.01</v>
      </c>
      <c r="C40" s="4" t="inlineStr">
        <is>
          <t xml:space="preserve"> </t>
        </is>
      </c>
      <c r="D40" s="4" t="inlineStr">
        <is>
          <t xml:space="preserve"> </t>
        </is>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1" customWidth="1" min="7" max="7"/>
  </cols>
  <sheetData>
    <row r="1">
      <c r="A1" s="1" t="inlineStr">
        <is>
          <t>Debt Instruments - Convertible Senior Notes (Narrative) (Details) $ / shares in Units, $ in Thousands</t>
        </is>
      </c>
      <c r="C1" s="2" t="inlineStr">
        <is>
          <t>12 Months Ended</t>
        </is>
      </c>
    </row>
    <row r="2">
      <c r="B2" s="2" t="inlineStr">
        <is>
          <t>Mar. 05, 2021 USD ($)</t>
        </is>
      </c>
      <c r="C2" s="2" t="inlineStr">
        <is>
          <t>Dec. 31, 2024 USD ($) day $ / shares</t>
        </is>
      </c>
      <c r="D2" s="2" t="inlineStr">
        <is>
          <t>Dec. 31, 2023 USD ($)</t>
        </is>
      </c>
      <c r="E2" s="2" t="inlineStr">
        <is>
          <t>Dec. 31, 2022 USD ($)</t>
        </is>
      </c>
      <c r="F2" s="2" t="inlineStr">
        <is>
          <t>Dec. 05, 2024 USD ($)</t>
        </is>
      </c>
      <c r="G2" s="2" t="inlineStr">
        <is>
          <t>May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on extinguishment of debt</t>
        </is>
      </c>
      <c r="B4" s="4" t="inlineStr">
        <is>
          <t xml:space="preserve"> </t>
        </is>
      </c>
      <c r="C4" s="5" t="n">
        <v>1365</v>
      </c>
      <c r="D4" s="5" t="n">
        <v>52416</v>
      </c>
      <c r="E4" s="5" t="n">
        <v>54391</v>
      </c>
      <c r="F4" s="4" t="inlineStr">
        <is>
          <t xml:space="preserve"> </t>
        </is>
      </c>
      <c r="G4" s="4" t="inlineStr">
        <is>
          <t xml:space="preserve"> </t>
        </is>
      </c>
    </row>
    <row r="5">
      <c r="A5" s="4" t="inlineStr">
        <is>
          <t>2026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nvertible note, net of issuance costs</t>
        </is>
      </c>
      <c r="B7" s="5" t="n">
        <v>93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nvertible, conversion ratio</t>
        </is>
      </c>
      <c r="B8" s="4" t="inlineStr">
        <is>
          <t xml:space="preserve"> </t>
        </is>
      </c>
      <c r="C8" s="14" t="n">
        <v>0.0097272</v>
      </c>
      <c r="D8" s="4" t="inlineStr">
        <is>
          <t xml:space="preserve"> </t>
        </is>
      </c>
      <c r="E8" s="4" t="inlineStr">
        <is>
          <t xml:space="preserve"> </t>
        </is>
      </c>
      <c r="F8" s="4" t="inlineStr">
        <is>
          <t xml:space="preserve"> </t>
        </is>
      </c>
      <c r="G8" s="4" t="inlineStr">
        <is>
          <t xml:space="preserve"> </t>
        </is>
      </c>
    </row>
    <row r="9">
      <c r="A9" s="4" t="inlineStr">
        <is>
          <t>Debt instrument, convertible, conversion price (in dollars per share) | $ / shares</t>
        </is>
      </c>
      <c r="B9" s="4" t="inlineStr">
        <is>
          <t xml:space="preserve"> </t>
        </is>
      </c>
      <c r="C9" s="9" t="n">
        <v>102.8</v>
      </c>
      <c r="D9" s="4" t="inlineStr">
        <is>
          <t xml:space="preserve"> </t>
        </is>
      </c>
      <c r="E9" s="4" t="inlineStr">
        <is>
          <t xml:space="preserve"> </t>
        </is>
      </c>
      <c r="F9" s="4" t="inlineStr">
        <is>
          <t xml:space="preserve"> </t>
        </is>
      </c>
      <c r="G9" s="4" t="inlineStr">
        <is>
          <t xml:space="preserve"> </t>
        </is>
      </c>
    </row>
    <row r="10">
      <c r="A10" s="4" t="inlineStr">
        <is>
          <t>2026 Convertible Notes | Scenario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nvertible, threshold percentage of stock price trigger</t>
        </is>
      </c>
      <c r="B12" s="4" t="inlineStr">
        <is>
          <t xml:space="preserve"> </t>
        </is>
      </c>
      <c r="C12" s="10" t="n">
        <v>1.3</v>
      </c>
      <c r="D12" s="4" t="inlineStr">
        <is>
          <t xml:space="preserve"> </t>
        </is>
      </c>
      <c r="E12" s="4" t="inlineStr">
        <is>
          <t xml:space="preserve"> </t>
        </is>
      </c>
      <c r="F12" s="4" t="inlineStr">
        <is>
          <t xml:space="preserve"> </t>
        </is>
      </c>
      <c r="G12" s="4" t="inlineStr">
        <is>
          <t xml:space="preserve"> </t>
        </is>
      </c>
    </row>
    <row r="13">
      <c r="A13" s="4" t="inlineStr">
        <is>
          <t>Debt instrument, convertible, threshold trading days | day</t>
        </is>
      </c>
      <c r="B13" s="4" t="inlineStr">
        <is>
          <t xml:space="preserve"> </t>
        </is>
      </c>
      <c r="C13" s="7" t="n">
        <v>20</v>
      </c>
      <c r="D13" s="4" t="inlineStr">
        <is>
          <t xml:space="preserve"> </t>
        </is>
      </c>
      <c r="E13" s="4" t="inlineStr">
        <is>
          <t xml:space="preserve"> </t>
        </is>
      </c>
      <c r="F13" s="4" t="inlineStr">
        <is>
          <t xml:space="preserve"> </t>
        </is>
      </c>
      <c r="G13" s="4" t="inlineStr">
        <is>
          <t xml:space="preserve"> </t>
        </is>
      </c>
    </row>
    <row r="14">
      <c r="A14" s="4" t="inlineStr">
        <is>
          <t>Debt instrument, convertible, threshold consecutive trading days | day</t>
        </is>
      </c>
      <c r="B14" s="4" t="inlineStr">
        <is>
          <t xml:space="preserve"> </t>
        </is>
      </c>
      <c r="C14" s="7" t="n">
        <v>30</v>
      </c>
      <c r="D14" s="4" t="inlineStr">
        <is>
          <t xml:space="preserve"> </t>
        </is>
      </c>
      <c r="E14" s="4" t="inlineStr">
        <is>
          <t xml:space="preserve"> </t>
        </is>
      </c>
      <c r="F14" s="4" t="inlineStr">
        <is>
          <t xml:space="preserve"> </t>
        </is>
      </c>
      <c r="G14" s="4" t="inlineStr">
        <is>
          <t xml:space="preserve"> </t>
        </is>
      </c>
    </row>
    <row r="15">
      <c r="A15" s="4" t="inlineStr">
        <is>
          <t>2026 Convertible Notes | Scenario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convertible, threshold percentage of stock price trigger</t>
        </is>
      </c>
      <c r="B17" s="4" t="inlineStr">
        <is>
          <t xml:space="preserve"> </t>
        </is>
      </c>
      <c r="C17" s="10" t="n">
        <v>1.3</v>
      </c>
      <c r="D17" s="4" t="inlineStr">
        <is>
          <t xml:space="preserve"> </t>
        </is>
      </c>
      <c r="E17" s="4" t="inlineStr">
        <is>
          <t xml:space="preserve"> </t>
        </is>
      </c>
      <c r="F17" s="4" t="inlineStr">
        <is>
          <t xml:space="preserve"> </t>
        </is>
      </c>
      <c r="G17" s="4" t="inlineStr">
        <is>
          <t xml:space="preserve"> </t>
        </is>
      </c>
    </row>
    <row r="18">
      <c r="A18" s="4" t="inlineStr">
        <is>
          <t>Debt instrument, convertible, threshold trading days | day</t>
        </is>
      </c>
      <c r="B18" s="4" t="inlineStr">
        <is>
          <t xml:space="preserve"> </t>
        </is>
      </c>
      <c r="C18" s="7" t="n">
        <v>20</v>
      </c>
      <c r="D18" s="4" t="inlineStr">
        <is>
          <t xml:space="preserve"> </t>
        </is>
      </c>
      <c r="E18" s="4" t="inlineStr">
        <is>
          <t xml:space="preserve"> </t>
        </is>
      </c>
      <c r="F18" s="4" t="inlineStr">
        <is>
          <t xml:space="preserve"> </t>
        </is>
      </c>
      <c r="G18" s="4" t="inlineStr">
        <is>
          <t xml:space="preserve"> </t>
        </is>
      </c>
    </row>
    <row r="19">
      <c r="A19" s="4" t="inlineStr">
        <is>
          <t>Debt instrument, convertible, threshold consecutive trading days | day</t>
        </is>
      </c>
      <c r="B19" s="4" t="inlineStr">
        <is>
          <t xml:space="preserve"> </t>
        </is>
      </c>
      <c r="C19" s="7" t="n">
        <v>30</v>
      </c>
      <c r="D19" s="4" t="inlineStr">
        <is>
          <t xml:space="preserve"> </t>
        </is>
      </c>
      <c r="E19" s="4" t="inlineStr">
        <is>
          <t xml:space="preserve"> </t>
        </is>
      </c>
      <c r="F19" s="4" t="inlineStr">
        <is>
          <t xml:space="preserve"> </t>
        </is>
      </c>
      <c r="G19" s="4" t="inlineStr">
        <is>
          <t xml:space="preserve"> </t>
        </is>
      </c>
    </row>
    <row r="20">
      <c r="A20" s="4" t="inlineStr">
        <is>
          <t>2026 Convertible Notes | Scenario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nvertible, threshold percentage of stock price trigger</t>
        </is>
      </c>
      <c r="B22" s="4" t="inlineStr">
        <is>
          <t xml:space="preserve"> </t>
        </is>
      </c>
      <c r="C22" s="10" t="n">
        <v>0.98</v>
      </c>
      <c r="D22" s="4" t="inlineStr">
        <is>
          <t xml:space="preserve"> </t>
        </is>
      </c>
      <c r="E22" s="4" t="inlineStr">
        <is>
          <t xml:space="preserve"> </t>
        </is>
      </c>
      <c r="F22" s="4" t="inlineStr">
        <is>
          <t xml:space="preserve"> </t>
        </is>
      </c>
      <c r="G22" s="4" t="inlineStr">
        <is>
          <t xml:space="preserve"> </t>
        </is>
      </c>
    </row>
    <row r="23">
      <c r="A23" s="4" t="inlineStr">
        <is>
          <t>Debt instrument, convertible, threshold trading days | day</t>
        </is>
      </c>
      <c r="B23" s="4" t="inlineStr">
        <is>
          <t xml:space="preserve"> </t>
        </is>
      </c>
      <c r="C23" s="7" t="n">
        <v>5</v>
      </c>
      <c r="D23" s="4" t="inlineStr">
        <is>
          <t xml:space="preserve"> </t>
        </is>
      </c>
      <c r="E23" s="4" t="inlineStr">
        <is>
          <t xml:space="preserve"> </t>
        </is>
      </c>
      <c r="F23" s="4" t="inlineStr">
        <is>
          <t xml:space="preserve"> </t>
        </is>
      </c>
      <c r="G23" s="4" t="inlineStr">
        <is>
          <t xml:space="preserve"> </t>
        </is>
      </c>
    </row>
    <row r="24">
      <c r="A24" s="4" t="inlineStr">
        <is>
          <t>Debt instrument, convertible, threshold consecutive trading days | day</t>
        </is>
      </c>
      <c r="B24" s="4" t="inlineStr">
        <is>
          <t xml:space="preserve"> </t>
        </is>
      </c>
      <c r="C24" s="7" t="n">
        <v>10</v>
      </c>
      <c r="D24" s="4" t="inlineStr">
        <is>
          <t xml:space="preserve"> </t>
        </is>
      </c>
      <c r="E24" s="4" t="inlineStr">
        <is>
          <t xml:space="preserve"> </t>
        </is>
      </c>
      <c r="F24" s="4" t="inlineStr">
        <is>
          <t xml:space="preserve"> </t>
        </is>
      </c>
      <c r="G24" s="4" t="inlineStr">
        <is>
          <t xml:space="preserve"> </t>
        </is>
      </c>
    </row>
    <row r="25">
      <c r="A25" s="4" t="inlineStr">
        <is>
          <t>2028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nvertible, conversion ratio</t>
        </is>
      </c>
      <c r="B27" s="4" t="inlineStr">
        <is>
          <t xml:space="preserve"> </t>
        </is>
      </c>
      <c r="C27" s="14" t="n">
        <v>0.050658</v>
      </c>
      <c r="D27" s="4" t="inlineStr">
        <is>
          <t xml:space="preserve"> </t>
        </is>
      </c>
      <c r="E27" s="4" t="inlineStr">
        <is>
          <t xml:space="preserve"> </t>
        </is>
      </c>
      <c r="F27" s="4" t="inlineStr">
        <is>
          <t xml:space="preserve"> </t>
        </is>
      </c>
      <c r="G27" s="4" t="inlineStr">
        <is>
          <t xml:space="preserve"> </t>
        </is>
      </c>
    </row>
    <row r="28">
      <c r="A28" s="4" t="inlineStr">
        <is>
          <t>Debt instrument, convertible, conversion price (in dollars per share) | $ / shares</t>
        </is>
      </c>
      <c r="B28" s="4" t="inlineStr">
        <is>
          <t xml:space="preserve"> </t>
        </is>
      </c>
      <c r="C28" s="9" t="n">
        <v>19.74</v>
      </c>
      <c r="D28" s="4" t="inlineStr">
        <is>
          <t xml:space="preserve"> </t>
        </is>
      </c>
      <c r="E28" s="4" t="inlineStr">
        <is>
          <t xml:space="preserve"> </t>
        </is>
      </c>
      <c r="F28" s="4" t="inlineStr">
        <is>
          <t xml:space="preserve"> </t>
        </is>
      </c>
      <c r="G28" s="4" t="inlineStr">
        <is>
          <t xml:space="preserve"> </t>
        </is>
      </c>
    </row>
    <row r="29">
      <c r="A29" s="4" t="inlineStr">
        <is>
          <t>2028 Convertible Notes | Scenario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convertible, threshold percentage of stock price trigger</t>
        </is>
      </c>
      <c r="B31" s="4" t="inlineStr">
        <is>
          <t xml:space="preserve"> </t>
        </is>
      </c>
      <c r="C31" s="10" t="n">
        <v>1.3</v>
      </c>
      <c r="D31" s="4" t="inlineStr">
        <is>
          <t xml:space="preserve"> </t>
        </is>
      </c>
      <c r="E31" s="4" t="inlineStr">
        <is>
          <t xml:space="preserve"> </t>
        </is>
      </c>
      <c r="F31" s="4" t="inlineStr">
        <is>
          <t xml:space="preserve"> </t>
        </is>
      </c>
      <c r="G31" s="4" t="inlineStr">
        <is>
          <t xml:space="preserve"> </t>
        </is>
      </c>
    </row>
    <row r="32">
      <c r="A32" s="4" t="inlineStr">
        <is>
          <t>Debt instrument, convertible, threshold trading days | day</t>
        </is>
      </c>
      <c r="B32" s="4" t="inlineStr">
        <is>
          <t xml:space="preserve"> </t>
        </is>
      </c>
      <c r="C32" s="7" t="n">
        <v>20</v>
      </c>
      <c r="D32" s="4" t="inlineStr">
        <is>
          <t xml:space="preserve"> </t>
        </is>
      </c>
      <c r="E32" s="4" t="inlineStr">
        <is>
          <t xml:space="preserve"> </t>
        </is>
      </c>
      <c r="F32" s="4" t="inlineStr">
        <is>
          <t xml:space="preserve"> </t>
        </is>
      </c>
      <c r="G32" s="4" t="inlineStr">
        <is>
          <t xml:space="preserve"> </t>
        </is>
      </c>
    </row>
    <row r="33">
      <c r="A33" s="4" t="inlineStr">
        <is>
          <t>Debt instrument, convertible, threshold consecutive trading days | day</t>
        </is>
      </c>
      <c r="B33" s="4" t="inlineStr">
        <is>
          <t xml:space="preserve"> </t>
        </is>
      </c>
      <c r="C33" s="7" t="n">
        <v>30</v>
      </c>
      <c r="D33" s="4" t="inlineStr">
        <is>
          <t xml:space="preserve"> </t>
        </is>
      </c>
      <c r="E33" s="4" t="inlineStr">
        <is>
          <t xml:space="preserve"> </t>
        </is>
      </c>
      <c r="F33" s="4" t="inlineStr">
        <is>
          <t xml:space="preserve"> </t>
        </is>
      </c>
      <c r="G33" s="4" t="inlineStr">
        <is>
          <t xml:space="preserve"> </t>
        </is>
      </c>
    </row>
    <row r="34">
      <c r="A34" s="4" t="inlineStr">
        <is>
          <t>2028 Convertible Notes | Scenario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convertible, threshold percentage of stock price trigger</t>
        </is>
      </c>
      <c r="B36" s="4" t="inlineStr">
        <is>
          <t xml:space="preserve"> </t>
        </is>
      </c>
      <c r="C36" s="10" t="n">
        <v>0.98</v>
      </c>
      <c r="D36" s="4" t="inlineStr">
        <is>
          <t xml:space="preserve"> </t>
        </is>
      </c>
      <c r="E36" s="4" t="inlineStr">
        <is>
          <t xml:space="preserve"> </t>
        </is>
      </c>
      <c r="F36" s="4" t="inlineStr">
        <is>
          <t xml:space="preserve"> </t>
        </is>
      </c>
      <c r="G36" s="4" t="inlineStr">
        <is>
          <t xml:space="preserve"> </t>
        </is>
      </c>
    </row>
    <row r="37">
      <c r="A37" s="4" t="inlineStr">
        <is>
          <t>Debt instrument, convertible, threshold trading days | day</t>
        </is>
      </c>
      <c r="B37" s="4" t="inlineStr">
        <is>
          <t xml:space="preserve"> </t>
        </is>
      </c>
      <c r="C37" s="7" t="n">
        <v>5</v>
      </c>
      <c r="D37" s="4" t="inlineStr">
        <is>
          <t xml:space="preserve"> </t>
        </is>
      </c>
      <c r="E37" s="4" t="inlineStr">
        <is>
          <t xml:space="preserve"> </t>
        </is>
      </c>
      <c r="F37" s="4" t="inlineStr">
        <is>
          <t xml:space="preserve"> </t>
        </is>
      </c>
      <c r="G37" s="4" t="inlineStr">
        <is>
          <t xml:space="preserve"> </t>
        </is>
      </c>
    </row>
    <row r="38">
      <c r="A38" s="4" t="inlineStr">
        <is>
          <t>Debt instrument, convertible, threshold consecutive trading days | day</t>
        </is>
      </c>
      <c r="B38" s="4" t="inlineStr">
        <is>
          <t xml:space="preserve"> </t>
        </is>
      </c>
      <c r="C38" s="7" t="n">
        <v>10</v>
      </c>
      <c r="D38" s="4" t="inlineStr">
        <is>
          <t xml:space="preserve"> </t>
        </is>
      </c>
      <c r="E38" s="4" t="inlineStr">
        <is>
          <t xml:space="preserve"> </t>
        </is>
      </c>
      <c r="F38" s="4" t="inlineStr">
        <is>
          <t xml:space="preserve"> </t>
        </is>
      </c>
      <c r="G38" s="4" t="inlineStr">
        <is>
          <t xml:space="preserve"> </t>
        </is>
      </c>
    </row>
    <row r="39">
      <c r="A39" s="4" t="inlineStr">
        <is>
          <t>Convertible Debt | 2026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amount</t>
        </is>
      </c>
      <c r="B41" s="5" t="n">
        <v>9488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stated percentage</t>
        </is>
      </c>
      <c r="B42" s="10"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face amount, additional principal issuable</t>
        </is>
      </c>
      <c r="B43" s="5" t="n">
        <v>1238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scount and transaction costs</t>
        </is>
      </c>
      <c r="B44" s="5" t="n">
        <v>186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repurchased face amount</t>
        </is>
      </c>
      <c r="B45" s="4" t="inlineStr">
        <is>
          <t xml:space="preserve"> </t>
        </is>
      </c>
      <c r="C45" s="4" t="inlineStr">
        <is>
          <t xml:space="preserve"> </t>
        </is>
      </c>
      <c r="D45" s="7" t="n">
        <v>367300</v>
      </c>
      <c r="E45" s="4" t="inlineStr">
        <is>
          <t xml:space="preserve"> </t>
        </is>
      </c>
      <c r="F45" s="4" t="inlineStr">
        <is>
          <t xml:space="preserve"> </t>
        </is>
      </c>
      <c r="G45" s="5" t="n">
        <v>235000</v>
      </c>
    </row>
    <row r="46">
      <c r="A46" s="4" t="inlineStr">
        <is>
          <t>Debt instrument, repurchase amount</t>
        </is>
      </c>
      <c r="B46" s="4" t="inlineStr">
        <is>
          <t xml:space="preserve"> </t>
        </is>
      </c>
      <c r="C46" s="4" t="inlineStr">
        <is>
          <t xml:space="preserve"> </t>
        </is>
      </c>
      <c r="D46" s="7" t="n">
        <v>309100</v>
      </c>
      <c r="E46" s="4" t="inlineStr">
        <is>
          <t xml:space="preserve"> </t>
        </is>
      </c>
      <c r="F46" s="4" t="inlineStr">
        <is>
          <t xml:space="preserve"> </t>
        </is>
      </c>
      <c r="G46" s="7" t="n">
        <v>176400</v>
      </c>
    </row>
    <row r="47">
      <c r="A47" s="4" t="inlineStr">
        <is>
          <t>Debt repurchase transaction costs</t>
        </is>
      </c>
      <c r="B47" s="4" t="inlineStr">
        <is>
          <t xml:space="preserve"> </t>
        </is>
      </c>
      <c r="C47" s="4" t="inlineStr">
        <is>
          <t xml:space="preserve"> </t>
        </is>
      </c>
      <c r="D47" s="5" t="n">
        <v>2000</v>
      </c>
      <c r="E47" s="4" t="inlineStr">
        <is>
          <t xml:space="preserve"> </t>
        </is>
      </c>
      <c r="F47" s="4" t="inlineStr">
        <is>
          <t xml:space="preserve"> </t>
        </is>
      </c>
      <c r="G47" s="5" t="n">
        <v>700</v>
      </c>
    </row>
    <row r="48">
      <c r="A48" s="4" t="inlineStr">
        <is>
          <t>Net gain on extinguishment of debt</t>
        </is>
      </c>
      <c r="B48" s="4" t="inlineStr">
        <is>
          <t xml:space="preserve"> </t>
        </is>
      </c>
      <c r="C48" s="5" t="n">
        <v>1400</v>
      </c>
      <c r="D48" s="4" t="inlineStr">
        <is>
          <t xml:space="preserve"> </t>
        </is>
      </c>
      <c r="E48" s="5" t="n">
        <v>54400</v>
      </c>
      <c r="F48" s="4" t="inlineStr">
        <is>
          <t xml:space="preserve"> </t>
        </is>
      </c>
      <c r="G48" s="4" t="inlineStr">
        <is>
          <t xml:space="preserve"> </t>
        </is>
      </c>
    </row>
    <row r="49">
      <c r="A49" s="4" t="inlineStr">
        <is>
          <t>Extinguishment of debt</t>
        </is>
      </c>
      <c r="B49" s="4" t="inlineStr">
        <is>
          <t xml:space="preserve"> </t>
        </is>
      </c>
      <c r="C49" s="5" t="n">
        <v>157900</v>
      </c>
      <c r="D49" s="4" t="inlineStr">
        <is>
          <t xml:space="preserve"> </t>
        </is>
      </c>
      <c r="E49" s="4" t="inlineStr">
        <is>
          <t xml:space="preserve"> </t>
        </is>
      </c>
      <c r="F49" s="4" t="inlineStr">
        <is>
          <t xml:space="preserve"> </t>
        </is>
      </c>
      <c r="G49" s="4" t="inlineStr">
        <is>
          <t xml:space="preserve"> </t>
        </is>
      </c>
    </row>
    <row r="50">
      <c r="A50" s="4" t="inlineStr">
        <is>
          <t>Convertible Debt | 2026 Convertible Notes | Scenario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redemption price, percentage</t>
        </is>
      </c>
      <c r="B52" s="4" t="inlineStr">
        <is>
          <t xml:space="preserve"> </t>
        </is>
      </c>
      <c r="C52" s="10" t="n">
        <v>1</v>
      </c>
      <c r="D52" s="4" t="inlineStr">
        <is>
          <t xml:space="preserve"> </t>
        </is>
      </c>
      <c r="E52" s="4" t="inlineStr">
        <is>
          <t xml:space="preserve"> </t>
        </is>
      </c>
      <c r="F52" s="4" t="inlineStr">
        <is>
          <t xml:space="preserve"> </t>
        </is>
      </c>
      <c r="G52" s="4" t="inlineStr">
        <is>
          <t xml:space="preserve"> </t>
        </is>
      </c>
    </row>
    <row r="53">
      <c r="A53" s="4" t="inlineStr">
        <is>
          <t>Convertible Debt | 2026 Convertible Notes | Scenario Fo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redemption price, percentage</t>
        </is>
      </c>
      <c r="B55" s="4" t="inlineStr">
        <is>
          <t xml:space="preserve"> </t>
        </is>
      </c>
      <c r="C55" s="10" t="n">
        <v>1</v>
      </c>
      <c r="D55" s="4" t="inlineStr">
        <is>
          <t xml:space="preserve"> </t>
        </is>
      </c>
      <c r="E55" s="4" t="inlineStr">
        <is>
          <t xml:space="preserve"> </t>
        </is>
      </c>
      <c r="F55" s="4" t="inlineStr">
        <is>
          <t xml:space="preserve"> </t>
        </is>
      </c>
      <c r="G55" s="4" t="inlineStr">
        <is>
          <t xml:space="preserve"> </t>
        </is>
      </c>
    </row>
    <row r="56">
      <c r="A56" s="4" t="inlineStr">
        <is>
          <t>Convertible Debt | 2028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face amount</t>
        </is>
      </c>
      <c r="B58" s="4" t="inlineStr">
        <is>
          <t xml:space="preserve"> </t>
        </is>
      </c>
      <c r="C58" s="5" t="n">
        <v>150000</v>
      </c>
      <c r="D58" s="4" t="inlineStr">
        <is>
          <t xml:space="preserve"> </t>
        </is>
      </c>
      <c r="E58" s="4" t="inlineStr">
        <is>
          <t xml:space="preserve"> </t>
        </is>
      </c>
      <c r="F58" s="4" t="inlineStr">
        <is>
          <t xml:space="preserve"> </t>
        </is>
      </c>
      <c r="G58" s="4" t="inlineStr">
        <is>
          <t xml:space="preserve"> </t>
        </is>
      </c>
    </row>
    <row r="59">
      <c r="A59" s="4" t="inlineStr">
        <is>
          <t>Interest rate, stated percentage</t>
        </is>
      </c>
      <c r="B59" s="4" t="inlineStr">
        <is>
          <t xml:space="preserve"> </t>
        </is>
      </c>
      <c r="C59" s="12" t="n">
        <v>0.0775</v>
      </c>
      <c r="D59" s="4" t="inlineStr">
        <is>
          <t xml:space="preserve"> </t>
        </is>
      </c>
      <c r="E59" s="4" t="inlineStr">
        <is>
          <t xml:space="preserve"> </t>
        </is>
      </c>
      <c r="F59" s="4" t="inlineStr">
        <is>
          <t xml:space="preserve"> </t>
        </is>
      </c>
      <c r="G59" s="4" t="inlineStr">
        <is>
          <t xml:space="preserve"> </t>
        </is>
      </c>
    </row>
    <row r="60">
      <c r="A60" s="4" t="inlineStr">
        <is>
          <t>Debt fair value</t>
        </is>
      </c>
      <c r="B60" s="4" t="inlineStr">
        <is>
          <t xml:space="preserve"> </t>
        </is>
      </c>
      <c r="C60" s="4" t="inlineStr">
        <is>
          <t xml:space="preserve"> </t>
        </is>
      </c>
      <c r="D60" s="4" t="inlineStr">
        <is>
          <t xml:space="preserve"> </t>
        </is>
      </c>
      <c r="E60" s="4" t="inlineStr">
        <is>
          <t xml:space="preserve"> </t>
        </is>
      </c>
      <c r="F60" s="5" t="n">
        <v>155700</v>
      </c>
      <c r="G60" s="4" t="inlineStr">
        <is>
          <t xml:space="preserve"> </t>
        </is>
      </c>
    </row>
    <row r="61">
      <c r="A61" s="4" t="inlineStr">
        <is>
          <t>Debt premium</t>
        </is>
      </c>
      <c r="B61" s="4" t="inlineStr">
        <is>
          <t xml:space="preserve"> </t>
        </is>
      </c>
      <c r="C61" s="4" t="inlineStr">
        <is>
          <t xml:space="preserve"> </t>
        </is>
      </c>
      <c r="D61" s="4" t="inlineStr">
        <is>
          <t xml:space="preserve"> </t>
        </is>
      </c>
      <c r="E61" s="4" t="inlineStr">
        <is>
          <t xml:space="preserve"> </t>
        </is>
      </c>
      <c r="F61" s="5" t="n">
        <v>5700</v>
      </c>
      <c r="G61" s="4" t="inlineStr">
        <is>
          <t xml:space="preserve"> </t>
        </is>
      </c>
    </row>
    <row r="62">
      <c r="A62" s="4" t="inlineStr">
        <is>
          <t>Transaction costs</t>
        </is>
      </c>
      <c r="B62" s="4" t="inlineStr">
        <is>
          <t xml:space="preserve"> </t>
        </is>
      </c>
      <c r="C62" s="5" t="n">
        <v>5800</v>
      </c>
      <c r="D62" s="4" t="inlineStr">
        <is>
          <t xml:space="preserve"> </t>
        </is>
      </c>
      <c r="E62" s="4" t="inlineStr">
        <is>
          <t xml:space="preserve"> </t>
        </is>
      </c>
      <c r="F62" s="4" t="inlineStr">
        <is>
          <t xml:space="preserve"> </t>
        </is>
      </c>
      <c r="G62" s="4" t="inlineStr">
        <is>
          <t xml:space="preserve"> </t>
        </is>
      </c>
    </row>
    <row r="63">
      <c r="A63" s="4" t="inlineStr">
        <is>
          <t>Convertible Debt | 2028 Convertible Notes | Scenario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redemption price, percentage</t>
        </is>
      </c>
      <c r="B65" s="4" t="inlineStr">
        <is>
          <t xml:space="preserve"> </t>
        </is>
      </c>
      <c r="C65" s="10" t="n">
        <v>1</v>
      </c>
      <c r="D65" s="4" t="inlineStr">
        <is>
          <t xml:space="preserve"> </t>
        </is>
      </c>
      <c r="E65" s="4" t="inlineStr">
        <is>
          <t xml:space="preserve"> </t>
        </is>
      </c>
      <c r="F65" s="4" t="inlineStr">
        <is>
          <t xml:space="preserve"> </t>
        </is>
      </c>
      <c r="G6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nstruments - Schedule of Carrying Values of Debt Agreements (Details) - Convertible Debt - USD ($) $ in Thousands</t>
        </is>
      </c>
      <c r="B1" s="2" t="inlineStr">
        <is>
          <t>12 Months Ended</t>
        </is>
      </c>
    </row>
    <row r="2">
      <c r="B2" s="2" t="inlineStr">
        <is>
          <t>Dec. 31, 2024</t>
        </is>
      </c>
      <c r="C2" s="2" t="inlineStr">
        <is>
          <t>Dec. 31, 2023</t>
        </is>
      </c>
    </row>
    <row r="3">
      <c r="A3" s="4" t="inlineStr">
        <is>
          <t>2026 And 2028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5" t="n">
        <v>338594</v>
      </c>
      <c r="C5" s="5" t="n">
        <v>346489</v>
      </c>
    </row>
    <row r="6">
      <c r="A6" s="4" t="inlineStr">
        <is>
          <t>Less: unamortized debt issuance costs</t>
        </is>
      </c>
      <c r="B6" s="7" t="n">
        <v>-980</v>
      </c>
      <c r="C6" s="7" t="n">
        <v>-2982</v>
      </c>
    </row>
    <row r="7">
      <c r="A7" s="4" t="inlineStr">
        <is>
          <t>Less: current portion of long-term debt</t>
        </is>
      </c>
      <c r="B7" s="7" t="n">
        <v>0</v>
      </c>
      <c r="C7" s="7" t="n">
        <v>0</v>
      </c>
    </row>
    <row r="8">
      <c r="A8" s="4" t="inlineStr">
        <is>
          <t>Long-term debt, less current portion</t>
        </is>
      </c>
      <c r="B8" s="5" t="n">
        <v>337614</v>
      </c>
      <c r="C8" s="5" t="n">
        <v>343507</v>
      </c>
    </row>
    <row r="9">
      <c r="A9" s="4" t="inlineStr">
        <is>
          <t>2026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interest rate</t>
        </is>
      </c>
      <c r="B11" s="12" t="n">
        <v>0.0038</v>
      </c>
      <c r="C11" s="12" t="n">
        <v>0.0038</v>
      </c>
    </row>
    <row r="12">
      <c r="A12" s="4" t="inlineStr">
        <is>
          <t>2028 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interest rate</t>
        </is>
      </c>
      <c r="B14" s="12" t="n">
        <v>0.07770000000000001</v>
      </c>
      <c r="C1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Instruments - Narrativ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11" t="n">
        <v>2.3</v>
      </c>
      <c r="C4" s="11" t="n">
        <v>2.7</v>
      </c>
      <c r="D4" s="11" t="n">
        <v>3.4</v>
      </c>
    </row>
    <row r="5">
      <c r="A5" s="4" t="inlineStr">
        <is>
          <t>Total estimated fair value of the notes</t>
        </is>
      </c>
      <c r="B5" s="11" t="n">
        <v>327.7</v>
      </c>
      <c r="C5" s="11" t="n">
        <v>301.4</v>
      </c>
      <c r="D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Dec. 31, 2024 USD ($)</t>
        </is>
      </c>
    </row>
    <row r="2">
      <c r="A2" s="3" t="inlineStr">
        <is>
          <t>Long-term Purchase Commitment [Line Items]</t>
        </is>
      </c>
      <c r="B2" s="4" t="inlineStr">
        <is>
          <t xml:space="preserve"> </t>
        </is>
      </c>
    </row>
    <row r="3">
      <c r="A3" s="4" t="inlineStr">
        <is>
          <t>2025</t>
        </is>
      </c>
      <c r="B3" s="5" t="n">
        <v>47271</v>
      </c>
    </row>
    <row r="4">
      <c r="A4" s="4" t="inlineStr">
        <is>
          <t>2026</t>
        </is>
      </c>
      <c r="B4" s="7" t="n">
        <v>20405</v>
      </c>
    </row>
    <row r="5">
      <c r="A5" s="4" t="inlineStr">
        <is>
          <t>2027</t>
        </is>
      </c>
      <c r="B5" s="7" t="n">
        <v>2123</v>
      </c>
    </row>
    <row r="6">
      <c r="A6" s="4" t="inlineStr">
        <is>
          <t>2028</t>
        </is>
      </c>
      <c r="B6" s="7" t="n">
        <v>270</v>
      </c>
    </row>
    <row r="7">
      <c r="A7" s="4" t="inlineStr">
        <is>
          <t>2029</t>
        </is>
      </c>
      <c r="B7" s="7" t="n">
        <v>18</v>
      </c>
    </row>
    <row r="8">
      <c r="A8" s="4" t="inlineStr">
        <is>
          <t>Total</t>
        </is>
      </c>
      <c r="B8" s="7" t="n">
        <v>70087</v>
      </c>
    </row>
    <row r="9">
      <c r="A9" s="4" t="inlineStr">
        <is>
          <t>Cost of Revenue Commitments</t>
        </is>
      </c>
      <c r="B9" s="4" t="inlineStr">
        <is>
          <t xml:space="preserve"> </t>
        </is>
      </c>
    </row>
    <row r="10">
      <c r="A10" s="3" t="inlineStr">
        <is>
          <t>Long-term Purchase Commitment [Line Items]</t>
        </is>
      </c>
      <c r="B10" s="4" t="inlineStr">
        <is>
          <t xml:space="preserve"> </t>
        </is>
      </c>
    </row>
    <row r="11">
      <c r="A11" s="4" t="inlineStr">
        <is>
          <t>2025</t>
        </is>
      </c>
      <c r="B11" s="7" t="n">
        <v>39905</v>
      </c>
    </row>
    <row r="12">
      <c r="A12" s="4" t="inlineStr">
        <is>
          <t>2026</t>
        </is>
      </c>
      <c r="B12" s="7" t="n">
        <v>13535</v>
      </c>
    </row>
    <row r="13">
      <c r="A13" s="4" t="inlineStr">
        <is>
          <t>2027</t>
        </is>
      </c>
      <c r="B13" s="7" t="n">
        <v>1058</v>
      </c>
    </row>
    <row r="14">
      <c r="A14" s="4" t="inlineStr">
        <is>
          <t>2028</t>
        </is>
      </c>
      <c r="B14" s="7" t="n">
        <v>70</v>
      </c>
    </row>
    <row r="15">
      <c r="A15" s="4" t="inlineStr">
        <is>
          <t>2029</t>
        </is>
      </c>
      <c r="B15" s="7" t="n">
        <v>18</v>
      </c>
    </row>
    <row r="16">
      <c r="A16" s="4" t="inlineStr">
        <is>
          <t>Total</t>
        </is>
      </c>
      <c r="B16" s="7" t="n">
        <v>54586</v>
      </c>
    </row>
    <row r="17">
      <c r="A17" s="4" t="inlineStr">
        <is>
          <t>Operating Expense Commitments</t>
        </is>
      </c>
      <c r="B17" s="4" t="inlineStr">
        <is>
          <t xml:space="preserve"> </t>
        </is>
      </c>
    </row>
    <row r="18">
      <c r="A18" s="3" t="inlineStr">
        <is>
          <t>Long-term Purchase Commitment [Line Items]</t>
        </is>
      </c>
      <c r="B18" s="4" t="inlineStr">
        <is>
          <t xml:space="preserve"> </t>
        </is>
      </c>
    </row>
    <row r="19">
      <c r="A19" s="4" t="inlineStr">
        <is>
          <t>2025</t>
        </is>
      </c>
      <c r="B19" s="7" t="n">
        <v>7366</v>
      </c>
    </row>
    <row r="20">
      <c r="A20" s="4" t="inlineStr">
        <is>
          <t>2026</t>
        </is>
      </c>
      <c r="B20" s="7" t="n">
        <v>6870</v>
      </c>
    </row>
    <row r="21">
      <c r="A21" s="4" t="inlineStr">
        <is>
          <t>2027</t>
        </is>
      </c>
      <c r="B21" s="7" t="n">
        <v>1065</v>
      </c>
    </row>
    <row r="22">
      <c r="A22" s="4" t="inlineStr">
        <is>
          <t>2028</t>
        </is>
      </c>
      <c r="B22" s="7" t="n">
        <v>200</v>
      </c>
    </row>
    <row r="23">
      <c r="A23" s="4" t="inlineStr">
        <is>
          <t>2029</t>
        </is>
      </c>
      <c r="B23" s="7" t="n">
        <v>0</v>
      </c>
    </row>
    <row r="24">
      <c r="A24" s="4" t="inlineStr">
        <is>
          <t>Total</t>
        </is>
      </c>
      <c r="B24" s="5" t="n">
        <v>155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Sales and use tax</t>
        </is>
      </c>
      <c r="B3" s="11" t="n">
        <v>4.3</v>
      </c>
      <c r="C3" s="11" t="n">
        <v>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32" customWidth="1" min="2" max="2"/>
    <col width="32" customWidth="1" min="3" max="3"/>
    <col width="44" customWidth="1" min="4" max="4"/>
  </cols>
  <sheetData>
    <row r="1">
      <c r="A1" s="1" t="inlineStr">
        <is>
          <t>Stockholders' Equity - Common Stock (Narrative) (Details)</t>
        </is>
      </c>
      <c r="B1" s="2" t="inlineStr">
        <is>
          <t>Dec. 31, 2024 $ / shares shares</t>
        </is>
      </c>
      <c r="C1" s="2" t="inlineStr">
        <is>
          <t>Dec. 31, 2023 $ / shares shares</t>
        </is>
      </c>
      <c r="D1" s="2" t="inlineStr">
        <is>
          <t>May 31, 2019 stock_series $ / shares shares</t>
        </is>
      </c>
    </row>
    <row r="2">
      <c r="A2" s="3" t="inlineStr">
        <is>
          <t>Stockholders' Equity Note [Abstract]</t>
        </is>
      </c>
      <c r="B2" s="4" t="inlineStr">
        <is>
          <t xml:space="preserve"> </t>
        </is>
      </c>
      <c r="C2" s="4" t="inlineStr">
        <is>
          <t xml:space="preserve"> </t>
        </is>
      </c>
      <c r="D2" s="4" t="inlineStr">
        <is>
          <t xml:space="preserve"> </t>
        </is>
      </c>
    </row>
    <row r="3">
      <c r="A3" s="4" t="inlineStr">
        <is>
          <t>Common stock, shares authorized (in shares) | shares</t>
        </is>
      </c>
      <c r="B3" s="7" t="n">
        <v>1000000000</v>
      </c>
      <c r="C3" s="7" t="n">
        <v>1000000000</v>
      </c>
      <c r="D3" s="7" t="n">
        <v>1000000000</v>
      </c>
    </row>
    <row r="4">
      <c r="A4" s="4" t="inlineStr">
        <is>
          <t>Common stock, par value (in dollars per share) | $ / shares</t>
        </is>
      </c>
      <c r="B4" s="8" t="n">
        <v>2e-05</v>
      </c>
      <c r="C4" s="8" t="n">
        <v>2e-05</v>
      </c>
      <c r="D4" s="8" t="n">
        <v>2e-05</v>
      </c>
    </row>
    <row r="5">
      <c r="A5" s="4" t="inlineStr">
        <is>
          <t>Common stock, voting rights (votes per share) | stock_series</t>
        </is>
      </c>
      <c r="B5" s="4" t="inlineStr">
        <is>
          <t xml:space="preserve"> </t>
        </is>
      </c>
      <c r="C5" s="4" t="inlineStr">
        <is>
          <t xml:space="preserve"> </t>
        </is>
      </c>
      <c r="D5" s="7"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Stockholders' Equity - Equity Incentive Plans (Narrative) (Details)</t>
        </is>
      </c>
      <c r="B1" s="2" t="inlineStr">
        <is>
          <t>12 Months Ended</t>
        </is>
      </c>
    </row>
    <row r="2">
      <c r="B2" s="2" t="inlineStr">
        <is>
          <t>Dec. 31, 2024 plan shares</t>
        </is>
      </c>
      <c r="C2" s="2" t="inlineStr">
        <is>
          <t>Dec. 31, 2023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incentive plans | plan</t>
        </is>
      </c>
      <c r="B4" s="7" t="n">
        <v>4</v>
      </c>
      <c r="C4" s="4" t="inlineStr">
        <is>
          <t xml:space="preserve"> </t>
        </is>
      </c>
    </row>
    <row r="5">
      <c r="A5" s="4" t="inlineStr">
        <is>
          <t>Common stock, shares issued (in shares)</t>
        </is>
      </c>
      <c r="B5" s="7" t="n">
        <v>142086129</v>
      </c>
      <c r="C5" s="7" t="n">
        <v>132992126</v>
      </c>
    </row>
    <row r="6">
      <c r="A6" s="4" t="inlineStr">
        <is>
          <t>Common stock, shares outstanding (in shares)</t>
        </is>
      </c>
      <c r="B6" s="7" t="n">
        <v>142086129</v>
      </c>
      <c r="C6" s="7" t="n">
        <v>132992126</v>
      </c>
    </row>
    <row r="7">
      <c r="A7" s="4" t="inlineStr">
        <is>
          <t>Signal Sciences 2014 Equity Stock Options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vested stock options assumed (in shares)</t>
        </is>
      </c>
      <c r="B9" s="7" t="n">
        <v>251754</v>
      </c>
      <c r="C9" s="4" t="inlineStr">
        <is>
          <t xml:space="preserve"> </t>
        </is>
      </c>
    </row>
    <row r="10">
      <c r="A10" s="4" t="inlineStr">
        <is>
          <t>2019 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shares available for future issuance (in shares)</t>
        </is>
      </c>
      <c r="B12" s="7" t="n">
        <v>6900000</v>
      </c>
      <c r="C12" s="7" t="n">
        <v>89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 Options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intrinsic value</t>
        </is>
      </c>
      <c r="B4" s="5" t="n">
        <v>1900</v>
      </c>
      <c r="C4" s="5" t="n">
        <v>3100</v>
      </c>
      <c r="D4" s="5" t="n">
        <v>8900</v>
      </c>
    </row>
    <row r="5">
      <c r="A5" s="4" t="inlineStr">
        <is>
          <t>Vesting of early exercised stock options</t>
        </is>
      </c>
      <c r="B5" s="7" t="n">
        <v>1900</v>
      </c>
      <c r="C5" s="5" t="n">
        <v>2100</v>
      </c>
      <c r="D5" s="7" t="n">
        <v>5600</v>
      </c>
    </row>
    <row r="6">
      <c r="A6" s="4" t="inlineStr">
        <is>
          <t>Weighted-average grant date fair value (in dollars per share)</t>
        </is>
      </c>
      <c r="B6" s="4" t="inlineStr">
        <is>
          <t xml:space="preserve"> </t>
        </is>
      </c>
      <c r="C6" s="9" t="n">
        <v>10.97</v>
      </c>
      <c r="D6" s="4" t="inlineStr">
        <is>
          <t xml:space="preserve"> </t>
        </is>
      </c>
    </row>
    <row r="7">
      <c r="A7" s="4" t="inlineStr">
        <is>
          <t>Stock-based compensation expense</t>
        </is>
      </c>
      <c r="B7" s="7" t="n">
        <v>107930</v>
      </c>
      <c r="C7" s="5" t="n">
        <v>136303</v>
      </c>
      <c r="D7" s="7" t="n">
        <v>145796</v>
      </c>
    </row>
    <row r="8">
      <c r="A8" s="4" t="inlineStr">
        <is>
          <t>Unrecognized stock-based compensation cost</t>
        </is>
      </c>
      <c r="B8" s="7" t="n">
        <v>4300</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5" t="n">
        <v>1900</v>
      </c>
      <c r="C11" s="5" t="n">
        <v>2100</v>
      </c>
      <c r="D11" s="5" t="n">
        <v>6100</v>
      </c>
    </row>
    <row r="12">
      <c r="A12" s="4" t="inlineStr">
        <is>
          <t>Weighted-average period of recognition</t>
        </is>
      </c>
      <c r="B12" s="4" t="inlineStr">
        <is>
          <t>2 years 7 months 6 days</t>
        </is>
      </c>
      <c r="C12" s="4" t="inlineStr">
        <is>
          <t xml:space="preserve"> </t>
        </is>
      </c>
      <c r="D12" s="4" t="inlineStr">
        <is>
          <t xml:space="preserve"> </t>
        </is>
      </c>
    </row>
    <row r="13">
      <c r="A13" s="4" t="inlineStr">
        <is>
          <t>Stock options | 2011 Equity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expiration period</t>
        </is>
      </c>
      <c r="B15" s="4" t="inlineStr">
        <is>
          <t>10 years</t>
        </is>
      </c>
      <c r="C15" s="4" t="inlineStr">
        <is>
          <t xml:space="preserve"> </t>
        </is>
      </c>
      <c r="D15" s="4" t="inlineStr">
        <is>
          <t xml:space="preserve"> </t>
        </is>
      </c>
    </row>
    <row r="16">
      <c r="A16" s="4" t="inlineStr">
        <is>
          <t>Award vesting period</t>
        </is>
      </c>
      <c r="B16" s="4" t="inlineStr">
        <is>
          <t>4 years</t>
        </is>
      </c>
      <c r="C16" s="4" t="inlineStr">
        <is>
          <t xml:space="preserve"> </t>
        </is>
      </c>
      <c r="D16" s="4" t="inlineStr">
        <is>
          <t xml:space="preserve"> </t>
        </is>
      </c>
    </row>
    <row r="17">
      <c r="A17" s="4" t="inlineStr">
        <is>
          <t>Stock options | 2011 Equity Incentive Plan | First Yea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centage</t>
        </is>
      </c>
      <c r="B19" s="10" t="n">
        <v>0.25</v>
      </c>
      <c r="C19" s="4" t="inlineStr">
        <is>
          <t xml:space="preserve"> </t>
        </is>
      </c>
      <c r="D19" s="4" t="inlineStr">
        <is>
          <t xml:space="preserve"> </t>
        </is>
      </c>
    </row>
    <row r="20">
      <c r="A20" s="4" t="inlineStr">
        <is>
          <t>Stock options | 2011 Equity Incentive Plan | Remaining Period</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36 month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tock Option Activity (Details) - USD ($) $ / shares in Units, shares in Thousand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ptions outstanding, beginning balance (in shares)</t>
        </is>
      </c>
      <c r="B4" s="7" t="n">
        <v>2710</v>
      </c>
      <c r="C4" s="4" t="inlineStr">
        <is>
          <t xml:space="preserve"> </t>
        </is>
      </c>
    </row>
    <row r="5">
      <c r="A5" s="4" t="inlineStr">
        <is>
          <t>Granted (in shares)</t>
        </is>
      </c>
      <c r="B5" s="7" t="n">
        <v>0</v>
      </c>
      <c r="C5" s="4" t="inlineStr">
        <is>
          <t xml:space="preserve"> </t>
        </is>
      </c>
    </row>
    <row r="6">
      <c r="A6" s="4" t="inlineStr">
        <is>
          <t>Exercised (in shares)</t>
        </is>
      </c>
      <c r="B6" s="7" t="n">
        <v>-293</v>
      </c>
      <c r="C6" s="4" t="inlineStr">
        <is>
          <t xml:space="preserve"> </t>
        </is>
      </c>
    </row>
    <row r="7">
      <c r="A7" s="4" t="inlineStr">
        <is>
          <t>Forfeited (in shares)</t>
        </is>
      </c>
      <c r="B7" s="7" t="n">
        <v>-53</v>
      </c>
      <c r="C7" s="4" t="inlineStr">
        <is>
          <t xml:space="preserve"> </t>
        </is>
      </c>
    </row>
    <row r="8">
      <c r="A8" s="4" t="inlineStr">
        <is>
          <t>Options outstanding, ending balance (in shares)</t>
        </is>
      </c>
      <c r="B8" s="7" t="n">
        <v>2364</v>
      </c>
      <c r="C8" s="7" t="n">
        <v>2710</v>
      </c>
    </row>
    <row r="9">
      <c r="A9" s="4" t="inlineStr">
        <is>
          <t>Options vested and exercisable (in shares)</t>
        </is>
      </c>
      <c r="B9" s="7" t="n">
        <v>1950</v>
      </c>
      <c r="C9" s="4" t="inlineStr">
        <is>
          <t xml:space="preserve"> </t>
        </is>
      </c>
    </row>
    <row r="10">
      <c r="A10" s="3" t="inlineStr">
        <is>
          <t>Weighted-Average  Exercise Price</t>
        </is>
      </c>
      <c r="B10" s="4" t="inlineStr">
        <is>
          <t xml:space="preserve"> </t>
        </is>
      </c>
      <c r="C10" s="4" t="inlineStr">
        <is>
          <t xml:space="preserve"> </t>
        </is>
      </c>
    </row>
    <row r="11">
      <c r="A11" s="4" t="inlineStr">
        <is>
          <t>Options outstanding, weighted average exercise price, beginning of period (in dollars per share)</t>
        </is>
      </c>
      <c r="B11" s="9" t="n">
        <v>8.140000000000001</v>
      </c>
      <c r="C11" s="4" t="inlineStr">
        <is>
          <t xml:space="preserve"> </t>
        </is>
      </c>
    </row>
    <row r="12">
      <c r="A12" s="4" t="inlineStr">
        <is>
          <t>Granted, weighted-average exercise price (in dollars per share)</t>
        </is>
      </c>
      <c r="B12" s="7" t="n">
        <v>0</v>
      </c>
      <c r="C12" s="4" t="inlineStr">
        <is>
          <t xml:space="preserve"> </t>
        </is>
      </c>
    </row>
    <row r="13">
      <c r="A13" s="4" t="inlineStr">
        <is>
          <t>Exercised, weighted average exercise price (in dollars per share)</t>
        </is>
      </c>
      <c r="B13" s="13" t="n">
        <v>3.8</v>
      </c>
      <c r="C13" s="4" t="inlineStr">
        <is>
          <t xml:space="preserve"> </t>
        </is>
      </c>
    </row>
    <row r="14">
      <c r="A14" s="4" t="inlineStr">
        <is>
          <t>Forfeited, weighted average exercise price (in dollars per share)</t>
        </is>
      </c>
      <c r="B14" s="13" t="n">
        <v>11.93</v>
      </c>
      <c r="C14" s="4" t="inlineStr">
        <is>
          <t xml:space="preserve"> </t>
        </is>
      </c>
    </row>
    <row r="15">
      <c r="A15" s="4" t="inlineStr">
        <is>
          <t>Options outstanding, end of period (in dollars per share)</t>
        </is>
      </c>
      <c r="B15" s="13" t="n">
        <v>8.6</v>
      </c>
      <c r="C15" s="9" t="n">
        <v>8.140000000000001</v>
      </c>
    </row>
    <row r="16">
      <c r="A16" s="4" t="inlineStr">
        <is>
          <t>Vested and exercisable, weighted-average exercise price (in dollars per share)</t>
        </is>
      </c>
      <c r="B16" s="9" t="n">
        <v>6.93</v>
      </c>
      <c r="C16" s="4" t="inlineStr">
        <is>
          <t xml:space="preserve"> </t>
        </is>
      </c>
    </row>
    <row r="17">
      <c r="A17" s="3" t="inlineStr">
        <is>
          <t>Stock Option Activity, Additional Disclosures</t>
        </is>
      </c>
      <c r="B17" s="4" t="inlineStr">
        <is>
          <t xml:space="preserve"> </t>
        </is>
      </c>
      <c r="C17" s="4" t="inlineStr">
        <is>
          <t xml:space="preserve"> </t>
        </is>
      </c>
    </row>
    <row r="18">
      <c r="A18" s="4" t="inlineStr">
        <is>
          <t>Weighted-average remaining contractual period</t>
        </is>
      </c>
      <c r="B18" s="4" t="inlineStr">
        <is>
          <t>4 years 3 months 18 days</t>
        </is>
      </c>
      <c r="C18" s="4" t="inlineStr">
        <is>
          <t>5 years 1 month 6 days</t>
        </is>
      </c>
    </row>
    <row r="19">
      <c r="A19" s="4" t="inlineStr">
        <is>
          <t>Vested and exercisable, weighted average contractual term</t>
        </is>
      </c>
      <c r="B19" s="4" t="inlineStr">
        <is>
          <t>3 years 3 months 18 days</t>
        </is>
      </c>
      <c r="C19" s="4" t="inlineStr">
        <is>
          <t xml:space="preserve"> </t>
        </is>
      </c>
    </row>
    <row r="20">
      <c r="A20" s="4" t="inlineStr">
        <is>
          <t>Aggregate intrinsic value</t>
        </is>
      </c>
      <c r="B20" s="5" t="n">
        <v>7592</v>
      </c>
      <c r="C20" s="5" t="n">
        <v>26383</v>
      </c>
    </row>
    <row r="21">
      <c r="A21" s="4" t="inlineStr">
        <is>
          <t>Vested and exercisable, aggregate intrinsic value</t>
        </is>
      </c>
      <c r="B21" s="5" t="n">
        <v>7592</v>
      </c>
      <c r="C2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Fastly, Inc. has built an edge cloud platform that can process, serve, and secure its customers' applications as close to their end users as possible. The Company was incorporated in Delaware in 2011 and is headquartered in San Francisco, California. As used herein, “Fastly,” “the Company,” “its” and similar terms include Fastly, Inc. and its subsidiaries, unless the context indicates otherwi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holders' Equity - Fair Value Assumptions - Stock Options (Details) - Stock option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Fair value of common stock (in dollars per share)</t>
        </is>
      </c>
      <c r="B4" s="9" t="n">
        <v>16.47</v>
      </c>
    </row>
    <row r="5">
      <c r="A5" s="4" t="inlineStr">
        <is>
          <t>Expected term (in years)</t>
        </is>
      </c>
      <c r="B5" s="4" t="inlineStr">
        <is>
          <t>5 years 11 months 15 days</t>
        </is>
      </c>
    </row>
    <row r="6">
      <c r="A6" s="4" t="inlineStr">
        <is>
          <t>Risk-free interest rate</t>
        </is>
      </c>
      <c r="B6" s="12" t="n">
        <v>0.0467</v>
      </c>
    </row>
    <row r="7">
      <c r="A7" s="4" t="inlineStr">
        <is>
          <t>Expected volatility</t>
        </is>
      </c>
      <c r="B7" s="12" t="n">
        <v>0.712</v>
      </c>
    </row>
    <row r="8">
      <c r="A8" s="4" t="inlineStr">
        <is>
          <t>Dividend yield</t>
        </is>
      </c>
      <c r="B8" s="10"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 width="31" customWidth="1" min="6" max="6"/>
    <col width="21" customWidth="1" min="7" max="7"/>
  </cols>
  <sheetData>
    <row r="1">
      <c r="A1" s="1" t="inlineStr">
        <is>
          <t>Stockholders' Equity - Restricted Stock Units (Revest shares), Narrative (Details)</t>
        </is>
      </c>
      <c r="C1" s="2" t="inlineStr">
        <is>
          <t>12 Months Ended</t>
        </is>
      </c>
    </row>
    <row r="2">
      <c r="B2" s="2" t="inlineStr">
        <is>
          <t>Jan. 31, 2022 USD ($)</t>
        </is>
      </c>
      <c r="C2" s="2" t="inlineStr">
        <is>
          <t>Dec. 31, 2024 USD ($) $ / shares</t>
        </is>
      </c>
      <c r="D2" s="2" t="inlineStr">
        <is>
          <t>Dec. 31, 2023 USD ($) $ / shares</t>
        </is>
      </c>
      <c r="E2" s="2" t="inlineStr">
        <is>
          <t>Dec. 31, 2022 USD ($) $ / shares</t>
        </is>
      </c>
      <c r="F2" s="2" t="inlineStr">
        <is>
          <t>Dec. 31, 2020 cofounder shares</t>
        </is>
      </c>
      <c r="G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5" t="n">
        <v>107930000</v>
      </c>
      <c r="D4" s="5" t="n">
        <v>136303000</v>
      </c>
      <c r="E4" s="5" t="n">
        <v>145796000</v>
      </c>
      <c r="F4" s="4" t="inlineStr">
        <is>
          <t xml:space="preserve"> </t>
        </is>
      </c>
      <c r="G4" s="4" t="inlineStr">
        <is>
          <t xml:space="preserve"> </t>
        </is>
      </c>
    </row>
    <row r="5">
      <c r="A5" s="4" t="inlineStr">
        <is>
          <t>Signal Sciences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restricted for stock awards (in shares) | shares</t>
        </is>
      </c>
      <c r="B7" s="4" t="inlineStr">
        <is>
          <t xml:space="preserve"> </t>
        </is>
      </c>
      <c r="C7" s="4" t="inlineStr">
        <is>
          <t xml:space="preserve"> </t>
        </is>
      </c>
      <c r="D7" s="4" t="inlineStr">
        <is>
          <t xml:space="preserve"> </t>
        </is>
      </c>
      <c r="E7" s="4" t="inlineStr">
        <is>
          <t xml:space="preserve"> </t>
        </is>
      </c>
      <c r="F7" s="7" t="n">
        <v>896499</v>
      </c>
      <c r="G7" s="4" t="inlineStr">
        <is>
          <t xml:space="preserve"> </t>
        </is>
      </c>
    </row>
    <row r="8">
      <c r="A8" s="4" t="inlineStr">
        <is>
          <t>Number of cofounders with shares subject to revesting | cofounder</t>
        </is>
      </c>
      <c r="B8" s="4" t="inlineStr">
        <is>
          <t xml:space="preserve"> </t>
        </is>
      </c>
      <c r="C8" s="4" t="inlineStr">
        <is>
          <t xml:space="preserve"> </t>
        </is>
      </c>
      <c r="D8" s="4" t="inlineStr">
        <is>
          <t xml:space="preserve"> </t>
        </is>
      </c>
      <c r="E8" s="4" t="inlineStr">
        <is>
          <t xml:space="preserve"> </t>
        </is>
      </c>
      <c r="F8" s="7" t="n">
        <v>3</v>
      </c>
      <c r="G8" s="4" t="inlineStr">
        <is>
          <t xml:space="preserve"> </t>
        </is>
      </c>
    </row>
    <row r="9">
      <c r="A9" s="4" t="inlineStr">
        <is>
          <t>Shares held back for restricted stock awards, revesting period</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dollars per share) | $ / shares</t>
        </is>
      </c>
      <c r="B12" s="4" t="inlineStr">
        <is>
          <t xml:space="preserve"> </t>
        </is>
      </c>
      <c r="C12" s="9" t="n">
        <v>11.62</v>
      </c>
      <c r="D12" s="9" t="n">
        <v>15.8</v>
      </c>
      <c r="E12" s="9" t="n">
        <v>14.63</v>
      </c>
      <c r="F12" s="4" t="inlineStr">
        <is>
          <t xml:space="preserve"> </t>
        </is>
      </c>
      <c r="G12" s="4" t="inlineStr">
        <is>
          <t xml:space="preserve"> </t>
        </is>
      </c>
    </row>
    <row r="13">
      <c r="A13" s="4" t="inlineStr">
        <is>
          <t>Vested in period, grant date fair value</t>
        </is>
      </c>
      <c r="B13" s="4" t="inlineStr">
        <is>
          <t xml:space="preserve"> </t>
        </is>
      </c>
      <c r="C13" s="5" t="n">
        <v>126500000</v>
      </c>
      <c r="D13" s="5" t="n">
        <v>127300000</v>
      </c>
      <c r="E13" s="5" t="n">
        <v>97900000</v>
      </c>
      <c r="F13" s="4" t="inlineStr">
        <is>
          <t xml:space="preserve"> </t>
        </is>
      </c>
      <c r="G13" s="4" t="inlineStr">
        <is>
          <t xml:space="preserve"> </t>
        </is>
      </c>
    </row>
    <row r="14">
      <c r="A14" s="4" t="inlineStr">
        <is>
          <t>Stock-based compensation expense</t>
        </is>
      </c>
      <c r="B14" s="4" t="inlineStr">
        <is>
          <t xml:space="preserve"> </t>
        </is>
      </c>
      <c r="C14" s="7" t="n">
        <v>96700000</v>
      </c>
      <c r="D14" s="7" t="n">
        <v>105200000</v>
      </c>
      <c r="E14" s="7" t="n">
        <v>98500000</v>
      </c>
      <c r="F14" s="4" t="inlineStr">
        <is>
          <t xml:space="preserve"> </t>
        </is>
      </c>
      <c r="G14" s="4" t="inlineStr">
        <is>
          <t xml:space="preserve"> </t>
        </is>
      </c>
    </row>
    <row r="15">
      <c r="A15" s="4" t="inlineStr">
        <is>
          <t>Unrecognized stock-based compensation cost</t>
        </is>
      </c>
      <c r="B15" s="4" t="inlineStr">
        <is>
          <t xml:space="preserve"> </t>
        </is>
      </c>
      <c r="C15" s="5" t="n">
        <v>141600000</v>
      </c>
      <c r="D15" s="4" t="inlineStr">
        <is>
          <t xml:space="preserve"> </t>
        </is>
      </c>
      <c r="E15" s="4" t="inlineStr">
        <is>
          <t xml:space="preserve"> </t>
        </is>
      </c>
      <c r="F15" s="4" t="inlineStr">
        <is>
          <t xml:space="preserve"> </t>
        </is>
      </c>
      <c r="G15" s="4" t="inlineStr">
        <is>
          <t xml:space="preserve"> </t>
        </is>
      </c>
    </row>
    <row r="16">
      <c r="A16" s="4" t="inlineStr">
        <is>
          <t>Weighted-average period of recognition</t>
        </is>
      </c>
      <c r="B16" s="4" t="inlineStr">
        <is>
          <t xml:space="preserve"> </t>
        </is>
      </c>
      <c r="C16" s="4" t="inlineStr">
        <is>
          <t>2 years 2 months 12 days</t>
        </is>
      </c>
      <c r="D16" s="4" t="inlineStr">
        <is>
          <t xml:space="preserve"> </t>
        </is>
      </c>
      <c r="E16" s="4" t="inlineStr">
        <is>
          <t xml:space="preserve"> </t>
        </is>
      </c>
      <c r="F16" s="4" t="inlineStr">
        <is>
          <t xml:space="preserve"> </t>
        </is>
      </c>
      <c r="G16" s="4" t="inlineStr">
        <is>
          <t xml:space="preserve"> </t>
        </is>
      </c>
    </row>
    <row r="17">
      <c r="A17" s="4" t="inlineStr">
        <is>
          <t>RSU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RSU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period</t>
        </is>
      </c>
      <c r="B22" s="4" t="inlineStr">
        <is>
          <t xml:space="preserve"> </t>
        </is>
      </c>
      <c r="C22" s="4" t="inlineStr">
        <is>
          <t>4 years</t>
        </is>
      </c>
      <c r="D22" s="4" t="inlineStr">
        <is>
          <t xml:space="preserve"> </t>
        </is>
      </c>
      <c r="E22" s="4" t="inlineStr">
        <is>
          <t xml:space="preserve"> </t>
        </is>
      </c>
      <c r="F22" s="4" t="inlineStr">
        <is>
          <t xml:space="preserve"> </t>
        </is>
      </c>
      <c r="G22" s="4" t="inlineStr">
        <is>
          <t xml:space="preserve"> </t>
        </is>
      </c>
    </row>
    <row r="23">
      <c r="A23" s="4" t="inlineStr">
        <is>
          <t>RSUs | First Yea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row>
    <row r="26">
      <c r="A26" s="4" t="inlineStr">
        <is>
          <t>Award vesting percentage</t>
        </is>
      </c>
      <c r="B26" s="4" t="inlineStr">
        <is>
          <t xml:space="preserve"> </t>
        </is>
      </c>
      <c r="C26" s="10" t="n">
        <v>0.25</v>
      </c>
      <c r="D26" s="4" t="inlineStr">
        <is>
          <t xml:space="preserve"> </t>
        </is>
      </c>
      <c r="E26" s="4" t="inlineStr">
        <is>
          <t xml:space="preserve"> </t>
        </is>
      </c>
      <c r="F26" s="4" t="inlineStr">
        <is>
          <t xml:space="preserve"> </t>
        </is>
      </c>
      <c r="G26" s="4" t="inlineStr">
        <is>
          <t xml:space="preserve"> </t>
        </is>
      </c>
    </row>
    <row r="27">
      <c r="A27" s="4" t="inlineStr">
        <is>
          <t>RSUs | First Yea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period</t>
        </is>
      </c>
      <c r="B29" s="4" t="inlineStr">
        <is>
          <t xml:space="preserve"> </t>
        </is>
      </c>
      <c r="C29" s="4" t="inlineStr">
        <is>
          <t>4 years</t>
        </is>
      </c>
      <c r="D29" s="4" t="inlineStr">
        <is>
          <t xml:space="preserve"> </t>
        </is>
      </c>
      <c r="E29" s="4" t="inlineStr">
        <is>
          <t xml:space="preserve"> </t>
        </is>
      </c>
      <c r="F29" s="4" t="inlineStr">
        <is>
          <t xml:space="preserve"> </t>
        </is>
      </c>
      <c r="G29" s="4" t="inlineStr">
        <is>
          <t xml:space="preserve"> </t>
        </is>
      </c>
    </row>
    <row r="30">
      <c r="A30" s="4" t="inlineStr">
        <is>
          <t>Award vesting percentage</t>
        </is>
      </c>
      <c r="B30" s="4" t="inlineStr">
        <is>
          <t xml:space="preserve"> </t>
        </is>
      </c>
      <c r="C30" s="10" t="n">
        <v>0.33</v>
      </c>
      <c r="D30" s="4" t="inlineStr">
        <is>
          <t xml:space="preserve"> </t>
        </is>
      </c>
      <c r="E30" s="4" t="inlineStr">
        <is>
          <t xml:space="preserve"> </t>
        </is>
      </c>
      <c r="F30" s="4" t="inlineStr">
        <is>
          <t xml:space="preserve"> </t>
        </is>
      </c>
      <c r="G30" s="4" t="inlineStr">
        <is>
          <t xml:space="preserve"> </t>
        </is>
      </c>
    </row>
    <row r="31">
      <c r="A31" s="4" t="inlineStr">
        <is>
          <t>RSUs | Remaining Period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period</t>
        </is>
      </c>
      <c r="B33" s="4" t="inlineStr">
        <is>
          <t xml:space="preserve"> </t>
        </is>
      </c>
      <c r="C33" s="4" t="inlineStr">
        <is>
          <t>24 months</t>
        </is>
      </c>
      <c r="D33" s="4" t="inlineStr">
        <is>
          <t xml:space="preserve"> </t>
        </is>
      </c>
      <c r="E33" s="4" t="inlineStr">
        <is>
          <t xml:space="preserve"> </t>
        </is>
      </c>
      <c r="F33" s="4" t="inlineStr">
        <is>
          <t xml:space="preserve"> </t>
        </is>
      </c>
      <c r="G33" s="4" t="inlineStr">
        <is>
          <t xml:space="preserve"> </t>
        </is>
      </c>
    </row>
    <row r="34">
      <c r="A34" s="4" t="inlineStr">
        <is>
          <t>RSUs | Remaining Period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period</t>
        </is>
      </c>
      <c r="B36" s="4" t="inlineStr">
        <is>
          <t xml:space="preserve"> </t>
        </is>
      </c>
      <c r="C36" s="4" t="inlineStr">
        <is>
          <t>36 months</t>
        </is>
      </c>
      <c r="D36" s="4" t="inlineStr">
        <is>
          <t xml:space="preserve"> </t>
        </is>
      </c>
      <c r="E36" s="4" t="inlineStr">
        <is>
          <t xml:space="preserve"> </t>
        </is>
      </c>
      <c r="F36" s="4" t="inlineStr">
        <is>
          <t xml:space="preserve"> </t>
        </is>
      </c>
      <c r="G36" s="4" t="inlineStr">
        <is>
          <t xml:space="preserve"> </t>
        </is>
      </c>
    </row>
    <row r="37">
      <c r="A37" s="4" t="inlineStr">
        <is>
          <t>RS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based compensation expense</t>
        </is>
      </c>
      <c r="B39" s="4" t="inlineStr">
        <is>
          <t xml:space="preserve"> </t>
        </is>
      </c>
      <c r="C39" s="5" t="n">
        <v>0</v>
      </c>
      <c r="D39" s="7" t="n">
        <v>0</v>
      </c>
      <c r="E39" s="7" t="n">
        <v>27600000</v>
      </c>
      <c r="F39" s="4" t="inlineStr">
        <is>
          <t xml:space="preserve"> </t>
        </is>
      </c>
      <c r="G39" s="4" t="inlineStr">
        <is>
          <t xml:space="preserve"> </t>
        </is>
      </c>
    </row>
    <row r="40">
      <c r="A40" s="4" t="inlineStr">
        <is>
          <t>Unrecognized stock-based compensation cost</t>
        </is>
      </c>
      <c r="B40" s="4" t="inlineStr">
        <is>
          <t xml:space="preserve"> </t>
        </is>
      </c>
      <c r="C40" s="7" t="n">
        <v>0</v>
      </c>
      <c r="D40" s="4" t="inlineStr">
        <is>
          <t xml:space="preserve"> </t>
        </is>
      </c>
      <c r="E40" s="4" t="inlineStr">
        <is>
          <t xml:space="preserve"> </t>
        </is>
      </c>
      <c r="F40" s="4" t="inlineStr">
        <is>
          <t xml:space="preserve"> </t>
        </is>
      </c>
      <c r="G40" s="4" t="inlineStr">
        <is>
          <t xml:space="preserve"> </t>
        </is>
      </c>
    </row>
    <row r="41">
      <c r="A41" s="4" t="inlineStr">
        <is>
          <t>Nonvested shares sold that remain unvest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7" t="n">
        <v>224124</v>
      </c>
    </row>
    <row r="42">
      <c r="A42" s="4" t="inlineStr">
        <is>
          <t>Proceeds from nonvested shares sold</t>
        </is>
      </c>
      <c r="B42" s="5" t="n">
        <v>107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remental cost due to plan modification</t>
        </is>
      </c>
      <c r="B43" s="4" t="inlineStr">
        <is>
          <t xml:space="preserve"> </t>
        </is>
      </c>
      <c r="C43" s="5" t="n">
        <v>0</v>
      </c>
      <c r="D43" s="5" t="n">
        <v>0</v>
      </c>
      <c r="E43" s="5" t="n">
        <v>5600000</v>
      </c>
      <c r="F43" s="4" t="inlineStr">
        <is>
          <t xml:space="preserve"> </t>
        </is>
      </c>
      <c r="G43" s="4" t="inlineStr">
        <is>
          <t xml:space="preserve"> </t>
        </is>
      </c>
    </row>
  </sheetData>
  <mergeCells count="2">
    <mergeCell ref="A1:A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SU, RSA , PSU and MPSU Activity (Details) - $ / shares shares in Thousand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7" t="n">
        <v>11244</v>
      </c>
      <c r="C5" s="4" t="inlineStr">
        <is>
          <t xml:space="preserve"> </t>
        </is>
      </c>
      <c r="D5" s="4" t="inlineStr">
        <is>
          <t xml:space="preserve"> </t>
        </is>
      </c>
    </row>
    <row r="6">
      <c r="A6" s="4" t="inlineStr">
        <is>
          <t>Granted (in shares)</t>
        </is>
      </c>
      <c r="B6" s="7" t="n">
        <v>10434</v>
      </c>
      <c r="C6" s="4" t="inlineStr">
        <is>
          <t xml:space="preserve"> </t>
        </is>
      </c>
      <c r="D6" s="4" t="inlineStr">
        <is>
          <t xml:space="preserve"> </t>
        </is>
      </c>
    </row>
    <row r="7">
      <c r="A7" s="4" t="inlineStr">
        <is>
          <t>Vested (in shares)</t>
        </is>
      </c>
      <c r="B7" s="7" t="n">
        <v>-7497</v>
      </c>
      <c r="C7" s="4" t="inlineStr">
        <is>
          <t xml:space="preserve"> </t>
        </is>
      </c>
      <c r="D7" s="4" t="inlineStr">
        <is>
          <t xml:space="preserve"> </t>
        </is>
      </c>
    </row>
    <row r="8">
      <c r="A8" s="4" t="inlineStr">
        <is>
          <t>Cancelled/forfeited (in shares)</t>
        </is>
      </c>
      <c r="B8" s="7" t="n">
        <v>-2199</v>
      </c>
      <c r="C8" s="4" t="inlineStr">
        <is>
          <t xml:space="preserve"> </t>
        </is>
      </c>
      <c r="D8" s="4" t="inlineStr">
        <is>
          <t xml:space="preserve"> </t>
        </is>
      </c>
    </row>
    <row r="9">
      <c r="A9" s="4" t="inlineStr">
        <is>
          <t>Ending balance (in shares)</t>
        </is>
      </c>
      <c r="B9" s="7" t="n">
        <v>11982</v>
      </c>
      <c r="C9" s="7" t="n">
        <v>11244</v>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eginning balance (in dollars per share)</t>
        </is>
      </c>
      <c r="B11" s="9" t="n">
        <v>17.46</v>
      </c>
      <c r="C11" s="4" t="inlineStr">
        <is>
          <t xml:space="preserve"> </t>
        </is>
      </c>
      <c r="D11" s="4" t="inlineStr">
        <is>
          <t xml:space="preserve"> </t>
        </is>
      </c>
    </row>
    <row r="12">
      <c r="A12" s="4" t="inlineStr">
        <is>
          <t>Granted (in dollars per share)</t>
        </is>
      </c>
      <c r="B12" s="13" t="n">
        <v>11.62</v>
      </c>
      <c r="C12" s="9" t="n">
        <v>15.8</v>
      </c>
      <c r="D12" s="9" t="n">
        <v>14.63</v>
      </c>
    </row>
    <row r="13">
      <c r="A13" s="4" t="inlineStr">
        <is>
          <t>Vested (in dollars per share)</t>
        </is>
      </c>
      <c r="B13" s="13" t="n">
        <v>16.87</v>
      </c>
      <c r="C13" s="4" t="inlineStr">
        <is>
          <t xml:space="preserve"> </t>
        </is>
      </c>
      <c r="D13" s="4" t="inlineStr">
        <is>
          <t xml:space="preserve"> </t>
        </is>
      </c>
    </row>
    <row r="14">
      <c r="A14" s="4" t="inlineStr">
        <is>
          <t>Cancelled/forfeited (in dollars per share)</t>
        </is>
      </c>
      <c r="B14" s="13" t="n">
        <v>16.27</v>
      </c>
      <c r="C14" s="4" t="inlineStr">
        <is>
          <t xml:space="preserve"> </t>
        </is>
      </c>
      <c r="D14" s="4" t="inlineStr">
        <is>
          <t xml:space="preserve"> </t>
        </is>
      </c>
    </row>
    <row r="15">
      <c r="A15" s="4" t="inlineStr">
        <is>
          <t>Ending balance (in dollars per share)</t>
        </is>
      </c>
      <c r="B15" s="9" t="n">
        <v>13.06</v>
      </c>
      <c r="C15" s="9" t="n">
        <v>17.46</v>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7" t="n">
        <v>732</v>
      </c>
      <c r="C18" s="4" t="inlineStr">
        <is>
          <t xml:space="preserve"> </t>
        </is>
      </c>
      <c r="D18" s="4" t="inlineStr">
        <is>
          <t xml:space="preserve"> </t>
        </is>
      </c>
    </row>
    <row r="19">
      <c r="A19" s="4" t="inlineStr">
        <is>
          <t>Granted (in shares)</t>
        </is>
      </c>
      <c r="B19" s="7" t="n">
        <v>909</v>
      </c>
      <c r="C19" s="4" t="inlineStr">
        <is>
          <t xml:space="preserve"> </t>
        </is>
      </c>
      <c r="D19" s="4" t="inlineStr">
        <is>
          <t xml:space="preserve"> </t>
        </is>
      </c>
    </row>
    <row r="20">
      <c r="A20" s="4" t="inlineStr">
        <is>
          <t>Vested (in shares)</t>
        </is>
      </c>
      <c r="B20" s="7" t="n">
        <v>-277</v>
      </c>
      <c r="C20" s="4" t="inlineStr">
        <is>
          <t xml:space="preserve"> </t>
        </is>
      </c>
      <c r="D20" s="4" t="inlineStr">
        <is>
          <t xml:space="preserve"> </t>
        </is>
      </c>
    </row>
    <row r="21">
      <c r="A21" s="4" t="inlineStr">
        <is>
          <t>Cancelled/forfeited (in shares)</t>
        </is>
      </c>
      <c r="B21" s="7" t="n">
        <v>-275</v>
      </c>
      <c r="C21" s="4" t="inlineStr">
        <is>
          <t xml:space="preserve"> </t>
        </is>
      </c>
      <c r="D21" s="4" t="inlineStr">
        <is>
          <t xml:space="preserve"> </t>
        </is>
      </c>
    </row>
    <row r="22">
      <c r="A22" s="4" t="inlineStr">
        <is>
          <t>Ending balance (in shares)</t>
        </is>
      </c>
      <c r="B22" s="7" t="n">
        <v>1089</v>
      </c>
      <c r="C22" s="7" t="n">
        <v>732</v>
      </c>
      <c r="D22" s="4" t="inlineStr">
        <is>
          <t xml:space="preserve"> </t>
        </is>
      </c>
    </row>
    <row r="23">
      <c r="A23" s="3" t="inlineStr">
        <is>
          <t>Weighted-Average Grant Date Fair Value Per Share</t>
        </is>
      </c>
      <c r="B23" s="4" t="inlineStr">
        <is>
          <t xml:space="preserve"> </t>
        </is>
      </c>
      <c r="C23" s="4" t="inlineStr">
        <is>
          <t xml:space="preserve"> </t>
        </is>
      </c>
      <c r="D23" s="4" t="inlineStr">
        <is>
          <t xml:space="preserve"> </t>
        </is>
      </c>
    </row>
    <row r="24">
      <c r="A24" s="4" t="inlineStr">
        <is>
          <t>Beginning balance (in dollars per share)</t>
        </is>
      </c>
      <c r="B24" s="9" t="n">
        <v>16.49</v>
      </c>
      <c r="C24" s="4" t="inlineStr">
        <is>
          <t xml:space="preserve"> </t>
        </is>
      </c>
      <c r="D24" s="4" t="inlineStr">
        <is>
          <t xml:space="preserve"> </t>
        </is>
      </c>
    </row>
    <row r="25">
      <c r="A25" s="4" t="inlineStr">
        <is>
          <t>Granted (in dollars per share)</t>
        </is>
      </c>
      <c r="B25" s="13" t="n">
        <v>12.6</v>
      </c>
      <c r="C25" s="4" t="inlineStr">
        <is>
          <t xml:space="preserve"> </t>
        </is>
      </c>
      <c r="D25" s="4" t="inlineStr">
        <is>
          <t xml:space="preserve"> </t>
        </is>
      </c>
    </row>
    <row r="26">
      <c r="A26" s="4" t="inlineStr">
        <is>
          <t>Vested (in dollars per share)</t>
        </is>
      </c>
      <c r="B26" s="13" t="n">
        <v>16.48</v>
      </c>
      <c r="C26" s="4" t="inlineStr">
        <is>
          <t xml:space="preserve"> </t>
        </is>
      </c>
      <c r="D26" s="4" t="inlineStr">
        <is>
          <t xml:space="preserve"> </t>
        </is>
      </c>
    </row>
    <row r="27">
      <c r="A27" s="4" t="inlineStr">
        <is>
          <t>Cancelled/forfeited (in dollars per share)</t>
        </is>
      </c>
      <c r="B27" s="13" t="n">
        <v>16.62</v>
      </c>
      <c r="C27" s="4" t="inlineStr">
        <is>
          <t xml:space="preserve"> </t>
        </is>
      </c>
      <c r="D27" s="4" t="inlineStr">
        <is>
          <t xml:space="preserve"> </t>
        </is>
      </c>
    </row>
    <row r="28">
      <c r="A28" s="4" t="inlineStr">
        <is>
          <t>Ending balance (in dollars per share)</t>
        </is>
      </c>
      <c r="B28" s="9" t="n">
        <v>13.21</v>
      </c>
      <c r="C28" s="9" t="n">
        <v>16.49</v>
      </c>
      <c r="D28" s="4" t="inlineStr">
        <is>
          <t xml:space="preserve"> </t>
        </is>
      </c>
    </row>
    <row r="29">
      <c r="A29" s="4" t="inlineStr">
        <is>
          <t>MPSU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Beginning balance (in shares)</t>
        </is>
      </c>
      <c r="B31" s="7" t="n">
        <v>1471</v>
      </c>
      <c r="C31" s="4" t="inlineStr">
        <is>
          <t xml:space="preserve"> </t>
        </is>
      </c>
      <c r="D31" s="4" t="inlineStr">
        <is>
          <t xml:space="preserve"> </t>
        </is>
      </c>
    </row>
    <row r="32">
      <c r="A32" s="4" t="inlineStr">
        <is>
          <t>Granted (in shares)</t>
        </is>
      </c>
      <c r="B32" s="7" t="n">
        <v>0</v>
      </c>
      <c r="C32" s="4" t="inlineStr">
        <is>
          <t xml:space="preserve"> </t>
        </is>
      </c>
      <c r="D32" s="4" t="inlineStr">
        <is>
          <t xml:space="preserve"> </t>
        </is>
      </c>
    </row>
    <row r="33">
      <c r="A33" s="4" t="inlineStr">
        <is>
          <t>Vested (in shares)</t>
        </is>
      </c>
      <c r="B33" s="7" t="n">
        <v>0</v>
      </c>
      <c r="C33" s="4" t="inlineStr">
        <is>
          <t xml:space="preserve"> </t>
        </is>
      </c>
      <c r="D33" s="4" t="inlineStr">
        <is>
          <t xml:space="preserve"> </t>
        </is>
      </c>
    </row>
    <row r="34">
      <c r="A34" s="4" t="inlineStr">
        <is>
          <t>Cancelled/forfeited (in shares)</t>
        </is>
      </c>
      <c r="B34" s="7" t="n">
        <v>-158</v>
      </c>
      <c r="C34" s="4" t="inlineStr">
        <is>
          <t xml:space="preserve"> </t>
        </is>
      </c>
      <c r="D34" s="4" t="inlineStr">
        <is>
          <t xml:space="preserve"> </t>
        </is>
      </c>
    </row>
    <row r="35">
      <c r="A35" s="4" t="inlineStr">
        <is>
          <t>Ending balance (in shares)</t>
        </is>
      </c>
      <c r="B35" s="7" t="n">
        <v>1313</v>
      </c>
      <c r="C35" s="7" t="n">
        <v>1471</v>
      </c>
      <c r="D35" s="4" t="inlineStr">
        <is>
          <t xml:space="preserve"> </t>
        </is>
      </c>
    </row>
    <row r="36">
      <c r="A36" s="3" t="inlineStr">
        <is>
          <t>Weighted-Average Grant Date Fair Value Per Share</t>
        </is>
      </c>
      <c r="B36" s="4" t="inlineStr">
        <is>
          <t xml:space="preserve"> </t>
        </is>
      </c>
      <c r="C36" s="4" t="inlineStr">
        <is>
          <t xml:space="preserve"> </t>
        </is>
      </c>
      <c r="D36" s="4" t="inlineStr">
        <is>
          <t xml:space="preserve"> </t>
        </is>
      </c>
    </row>
    <row r="37">
      <c r="A37" s="4" t="inlineStr">
        <is>
          <t>Beginning balance (in dollars per share)</t>
        </is>
      </c>
      <c r="B37" s="9" t="n">
        <v>6.46</v>
      </c>
      <c r="C37" s="4" t="inlineStr">
        <is>
          <t xml:space="preserve"> </t>
        </is>
      </c>
      <c r="D37" s="4" t="inlineStr">
        <is>
          <t xml:space="preserve"> </t>
        </is>
      </c>
    </row>
    <row r="38">
      <c r="A38" s="4" t="inlineStr">
        <is>
          <t>Granted (in dollars per share)</t>
        </is>
      </c>
      <c r="B38" s="7" t="n">
        <v>0</v>
      </c>
      <c r="C38" s="4" t="inlineStr">
        <is>
          <t xml:space="preserve"> </t>
        </is>
      </c>
      <c r="D38" s="4" t="inlineStr">
        <is>
          <t xml:space="preserve"> </t>
        </is>
      </c>
    </row>
    <row r="39">
      <c r="A39" s="4" t="inlineStr">
        <is>
          <t>Vested (in dollars per share)</t>
        </is>
      </c>
      <c r="B39" s="7" t="n">
        <v>0</v>
      </c>
      <c r="C39" s="4" t="inlineStr">
        <is>
          <t xml:space="preserve"> </t>
        </is>
      </c>
      <c r="D39" s="4" t="inlineStr">
        <is>
          <t xml:space="preserve"> </t>
        </is>
      </c>
    </row>
    <row r="40">
      <c r="A40" s="4" t="inlineStr">
        <is>
          <t>Cancelled/forfeited (in dollars per share)</t>
        </is>
      </c>
      <c r="B40" s="13" t="n">
        <v>6.56</v>
      </c>
      <c r="C40" s="4" t="inlineStr">
        <is>
          <t xml:space="preserve"> </t>
        </is>
      </c>
      <c r="D40" s="4" t="inlineStr">
        <is>
          <t xml:space="preserve"> </t>
        </is>
      </c>
    </row>
    <row r="41">
      <c r="A41" s="4" t="inlineStr">
        <is>
          <t>Ending balance (in dollars per share)</t>
        </is>
      </c>
      <c r="B41" s="9" t="n">
        <v>6.45</v>
      </c>
      <c r="C41" s="9" t="n">
        <v>6.46</v>
      </c>
      <c r="D4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PSUs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107930</v>
      </c>
      <c r="C4" s="5" t="n">
        <v>136303</v>
      </c>
      <c r="D4" s="5" t="n">
        <v>145796</v>
      </c>
    </row>
    <row r="5">
      <c r="A5" s="4" t="inlineStr">
        <is>
          <t>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5" t="n">
        <v>3500</v>
      </c>
      <c r="C7" s="5" t="n">
        <v>4300</v>
      </c>
      <c r="D7" s="5" t="n">
        <v>14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Company-Wide Bonus Program (Narrative) (Details) - USD ($) $ in Thousands, shares in Millions</t>
        </is>
      </c>
      <c r="B1" s="2" t="inlineStr">
        <is>
          <t>1 Months Ended</t>
        </is>
      </c>
      <c r="D1" s="2" t="inlineStr">
        <is>
          <t>12 Months Ended</t>
        </is>
      </c>
    </row>
    <row r="2">
      <c r="B2" s="2" t="inlineStr">
        <is>
          <t>Feb. 29, 2024</t>
        </is>
      </c>
      <c r="C2" s="2" t="inlineStr">
        <is>
          <t>Feb. 28, 2023</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under bonus program</t>
        </is>
      </c>
      <c r="B4" s="4" t="inlineStr">
        <is>
          <t xml:space="preserve"> </t>
        </is>
      </c>
      <c r="C4" s="4" t="inlineStr">
        <is>
          <t xml:space="preserve"> </t>
        </is>
      </c>
      <c r="D4" s="5" t="n">
        <v>26849</v>
      </c>
      <c r="E4" s="5" t="n">
        <v>16599</v>
      </c>
      <c r="F4" s="4" t="inlineStr">
        <is>
          <t xml:space="preserve"> </t>
        </is>
      </c>
    </row>
    <row r="5">
      <c r="A5" s="4" t="inlineStr">
        <is>
          <t>Stock-based compensation expense</t>
        </is>
      </c>
      <c r="B5" s="4" t="inlineStr">
        <is>
          <t xml:space="preserve"> </t>
        </is>
      </c>
      <c r="C5" s="4" t="inlineStr">
        <is>
          <t xml:space="preserve"> </t>
        </is>
      </c>
      <c r="D5" s="7" t="n">
        <v>107930</v>
      </c>
      <c r="E5" s="7" t="n">
        <v>136303</v>
      </c>
      <c r="F5" s="5" t="n">
        <v>145796</v>
      </c>
    </row>
    <row r="6">
      <c r="A6" s="4" t="inlineStr">
        <is>
          <t>Bonus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under bonus program (in shares)</t>
        </is>
      </c>
      <c r="B8" s="6" t="n">
        <v>1.9</v>
      </c>
      <c r="C8" s="6" t="n">
        <v>1.2</v>
      </c>
      <c r="D8" s="4" t="inlineStr">
        <is>
          <t xml:space="preserve"> </t>
        </is>
      </c>
      <c r="E8" s="4" t="inlineStr">
        <is>
          <t xml:space="preserve"> </t>
        </is>
      </c>
      <c r="F8" s="4" t="inlineStr">
        <is>
          <t xml:space="preserve"> </t>
        </is>
      </c>
    </row>
    <row r="9">
      <c r="A9" s="4" t="inlineStr">
        <is>
          <t>Shares issued under bonus program</t>
        </is>
      </c>
      <c r="B9" s="5" t="n">
        <v>26800</v>
      </c>
      <c r="C9" s="5" t="n">
        <v>16600</v>
      </c>
      <c r="D9" s="4" t="inlineStr">
        <is>
          <t xml:space="preserve"> </t>
        </is>
      </c>
      <c r="E9" s="4" t="inlineStr">
        <is>
          <t xml:space="preserve"> </t>
        </is>
      </c>
      <c r="F9" s="4" t="inlineStr">
        <is>
          <t xml:space="preserve"> </t>
        </is>
      </c>
    </row>
    <row r="10">
      <c r="A10" s="4" t="inlineStr">
        <is>
          <t>Performance Target Payout Level One | Bonus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out of performance-based restricted stock units, percentage</t>
        </is>
      </c>
      <c r="B12" s="10" t="n">
        <v>0.5</v>
      </c>
      <c r="C12" s="4" t="inlineStr">
        <is>
          <t xml:space="preserve"> </t>
        </is>
      </c>
      <c r="D12" s="4" t="inlineStr">
        <is>
          <t xml:space="preserve"> </t>
        </is>
      </c>
      <c r="E12" s="4" t="inlineStr">
        <is>
          <t xml:space="preserve"> </t>
        </is>
      </c>
      <c r="F12" s="4" t="inlineStr">
        <is>
          <t xml:space="preserve"> </t>
        </is>
      </c>
    </row>
    <row r="13">
      <c r="A13" s="4" t="inlineStr">
        <is>
          <t>Performance Target Payout Level Two | Bonus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out of performance-based restricted stock units, percentage</t>
        </is>
      </c>
      <c r="B15" s="10" t="n">
        <v>1</v>
      </c>
      <c r="C15" s="4" t="inlineStr">
        <is>
          <t xml:space="preserve"> </t>
        </is>
      </c>
      <c r="D15" s="4" t="inlineStr">
        <is>
          <t xml:space="preserve"> </t>
        </is>
      </c>
      <c r="E15" s="4" t="inlineStr">
        <is>
          <t xml:space="preserve"> </t>
        </is>
      </c>
      <c r="F15" s="4" t="inlineStr">
        <is>
          <t xml:space="preserve"> </t>
        </is>
      </c>
    </row>
    <row r="16">
      <c r="A16" s="4" t="inlineStr">
        <is>
          <t>Performance Target Payout Level Three | Bonus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out of performance-based restricted stock units, percentage</t>
        </is>
      </c>
      <c r="B18" s="10" t="n">
        <v>1.5</v>
      </c>
      <c r="C18" s="4" t="inlineStr">
        <is>
          <t xml:space="preserve"> </t>
        </is>
      </c>
      <c r="D18" s="4" t="inlineStr">
        <is>
          <t xml:space="preserve"> </t>
        </is>
      </c>
      <c r="E18" s="4" t="inlineStr">
        <is>
          <t xml:space="preserve"> </t>
        </is>
      </c>
      <c r="F18" s="4" t="inlineStr">
        <is>
          <t xml:space="preserve"> </t>
        </is>
      </c>
    </row>
    <row r="19">
      <c r="A19" s="4" t="inlineStr">
        <is>
          <t>P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4" t="inlineStr">
        <is>
          <t xml:space="preserve"> </t>
        </is>
      </c>
      <c r="D21" s="7" t="n">
        <v>3500</v>
      </c>
      <c r="E21" s="7" t="n">
        <v>4300</v>
      </c>
      <c r="F21" s="7" t="n">
        <v>1400</v>
      </c>
    </row>
    <row r="22">
      <c r="A22" s="4" t="inlineStr">
        <is>
          <t>PSUs | Bonus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4" t="inlineStr">
        <is>
          <t xml:space="preserve"> </t>
        </is>
      </c>
      <c r="C24" s="4" t="inlineStr">
        <is>
          <t xml:space="preserve"> </t>
        </is>
      </c>
      <c r="D24" s="5" t="n">
        <v>10000</v>
      </c>
      <c r="E24" s="5" t="n">
        <v>24700</v>
      </c>
      <c r="F24" s="5" t="n">
        <v>14900</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Market-Based Performance Stock Units (MPSU)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107930</v>
      </c>
      <c r="C4" s="5" t="n">
        <v>136303</v>
      </c>
      <c r="D4" s="5" t="n">
        <v>145796</v>
      </c>
    </row>
    <row r="5">
      <c r="A5" s="4" t="inlineStr">
        <is>
          <t>M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t>
        </is>
      </c>
      <c r="B7" s="12" t="n">
        <v>0.0337</v>
      </c>
      <c r="C7" s="4" t="inlineStr">
        <is>
          <t xml:space="preserve"> </t>
        </is>
      </c>
      <c r="D7" s="4" t="inlineStr">
        <is>
          <t xml:space="preserve"> </t>
        </is>
      </c>
    </row>
    <row r="8">
      <c r="A8" s="4" t="inlineStr">
        <is>
          <t>Risk-free interest rate, maximum</t>
        </is>
      </c>
      <c r="B8" s="12" t="n">
        <v>0.0368</v>
      </c>
      <c r="C8" s="4" t="inlineStr">
        <is>
          <t xml:space="preserve"> </t>
        </is>
      </c>
      <c r="D8" s="4" t="inlineStr">
        <is>
          <t xml:space="preserve"> </t>
        </is>
      </c>
    </row>
    <row r="9">
      <c r="A9" s="4" t="inlineStr">
        <is>
          <t>Expected volatility</t>
        </is>
      </c>
      <c r="B9" s="10" t="n">
        <v>0.8</v>
      </c>
      <c r="C9" s="4" t="inlineStr">
        <is>
          <t xml:space="preserve"> </t>
        </is>
      </c>
      <c r="D9" s="4" t="inlineStr">
        <is>
          <t xml:space="preserve"> </t>
        </is>
      </c>
    </row>
    <row r="10">
      <c r="A10" s="4" t="inlineStr">
        <is>
          <t>Stock-based compensation expense</t>
        </is>
      </c>
      <c r="B10" s="5" t="n">
        <v>2800</v>
      </c>
      <c r="C10" s="5" t="n">
        <v>5900</v>
      </c>
      <c r="D10" s="5" t="n">
        <v>2100</v>
      </c>
    </row>
    <row r="11">
      <c r="A11" s="4" t="inlineStr">
        <is>
          <t>Unrecognized stock-based compensation cost</t>
        </is>
      </c>
      <c r="B11" s="5" t="n">
        <v>1900</v>
      </c>
      <c r="C11" s="4" t="inlineStr">
        <is>
          <t xml:space="preserve"> </t>
        </is>
      </c>
      <c r="D11" s="4" t="inlineStr">
        <is>
          <t xml:space="preserve"> </t>
        </is>
      </c>
    </row>
    <row r="12">
      <c r="A12" s="4" t="inlineStr">
        <is>
          <t>Weighted-average period of recognition</t>
        </is>
      </c>
      <c r="B12" s="4" t="inlineStr">
        <is>
          <t>2 years 10 months 24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 Employee Stock Purchase Program (ESPP) (Narrative) (Details) - USD ($) $ in Thousand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107930</v>
      </c>
      <c r="C4" s="5" t="n">
        <v>136303</v>
      </c>
      <c r="D4" s="5" t="n">
        <v>145796</v>
      </c>
    </row>
    <row r="5">
      <c r="A5" s="4" t="inlineStr">
        <is>
          <t>Shares issued under employee stock purchase program (in shares)</t>
        </is>
      </c>
      <c r="B5" s="7" t="n">
        <v>1</v>
      </c>
      <c r="C5" s="7" t="n">
        <v>1</v>
      </c>
      <c r="D5" s="6" t="n">
        <v>0.5</v>
      </c>
    </row>
    <row r="6">
      <c r="A6" s="4" t="inlineStr">
        <is>
          <t>Shares issuable pursuant to the 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Maximum deduction percentage of eligible compensation</t>
        </is>
      </c>
      <c r="B8" s="10" t="n">
        <v>0.15</v>
      </c>
      <c r="C8" s="4" t="inlineStr">
        <is>
          <t xml:space="preserve"> </t>
        </is>
      </c>
      <c r="D8" s="4" t="inlineStr">
        <is>
          <t xml:space="preserve"> </t>
        </is>
      </c>
    </row>
    <row r="9">
      <c r="A9" s="4" t="inlineStr">
        <is>
          <t>Stock plan offering period</t>
        </is>
      </c>
      <c r="B9" s="4" t="inlineStr">
        <is>
          <t>6 months</t>
        </is>
      </c>
      <c r="C9" s="4" t="inlineStr">
        <is>
          <t xml:space="preserve"> </t>
        </is>
      </c>
      <c r="D9" s="4" t="inlineStr">
        <is>
          <t xml:space="preserve"> </t>
        </is>
      </c>
    </row>
    <row r="10">
      <c r="A10" s="4" t="inlineStr">
        <is>
          <t>Purchase price of common stock, percentage of fair value</t>
        </is>
      </c>
      <c r="B10" s="10" t="n">
        <v>0.85</v>
      </c>
      <c r="C10" s="4" t="inlineStr">
        <is>
          <t xml:space="preserve"> </t>
        </is>
      </c>
      <c r="D10" s="4" t="inlineStr">
        <is>
          <t xml:space="preserve"> </t>
        </is>
      </c>
    </row>
    <row r="11">
      <c r="A11" s="4" t="inlineStr">
        <is>
          <t>Stock-based compensation expense</t>
        </is>
      </c>
      <c r="B11" s="5" t="n">
        <v>3400</v>
      </c>
      <c r="C11" s="5" t="n">
        <v>4100</v>
      </c>
      <c r="D11" s="5" t="n">
        <v>3200</v>
      </c>
    </row>
    <row r="12">
      <c r="A12" s="4" t="inlineStr">
        <is>
          <t>Unrecognized stock-based compensation cost</t>
        </is>
      </c>
      <c r="B12" s="5" t="n">
        <v>100</v>
      </c>
      <c r="C12" s="4" t="inlineStr">
        <is>
          <t xml:space="preserve"> </t>
        </is>
      </c>
      <c r="D12" s="4" t="inlineStr">
        <is>
          <t xml:space="preserve"> </t>
        </is>
      </c>
    </row>
    <row r="13">
      <c r="A13" s="4" t="inlineStr">
        <is>
          <t>Weighted-average period of recognition</t>
        </is>
      </c>
      <c r="B13" s="4" t="inlineStr">
        <is>
          <t>4 months 24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Fair Value Assumptions - ESPP (Details) - Shares issuable pursuant to the ESPP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5 months 26 days</t>
        </is>
      </c>
      <c r="D4" s="4" t="inlineStr">
        <is>
          <t>5 months 26 days</t>
        </is>
      </c>
    </row>
    <row r="5">
      <c r="A5" s="4" t="inlineStr">
        <is>
          <t>Risk-free interest rate, minimum</t>
        </is>
      </c>
      <c r="B5" s="12" t="n">
        <v>0.0445</v>
      </c>
      <c r="C5" s="12" t="n">
        <v>0.0465</v>
      </c>
      <c r="D5" s="12" t="n">
        <v>0.0157</v>
      </c>
    </row>
    <row r="6">
      <c r="A6" s="4" t="inlineStr">
        <is>
          <t>Risk-free interest rate, maximum</t>
        </is>
      </c>
      <c r="B6" s="12" t="n">
        <v>0.054</v>
      </c>
      <c r="C6" s="12" t="n">
        <v>0.0543</v>
      </c>
      <c r="D6" s="12" t="n">
        <v>0.0465</v>
      </c>
    </row>
    <row r="7">
      <c r="A7" s="4" t="inlineStr">
        <is>
          <t>Expected volatility, minimum</t>
        </is>
      </c>
      <c r="B7" s="10" t="n">
        <v>0.54</v>
      </c>
      <c r="C7" s="10" t="n">
        <v>0.7</v>
      </c>
      <c r="D7" s="10" t="n">
        <v>0.88</v>
      </c>
    </row>
    <row r="8">
      <c r="A8" s="4" t="inlineStr">
        <is>
          <t>Expected volatility, maximum</t>
        </is>
      </c>
      <c r="B8" s="10" t="n">
        <v>0.93</v>
      </c>
      <c r="C8" s="10" t="n">
        <v>0.88</v>
      </c>
      <c r="D8" s="10" t="n">
        <v>1.01</v>
      </c>
    </row>
    <row r="9">
      <c r="A9" s="4" t="inlineStr">
        <is>
          <t>Dividend yield</t>
        </is>
      </c>
      <c r="B9" s="10" t="n">
        <v>0</v>
      </c>
      <c r="C9" s="10" t="n">
        <v>0</v>
      </c>
      <c r="D9" s="10" t="n">
        <v>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common stock (in dollars per share)</t>
        </is>
      </c>
      <c r="B12" s="9" t="n">
        <v>2.33</v>
      </c>
      <c r="C12" s="9" t="n">
        <v>3.33</v>
      </c>
      <c r="D12" s="9" t="n">
        <v>8.4</v>
      </c>
    </row>
    <row r="13">
      <c r="A13" s="4" t="inlineStr">
        <is>
          <t>Expected term (in years)</t>
        </is>
      </c>
      <c r="B13" s="4" t="inlineStr">
        <is>
          <t>5 months 26 day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air value of common stock (in dollars per share)</t>
        </is>
      </c>
      <c r="B16" s="9" t="n">
        <v>3.56</v>
      </c>
      <c r="C16" s="9" t="n">
        <v>6.09</v>
      </c>
      <c r="D16" s="9" t="n">
        <v>11.85</v>
      </c>
    </row>
    <row r="17">
      <c r="A17" s="4" t="inlineStr">
        <is>
          <t>Expected term (in years)</t>
        </is>
      </c>
      <c r="B17" s="4" t="inlineStr">
        <is>
          <t>6 months</t>
        </is>
      </c>
      <c r="C17" s="4" t="inlineStr">
        <is>
          <t>6 months</t>
        </is>
      </c>
      <c r="D1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quity Awards Modification (Details) - USD ($) $ in Millions</t>
        </is>
      </c>
      <c r="B1" s="2" t="inlineStr">
        <is>
          <t>12 Months Ended</t>
        </is>
      </c>
    </row>
    <row r="2">
      <c r="B2" s="2" t="inlineStr">
        <is>
          <t>Dec. 31, 2024</t>
        </is>
      </c>
      <c r="C2" s="2" t="inlineStr">
        <is>
          <t>Dec. 31, 2023</t>
        </is>
      </c>
      <c r="D2" s="2" t="inlineStr">
        <is>
          <t>Dec. 31, 2022</t>
        </is>
      </c>
    </row>
    <row r="3">
      <c r="A3" s="4" t="inlineStr">
        <is>
          <t>Equity Award</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Modification expense</t>
        </is>
      </c>
      <c r="B5" s="5" t="n">
        <v>0</v>
      </c>
      <c r="C5" s="5" t="n">
        <v>2</v>
      </c>
      <c r="D5" s="11" t="n">
        <v>3.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107930</v>
      </c>
      <c r="C4" s="5" t="n">
        <v>136303</v>
      </c>
      <c r="D4" s="5" t="n">
        <v>145796</v>
      </c>
    </row>
    <row r="5">
      <c r="A5" s="4" t="inlineStr">
        <is>
          <t>Share-based payment arrangement, amount capitalized</t>
        </is>
      </c>
      <c r="B5" s="7" t="n">
        <v>10300</v>
      </c>
      <c r="C5" s="7" t="n">
        <v>10100</v>
      </c>
      <c r="D5" s="7" t="n">
        <v>8000</v>
      </c>
    </row>
    <row r="6">
      <c r="A6" s="4" t="inlineStr">
        <is>
          <t>Liability Classified Awards | Bonus Progra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7" t="n">
        <v>10000</v>
      </c>
      <c r="C8" s="7" t="n">
        <v>24700</v>
      </c>
      <c r="D8" s="7" t="n">
        <v>25500</v>
      </c>
    </row>
    <row r="9">
      <c r="A9" s="4" t="inlineStr">
        <is>
          <t>Cost of revenu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7" t="n">
        <v>8644</v>
      </c>
      <c r="C11" s="7" t="n">
        <v>11656</v>
      </c>
      <c r="D11" s="7" t="n">
        <v>12050</v>
      </c>
    </row>
    <row r="12">
      <c r="A12" s="4" t="inlineStr">
        <is>
          <t>Research and development</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7" t="n">
        <v>33606</v>
      </c>
      <c r="C14" s="7" t="n">
        <v>47827</v>
      </c>
      <c r="D14" s="7" t="n">
        <v>58435</v>
      </c>
    </row>
    <row r="15">
      <c r="A15" s="4" t="inlineStr">
        <is>
          <t>Sales and marketing</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7" t="n">
        <v>29061</v>
      </c>
      <c r="C17" s="7" t="n">
        <v>33703</v>
      </c>
      <c r="D17" s="7" t="n">
        <v>39083</v>
      </c>
    </row>
    <row r="18">
      <c r="A18" s="4" t="inlineStr">
        <is>
          <t>General and administrativ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5" t="n">
        <v>36619</v>
      </c>
      <c r="C20" s="5" t="n">
        <v>43117</v>
      </c>
      <c r="D20" s="5" t="n">
        <v>362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3:41:40Z</dcterms:created>
  <dcterms:modified xmlns:dcterms="http://purl.org/dc/terms/" xmlns:xsi="http://www.w3.org/2001/XMLSchema-instance" xsi:type="dcterms:W3CDTF">2025-02-25T23:41:40Z</dcterms:modified>
</cp:coreProperties>
</file>